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Determination of fair values" sheetId="10" state="visible" r:id="rId10"/>
    <sheet xmlns:r="http://schemas.openxmlformats.org/officeDocument/2006/relationships" name="Financial risk management" sheetId="11" state="visible" r:id="rId11"/>
    <sheet xmlns:r="http://schemas.openxmlformats.org/officeDocument/2006/relationships" name="Operating segment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Inventories" sheetId="15" state="visible" r:id="rId15"/>
    <sheet xmlns:r="http://schemas.openxmlformats.org/officeDocument/2006/relationships" name="Other receivables" sheetId="16" state="visible" r:id="rId16"/>
    <sheet xmlns:r="http://schemas.openxmlformats.org/officeDocument/2006/relationships" name="Cash and cash equivalents" sheetId="17" state="visible" r:id="rId17"/>
    <sheet xmlns:r="http://schemas.openxmlformats.org/officeDocument/2006/relationships" name="Capital and reserves" sheetId="18" state="visible" r:id="rId18"/>
    <sheet xmlns:r="http://schemas.openxmlformats.org/officeDocument/2006/relationships" name="Loans and borrowings" sheetId="19" state="visible" r:id="rId19"/>
    <sheet xmlns:r="http://schemas.openxmlformats.org/officeDocument/2006/relationships" name="Employee benefits" sheetId="20" state="visible" r:id="rId20"/>
    <sheet xmlns:r="http://schemas.openxmlformats.org/officeDocument/2006/relationships" name="Provisions" sheetId="21" state="visible" r:id="rId21"/>
    <sheet xmlns:r="http://schemas.openxmlformats.org/officeDocument/2006/relationships" name="Other current liabilities" sheetId="22" state="visible" r:id="rId22"/>
    <sheet xmlns:r="http://schemas.openxmlformats.org/officeDocument/2006/relationships" name="Sales and marketing" sheetId="23" state="visible" r:id="rId23"/>
    <sheet xmlns:r="http://schemas.openxmlformats.org/officeDocument/2006/relationships" name="General and administrative" sheetId="24" state="visible" r:id="rId24"/>
    <sheet xmlns:r="http://schemas.openxmlformats.org/officeDocument/2006/relationships" name="Other expenses, net" sheetId="25" state="visible" r:id="rId25"/>
    <sheet xmlns:r="http://schemas.openxmlformats.org/officeDocument/2006/relationships" name="Financial expenses (income), ne" sheetId="26" state="visible" r:id="rId26"/>
    <sheet xmlns:r="http://schemas.openxmlformats.org/officeDocument/2006/relationships" name="Income tax" sheetId="27" state="visible" r:id="rId27"/>
    <sheet xmlns:r="http://schemas.openxmlformats.org/officeDocument/2006/relationships" name="Operational leases" sheetId="28" state="visible" r:id="rId28"/>
    <sheet xmlns:r="http://schemas.openxmlformats.org/officeDocument/2006/relationships" name="Financial instruments" sheetId="29" state="visible" r:id="rId29"/>
    <sheet xmlns:r="http://schemas.openxmlformats.org/officeDocument/2006/relationships" name="Contingencies" sheetId="30" state="visible" r:id="rId30"/>
    <sheet xmlns:r="http://schemas.openxmlformats.org/officeDocument/2006/relationships" name="Net income per share" sheetId="31" state="visible" r:id="rId31"/>
    <sheet xmlns:r="http://schemas.openxmlformats.org/officeDocument/2006/relationships" name="Share-based payments" sheetId="32" state="visible" r:id="rId32"/>
    <sheet xmlns:r="http://schemas.openxmlformats.org/officeDocument/2006/relationships" name="Related parties" sheetId="33" state="visible" r:id="rId33"/>
    <sheet xmlns:r="http://schemas.openxmlformats.org/officeDocument/2006/relationships" name="Subsequent events" sheetId="34" state="visible" r:id="rId34"/>
    <sheet xmlns:r="http://schemas.openxmlformats.org/officeDocument/2006/relationships" name="Significant accounting polici35" sheetId="35" state="visible" r:id="rId35"/>
    <sheet xmlns:r="http://schemas.openxmlformats.org/officeDocument/2006/relationships" name="Operating segments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Inventories (Tables)" sheetId="39" state="visible" r:id="rId39"/>
    <sheet xmlns:r="http://schemas.openxmlformats.org/officeDocument/2006/relationships" name="Other receivables (Tables)" sheetId="40" state="visible" r:id="rId40"/>
    <sheet xmlns:r="http://schemas.openxmlformats.org/officeDocument/2006/relationships" name="Cash and cash equivalents (Tabl" sheetId="41" state="visible" r:id="rId41"/>
    <sheet xmlns:r="http://schemas.openxmlformats.org/officeDocument/2006/relationships" name="Capital and reserves (Tables)" sheetId="42" state="visible" r:id="rId42"/>
    <sheet xmlns:r="http://schemas.openxmlformats.org/officeDocument/2006/relationships" name="Employee benefits (Tables)" sheetId="43" state="visible" r:id="rId43"/>
    <sheet xmlns:r="http://schemas.openxmlformats.org/officeDocument/2006/relationships" name="Provisions (Tables)" sheetId="44" state="visible" r:id="rId44"/>
    <sheet xmlns:r="http://schemas.openxmlformats.org/officeDocument/2006/relationships" name="Other current liabilities (Tabl" sheetId="45" state="visible" r:id="rId45"/>
    <sheet xmlns:r="http://schemas.openxmlformats.org/officeDocument/2006/relationships" name="Sales and marketing (Tables)" sheetId="46" state="visible" r:id="rId46"/>
    <sheet xmlns:r="http://schemas.openxmlformats.org/officeDocument/2006/relationships" name="General and administrative (Tab" sheetId="47" state="visible" r:id="rId47"/>
    <sheet xmlns:r="http://schemas.openxmlformats.org/officeDocument/2006/relationships" name="Other expenses, net (Tables)" sheetId="48" state="visible" r:id="rId48"/>
    <sheet xmlns:r="http://schemas.openxmlformats.org/officeDocument/2006/relationships" name="Financial expenses (income) (Ta" sheetId="49" state="visible" r:id="rId49"/>
    <sheet xmlns:r="http://schemas.openxmlformats.org/officeDocument/2006/relationships" name="Income tax (Tables)" sheetId="50" state="visible" r:id="rId50"/>
    <sheet xmlns:r="http://schemas.openxmlformats.org/officeDocument/2006/relationships" name="Operational leases (Tables)" sheetId="51" state="visible" r:id="rId51"/>
    <sheet xmlns:r="http://schemas.openxmlformats.org/officeDocument/2006/relationships" name="Financial instruments (Tables)" sheetId="52" state="visible" r:id="rId52"/>
    <sheet xmlns:r="http://schemas.openxmlformats.org/officeDocument/2006/relationships" name="Net income per share (Tables)" sheetId="53" state="visible" r:id="rId53"/>
    <sheet xmlns:r="http://schemas.openxmlformats.org/officeDocument/2006/relationships" name="Share-based payments (Tables)" sheetId="54" state="visible" r:id="rId54"/>
    <sheet xmlns:r="http://schemas.openxmlformats.org/officeDocument/2006/relationships" name="Related parties (Tables)" sheetId="55" state="visible" r:id="rId55"/>
    <sheet xmlns:r="http://schemas.openxmlformats.org/officeDocument/2006/relationships" name="General (Details)"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Financial risk management - Liq" sheetId="60" state="visible" r:id="rId60"/>
    <sheet xmlns:r="http://schemas.openxmlformats.org/officeDocument/2006/relationships" name="Operating segments - Informatio" sheetId="61" state="visible" r:id="rId61"/>
    <sheet xmlns:r="http://schemas.openxmlformats.org/officeDocument/2006/relationships" name="Operating segments - Major cust" sheetId="62" state="visible" r:id="rId62"/>
    <sheet xmlns:r="http://schemas.openxmlformats.org/officeDocument/2006/relationships" name="Operating segments - Informat63" sheetId="63" state="visible" r:id="rId63"/>
    <sheet xmlns:r="http://schemas.openxmlformats.org/officeDocument/2006/relationships" name="Property, plant and equipment64" sheetId="64" state="visible" r:id="rId64"/>
    <sheet xmlns:r="http://schemas.openxmlformats.org/officeDocument/2006/relationships" name="Intangible assets (Details)" sheetId="65" state="visible" r:id="rId65"/>
    <sheet xmlns:r="http://schemas.openxmlformats.org/officeDocument/2006/relationships" name="Inventories (Details)" sheetId="66" state="visible" r:id="rId66"/>
    <sheet xmlns:r="http://schemas.openxmlformats.org/officeDocument/2006/relationships" name="Other receivables (Details)" sheetId="67" state="visible" r:id="rId67"/>
    <sheet xmlns:r="http://schemas.openxmlformats.org/officeDocument/2006/relationships" name="Cash and cash equivalents (Deta" sheetId="68" state="visible" r:id="rId68"/>
    <sheet xmlns:r="http://schemas.openxmlformats.org/officeDocument/2006/relationships" name="Capital and reserves (Details)" sheetId="69" state="visible" r:id="rId69"/>
    <sheet xmlns:r="http://schemas.openxmlformats.org/officeDocument/2006/relationships" name="Loans and borrowings (Details)" sheetId="70" state="visible" r:id="rId70"/>
    <sheet xmlns:r="http://schemas.openxmlformats.org/officeDocument/2006/relationships" name="Employee benefits - Liabilities" sheetId="71" state="visible" r:id="rId71"/>
    <sheet xmlns:r="http://schemas.openxmlformats.org/officeDocument/2006/relationships" name="Employee benefits - Movement (D" sheetId="72" state="visible" r:id="rId72"/>
    <sheet xmlns:r="http://schemas.openxmlformats.org/officeDocument/2006/relationships" name="Employee benefits - Expenses (D" sheetId="73" state="visible" r:id="rId73"/>
    <sheet xmlns:r="http://schemas.openxmlformats.org/officeDocument/2006/relationships" name="Employee benefits - Return on p" sheetId="74" state="visible" r:id="rId74"/>
    <sheet xmlns:r="http://schemas.openxmlformats.org/officeDocument/2006/relationships" name="Employee benefits - Actuarial a" sheetId="75" state="visible" r:id="rId75"/>
    <sheet xmlns:r="http://schemas.openxmlformats.org/officeDocument/2006/relationships" name="Employee benefits - Plan assets" sheetId="76" state="visible" r:id="rId76"/>
    <sheet xmlns:r="http://schemas.openxmlformats.org/officeDocument/2006/relationships" name="Employee benefits - Sensitivity" sheetId="77" state="visible" r:id="rId77"/>
    <sheet xmlns:r="http://schemas.openxmlformats.org/officeDocument/2006/relationships" name="Employee benefits - Other discl" sheetId="78" state="visible" r:id="rId78"/>
    <sheet xmlns:r="http://schemas.openxmlformats.org/officeDocument/2006/relationships" name="Provisions (Details)" sheetId="79" state="visible" r:id="rId79"/>
    <sheet xmlns:r="http://schemas.openxmlformats.org/officeDocument/2006/relationships" name="Other current liabilities (Deta" sheetId="80" state="visible" r:id="rId80"/>
    <sheet xmlns:r="http://schemas.openxmlformats.org/officeDocument/2006/relationships" name="Sales and marketing (Details)" sheetId="81" state="visible" r:id="rId81"/>
    <sheet xmlns:r="http://schemas.openxmlformats.org/officeDocument/2006/relationships" name="General and administrative (Det" sheetId="82" state="visible" r:id="rId82"/>
    <sheet xmlns:r="http://schemas.openxmlformats.org/officeDocument/2006/relationships" name="Other expenses, net (Details)" sheetId="83" state="visible" r:id="rId83"/>
    <sheet xmlns:r="http://schemas.openxmlformats.org/officeDocument/2006/relationships" name="Financial expense (income), net" sheetId="84" state="visible" r:id="rId84"/>
    <sheet xmlns:r="http://schemas.openxmlformats.org/officeDocument/2006/relationships" name="Income tax - General (Details)" sheetId="85" state="visible" r:id="rId85"/>
    <sheet xmlns:r="http://schemas.openxmlformats.org/officeDocument/2006/relationships" name="Income tax - Composition of inc" sheetId="86" state="visible" r:id="rId86"/>
    <sheet xmlns:r="http://schemas.openxmlformats.org/officeDocument/2006/relationships" name="Income tax - Reconciliation bet" sheetId="87" state="visible" r:id="rId87"/>
    <sheet xmlns:r="http://schemas.openxmlformats.org/officeDocument/2006/relationships" name="Income tax - Deferred tax asset" sheetId="88" state="visible" r:id="rId88"/>
    <sheet xmlns:r="http://schemas.openxmlformats.org/officeDocument/2006/relationships" name="Operational leases (Details)" sheetId="89" state="visible" r:id="rId89"/>
    <sheet xmlns:r="http://schemas.openxmlformats.org/officeDocument/2006/relationships" name="Financial instruments - Exposur" sheetId="90" state="visible" r:id="rId90"/>
    <sheet xmlns:r="http://schemas.openxmlformats.org/officeDocument/2006/relationships" name="Financial instruments - Trade r" sheetId="91" state="visible" r:id="rId91"/>
    <sheet xmlns:r="http://schemas.openxmlformats.org/officeDocument/2006/relationships" name="Financial instruments - Allowan" sheetId="92" state="visible" r:id="rId92"/>
    <sheet xmlns:r="http://schemas.openxmlformats.org/officeDocument/2006/relationships" name="Financial instruments - Credit " sheetId="93" state="visible" r:id="rId93"/>
    <sheet xmlns:r="http://schemas.openxmlformats.org/officeDocument/2006/relationships" name="Financial instruments - Signifi" sheetId="94" state="visible" r:id="rId94"/>
    <sheet xmlns:r="http://schemas.openxmlformats.org/officeDocument/2006/relationships" name="Financial instruments - Credi95" sheetId="95" state="visible" r:id="rId95"/>
    <sheet xmlns:r="http://schemas.openxmlformats.org/officeDocument/2006/relationships" name="Financial instruments - Liquidi" sheetId="96" state="visible" r:id="rId96"/>
    <sheet xmlns:r="http://schemas.openxmlformats.org/officeDocument/2006/relationships" name="Financial instruments - Financi" sheetId="97" state="visible" r:id="rId97"/>
    <sheet xmlns:r="http://schemas.openxmlformats.org/officeDocument/2006/relationships" name="Financial instruments - Foreign" sheetId="98" state="visible" r:id="rId98"/>
    <sheet xmlns:r="http://schemas.openxmlformats.org/officeDocument/2006/relationships" name="Financial instruments - Signi99" sheetId="99" state="visible" r:id="rId99"/>
    <sheet xmlns:r="http://schemas.openxmlformats.org/officeDocument/2006/relationships" name="Financial instruments - Sensiti" sheetId="100" state="visible" r:id="rId100"/>
    <sheet xmlns:r="http://schemas.openxmlformats.org/officeDocument/2006/relationships" name="Financial instruments - Interes" sheetId="101" state="visible" r:id="rId101"/>
    <sheet xmlns:r="http://schemas.openxmlformats.org/officeDocument/2006/relationships" name="Financial instruments - Fair va" sheetId="102" state="visible" r:id="rId102"/>
    <sheet xmlns:r="http://schemas.openxmlformats.org/officeDocument/2006/relationships" name="Contingencies (Details)" sheetId="103" state="visible" r:id="rId103"/>
    <sheet xmlns:r="http://schemas.openxmlformats.org/officeDocument/2006/relationships" name="Net income per share (Details)" sheetId="104" state="visible" r:id="rId104"/>
    <sheet xmlns:r="http://schemas.openxmlformats.org/officeDocument/2006/relationships" name="Share-based payments - General " sheetId="105" state="visible" r:id="rId105"/>
    <sheet xmlns:r="http://schemas.openxmlformats.org/officeDocument/2006/relationships" name="Share-based payments - Terms an" sheetId="106" state="visible" r:id="rId106"/>
    <sheet xmlns:r="http://schemas.openxmlformats.org/officeDocument/2006/relationships" name="Share-based payments - Weighted" sheetId="107" state="visible" r:id="rId107"/>
    <sheet xmlns:r="http://schemas.openxmlformats.org/officeDocument/2006/relationships" name="Share-based payments - Fair val" sheetId="108" state="visible" r:id="rId108"/>
    <sheet xmlns:r="http://schemas.openxmlformats.org/officeDocument/2006/relationships" name="Share-based payments - Addition" sheetId="109" state="visible" r:id="rId109"/>
    <sheet xmlns:r="http://schemas.openxmlformats.org/officeDocument/2006/relationships" name="Related parties - General (Deta" sheetId="110" state="visible" r:id="rId110"/>
    <sheet xmlns:r="http://schemas.openxmlformats.org/officeDocument/2006/relationships" name="Related parties - Exculpation, " sheetId="111" state="visible" r:id="rId111"/>
    <sheet xmlns:r="http://schemas.openxmlformats.org/officeDocument/2006/relationships" name="Subsequent events (Details)" sheetId="112" state="visible" r:id="rId112"/>
  </sheets>
  <definedNames/>
  <calcPr calcId="124519" fullCalcOnLoad="1"/>
</workbook>
</file>

<file path=xl/sharedStrings.xml><?xml version="1.0" encoding="utf-8"?>
<sst xmlns="http://schemas.openxmlformats.org/spreadsheetml/2006/main" uniqueCount="1093">
  <si>
    <t>Document and Entity Information</t>
  </si>
  <si>
    <t>12 Months Ended</t>
  </si>
  <si>
    <t>Dec. 31, 2017shares</t>
  </si>
  <si>
    <t>Document and Entity Information [Abstract]</t>
  </si>
  <si>
    <t>Entity Registrant Name</t>
  </si>
  <si>
    <t>SodaStream International Ltd.</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s - USD ($) $ in Thousands</t>
  </si>
  <si>
    <t>Dec. 31, 2017</t>
  </si>
  <si>
    <t>Dec. 31, 2016</t>
  </si>
  <si>
    <t>Assets</t>
  </si>
  <si>
    <t>Cash and cash equivalents</t>
  </si>
  <si>
    <t>Bank deposits</t>
  </si>
  <si>
    <t>Financial Investments</t>
  </si>
  <si>
    <t>Inventories</t>
  </si>
  <si>
    <t>Trade receivables, net</t>
  </si>
  <si>
    <t>Other receivables</t>
  </si>
  <si>
    <t>Assets classified as held for sale</t>
  </si>
  <si>
    <t>Derivative financial instruments</t>
  </si>
  <si>
    <t>Total current assets</t>
  </si>
  <si>
    <t>Property, plant and equipment</t>
  </si>
  <si>
    <t>Intangible assets</t>
  </si>
  <si>
    <t>Deferred tax assets</t>
  </si>
  <si>
    <t>Total non-current assets</t>
  </si>
  <si>
    <t>Total assets</t>
  </si>
  <si>
    <t>Liabilities</t>
  </si>
  <si>
    <t>Trade payables</t>
  </si>
  <si>
    <t>Income tax payable</t>
  </si>
  <si>
    <t>Provisions</t>
  </si>
  <si>
    <t>Other current liabilities</t>
  </si>
  <si>
    <t>Total current liabilities</t>
  </si>
  <si>
    <t>Employee benefits</t>
  </si>
  <si>
    <t>Other non-current liabilities</t>
  </si>
  <si>
    <t>Deferred tax liabilities</t>
  </si>
  <si>
    <t>Total non-current liabilities</t>
  </si>
  <si>
    <t>Total liabilities</t>
  </si>
  <si>
    <t>Shareholders’ equity</t>
  </si>
  <si>
    <t>Share capital</t>
  </si>
  <si>
    <t>Share premium</t>
  </si>
  <si>
    <t>Translation reserve</t>
  </si>
  <si>
    <t>Retained earnings</t>
  </si>
  <si>
    <t>Total shareholders’ equity</t>
  </si>
  <si>
    <t>Total liabilities and shareholders’ equity</t>
  </si>
  <si>
    <t>Consolidated Statements of Operations - USD ($) $ in Thousands</t>
  </si>
  <si>
    <t>Dec. 31, 2015</t>
  </si>
  <si>
    <t>Consolidated Statements of Operations</t>
  </si>
  <si>
    <t>Revenues</t>
  </si>
  <si>
    <t>Cost of revenues</t>
  </si>
  <si>
    <t>Gross profit</t>
  </si>
  <si>
    <t>Operating expenses</t>
  </si>
  <si>
    <t>Sales and marketing</t>
  </si>
  <si>
    <t>General and administrative</t>
  </si>
  <si>
    <t>Other expenses, net</t>
  </si>
  <si>
    <t>Total operating expenses</t>
  </si>
  <si>
    <t>Operating income</t>
  </si>
  <si>
    <t>Interest expense (income), net</t>
  </si>
  <si>
    <t>Other financial expense (income), net</t>
  </si>
  <si>
    <t>Total financial expenses (income), net</t>
  </si>
  <si>
    <t>Income before income tax</t>
  </si>
  <si>
    <t>Income tax expense</t>
  </si>
  <si>
    <t>Net income for the year</t>
  </si>
  <si>
    <t>Basic (in dollar per share)</t>
  </si>
  <si>
    <t>Diluted (in dollar per share)</t>
  </si>
  <si>
    <t>Consolidated Statements of Comprehensive Income (Loss) - USD ($) $ in Thousands</t>
  </si>
  <si>
    <t>Consolidated Statements of Comprehensive Income (Loss)</t>
  </si>
  <si>
    <t>Foreign currency translation differences of foreign operations</t>
  </si>
  <si>
    <t>Items that will never be reclassified to profit or loss</t>
  </si>
  <si>
    <t>Defined benefit plan remeasurements, net of tax</t>
  </si>
  <si>
    <t>Total comprehensive income (loss) for the year</t>
  </si>
  <si>
    <t>Consolidated Statement of Changes in Shareholders’ Equity - USD ($) $ in Thousands</t>
  </si>
  <si>
    <t>Share Premium.</t>
  </si>
  <si>
    <t>Retained earnings.</t>
  </si>
  <si>
    <t>Total</t>
  </si>
  <si>
    <t>Balance at the beginning of the year at Dec. 31, 2014</t>
  </si>
  <si>
    <t>Other comprehensive income (loss) for the year</t>
  </si>
  <si>
    <t>Share-based payment</t>
  </si>
  <si>
    <t>RSU vested in connection with business combination (1)</t>
  </si>
  <si>
    <t>[1]</t>
  </si>
  <si>
    <t>Exercise of employee equity awards</t>
  </si>
  <si>
    <t>Balance at the end of the year at Dec. 31, 2015</t>
  </si>
  <si>
    <t>Balance at the end of the year at Dec. 31, 2016</t>
  </si>
  <si>
    <t>Balance at the end of the year at Dec. 31, 2017</t>
  </si>
  <si>
    <t>See Note 12(A)(1).</t>
  </si>
  <si>
    <t>Consolidated Statements of Cash Flows - USD ($) $ in Thousands</t>
  </si>
  <si>
    <t>Cash flows from operating activities</t>
  </si>
  <si>
    <t>Adjustments:</t>
  </si>
  <si>
    <t>Depreciation of property, plant and equipment</t>
  </si>
  <si>
    <t>Amortization of intangibles assets</t>
  </si>
  <si>
    <t>Impairment of goodwill and other intangible assets</t>
  </si>
  <si>
    <t>Restructuring costs</t>
  </si>
  <si>
    <t>Change in fair value of derivative financial instruments</t>
  </si>
  <si>
    <t>Exchange rate differences on short-term loans and borrowing</t>
  </si>
  <si>
    <t>Exchange rate differences on long-term loans and borrowing</t>
  </si>
  <si>
    <t>Cash flows from operations after adjustments and before changes in operating capital</t>
  </si>
  <si>
    <t>Decrease (increase) in inventories</t>
  </si>
  <si>
    <t>Decrease (increase) in trade receivables and other receivables</t>
  </si>
  <si>
    <t>Increase (decrease) in trade payables and other liabilities</t>
  </si>
  <si>
    <t>Increase (decrease) in employee benefits</t>
  </si>
  <si>
    <t>Increase (decrease) in provisions</t>
  </si>
  <si>
    <t>Cash flows from operations after changes in operating capital and before interest and income tax</t>
  </si>
  <si>
    <t>Interest paid</t>
  </si>
  <si>
    <t>Income tax received</t>
  </si>
  <si>
    <t>Income tax paid</t>
  </si>
  <si>
    <t>Net cash from operating activities</t>
  </si>
  <si>
    <t>Cash flows from investing activities</t>
  </si>
  <si>
    <t>Interest received</t>
  </si>
  <si>
    <t>Proceeds from (investment in) bank deposits</t>
  </si>
  <si>
    <t>Investment in financial investments</t>
  </si>
  <si>
    <t>Proceeds from investment grants</t>
  </si>
  <si>
    <t>Proceeds from sales of property, plant and equipment</t>
  </si>
  <si>
    <t>Proceeds from (payment for) derivative financial instruments, net</t>
  </si>
  <si>
    <t>Acquisition of property, plant and equipment</t>
  </si>
  <si>
    <t>Acquisition of intangible assets</t>
  </si>
  <si>
    <t>Net cash used in investing activities</t>
  </si>
  <si>
    <t>Cash flows from financing activities</t>
  </si>
  <si>
    <t>Proceeds from exercise of employee share options</t>
  </si>
  <si>
    <t>Receipts of long-term loans and borrowings</t>
  </si>
  <si>
    <t>Repayments of long-term loans and borrowings</t>
  </si>
  <si>
    <t>Change in short-term debt, net</t>
  </si>
  <si>
    <t>Net cash from (used in) financing activities</t>
  </si>
  <si>
    <t>Net increase (decrease) in cash and cash equivalents</t>
  </si>
  <si>
    <t>Cash and cash equivalents at the beginning of the year</t>
  </si>
  <si>
    <t>Effect of exchange rates fluctuations on cash and cash equivalents</t>
  </si>
  <si>
    <t>Cash and cash equivalents at the end of the year</t>
  </si>
  <si>
    <t>General</t>
  </si>
  <si>
    <t>Note 1 - General
A.
Reporting entity
SodaStream International Ltd. (hereinafter - the Company) is incorporated in Israel. The address of the Company’s registered office is Gilboa Street, Airport City 7019900, Israel. The consolidated financial statements of the Company as of and for the year ended December 31, 2017 comprise the Company and its subsidiaries (together referred to as the “Group” and individually as “Group companies” or “Group entities”).
The Group is engaged in developing, manufacturing and marketing sparkling water makers and related products.
The Group’s operational activities are managed by its wholly owned subsidiary, SodaStream International B.V., registered in the Netherlands. Most of the Group’s products are manufactured in Israel by SodaStream Industries Ltd., a wholly owned subsidiary. Marketing support and services are carried out by wholly owned subsidiaries and third-party distributors located in various countries. Such subsidiaries primarily purchase finished goods directly from other Group companies for marketing in their specific geographic areas.
The ordinary shares of the Company were listed on the NASDAQ Global Select Market in connection with the Company’s initial public offering (hereinafter - the IPO) on November 3, 2010, and starting from December 15, 2015 on the Tel-Aviv Stock Exchange. On April 14, 2011, the Company issued additional shares to the public in a follow-on offering. As of the reporting date, to the best of the Company’s knowledge, the Company has no shareholder with a controlling interest.
B.
Definitions
In these consolidated financial statements -
1.
2.
3.
4. Related Party Disclosures .</t>
  </si>
  <si>
    <t>Basis of preparation</t>
  </si>
  <si>
    <t>Note 2 - Basis of preparation
A.
Statement of compliance
The consolidated financial statements have been prepared in conformity with International Financial Reporting Standards (IFRS) as issued by the International Accounting Standards Board (IASB).
The consolidated financial statements were authorized for issue by the Board of Directors on March 19, 2018.
B.
Basis of measurement
The consolidated financial statements have been prepared on the historical cost basis except for financial investments, inventories, assets classified as held for sale, derivative financial instruments, defined employee benefit liabilities, provisions and deferred tax assets and liabilities. For further information regarding the measurement of these assets and liabilities see Note 3 regarding significant accounting policies.
C.
Functional and presentation currency
These consolidated financial statements are presented in USD (“$”), which is the Company’s functional currency, and have been rounded to the nearest thousand, except where otherwise indicated. The USD is the currency that represents the principal economic environment in which the Company operates.
D.
Use of estimates and judgments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the Company’s management to make assumptions regarding circumstances and events that involve considerable uncertainty. The Company’s management prepares the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Information about assumptions and estimations made by the Group with respect to the future and other reasons for uncertainty with respect to estimates that have a significant risk of resulting in a material adjustment to carrying amounts of assets and liabilities in the next financial year are included in the following notes:
 Note 7, Property, plant and equipment.
 Note 8, Intangible assets.
 Note 9, Inventories.
 Note 15, Provisions.
 Note 21, Income tax, regarding the utilization of tax losses, deferred taxes and tax assessments.
 Note 24, Contingencies.
 Note 26, Share based payments.</t>
  </si>
  <si>
    <t>Significant accounting policies</t>
  </si>
  <si>
    <t xml:space="preserve">Note 3 - Significant accounting policies
The accounting policies set out below have been applied consistently in all periods presented in these consolidated financial statements and have been applied consistently by Group entities.
A.
1. Subsidiaries
Subsidiaries are entities controlled by the Company. Control exists when the Group is exposed, or has rights, to variable returns from its involvement with the entity and has the ability to affect the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2. Transactions eliminated on consolidation
Intra-Group balances and transactions, and any unrealized income and expense arising from intra-Group transactions, are eliminated in preparing the consolidated financial statements.
Unrealized losses are eliminated in the same way as unrealized gains, but only to the extent that there is no evidence of impairment.
B.
1. Foreign currency transactions
Transactions in foreign currencies are translated into the respective functional currency of the Group entities at exchange rates at the dates of the transactions. Monetary assets and liabilities denominated in foreign currencies at the reporting date are translated to the respective functional currency at the exchange rate at the reporting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translation are recognized in the statement of operations.
2. Foreign operations
The assets and liabilities of foreign operations, including goodwill are translated to USD at exchange rates at the reporting date. The income and expenses of foreign operations are translated to USD at the average exchange rate for the period.
Foreign currency differences are recognized in other comprehensive income, and presented in the foreign currency translation reserve (hereinafter - the translation reserve) in equity. When a foreign operation is disposed of such that control is lost, the cumulative amount in the translation reserve related to that foreign operation is transferred to the statement of operations as part of the gain or loss on disposal.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foreign operations, the settlement of which is neither planned nor likely in the foreseeable future, are considered to be as part of a net investment in a foreign operation and are recognized in other comprehensive income, and are presented in the translation reserve in equity.
C.
1. Non-derivative financial assets
The Group initially recognizes receivables and deposits on the date that they are originated. All other financial assets are recognized initially on the trade date at which the Group becomes a party to the contractual provisions of the instrumen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is presented in the balance sheet when the Group has a legal right to offset the amount and intends either to settle on a net basis or to realize the asset and settle the liability simultaneously.
The Group has the following non-derivative financial assets:
Receivables, deposits and cash and cash equivalents
Receivables and deposits are financial assets with fixed or determinable payments that are not quoted in an active market. Such assets are recognized initially at fair value plus any directly attributable transaction costs. Subsequent to initial recognition, receivables are measured at amortized cost using the effective interest method, less any impairment losses.
Receivables consist of trade and other receivables.
Cash and cash equivalents comprise cash balances and deposits with original maturities of three months or less.
Financial investments
The Group has entered into financial investments, which consist of investments in government, corporate and government sponsored enterprises debentures. The Group's investments policy limits the credit rating and the amount that the Group may invest in any one type of investment or issuer and, thereby the credit risk is reduced. Financial investments are recognized initially at fair value. Subsequent to initial recognition, financial investments are measured at fair value, and changes therein are recognized immediately in the statement of operations, as financing items.
2. Non-derivative financial liabilities
The Group has the following non-derivative financial liabilities: trade payables and other payables. Trade payables and all other financial liabilities are recognized initially on the trade date at which the Group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Group derecognizes a financial liability when its contractual obligations are discharged, cancelled or expire.
3. Derivative financial instruments
The Group has entered into currency derivative contracts to moderate its global currency risk on the basis of planned transactions. These contracts generally cover a period of less than one year. The Group’s hedging activities currently do not meet the criteria for hedge accounting.
Derivative financial instruments are recognized initially at fair value; attributable transaction costs are recognized in the statement of operations as incurred. Subsequent to initial recognition, derivative financial instruments are measured at fair value, and changes therein are recognized immediately in the statement of operations, as either operating or financing items depending on the nature of the item being economically hedged.
4. Share capital
All shares are classified as equity.
Incremental costs directly attributable to the issuance of shares and options are recognized as a deduction from equity, net of any tax effects.
D.
1.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r, any other costs directly attributable to bringing the asset to a working condition for its intended use and the estimated cost of dismantling and removing the item and restoring the site on which it is located, when such an obligation exists, and capitalized borrowing costs. Purchased software that is integral to the functionality of the related equipment is capitalized as part of that equipment.
When parts of an item of property, plant and equipment (including costs of major periodic inspections) have different useful lives, they are accounted for as separate items (major components) of property, plant and equipment.
The cost of assets in respect of which investment grants are received is stated net of the amount of the grant.
Changes in the obligation to dismantle and remove the items and to restore the site, on which they are located, other than changes deriving from the passage of time, are added to or deducted from the cost of the asset in the period in which they are first calculated or changes occur. The amount deducted from the cost of the asset shall not exceed the balance of the carrying amount, and the remaining balance is recognized immediately in the statement of operations.
Exchangeable CO2 cylinders that are loaned to distributors and exchangeable CO2 cylinders that are used by the Group to facilitate the exchange program are considered property, plant and equipment.
2. Subsequent costs
The cost of replacing components of an item of property, plant and equipment and other subsequent costs are recognized in the carrying amount of property, plant and equipment if it is probable that the future economic benefits embodied within them will flow to the Group and its cost can be measured reliably. The carrying amount of the replaced item of property, plant and equipment is derecognized. The costs of the day-to-day servicing of property, plant and equipment are recognized in the statement of operations as incurred.
3. Depreciation
Depreciation is a systematic allocation of the depreciable amount of an asset over its useful life. The depreciable amount is the cost of the asset less its residual value.
Items of property, plant and equipment are depreciated from the date they are installed and are ready for use in the manner intended by management, or in respect of internally constructed assets, from the date that the asset is complete and ready for use.
Depreciation is recognized in the statement of operations on a straight-line basis over the estimated useful lives of each component of an item of property, plant and equipment. Leased assets are depreciated over the shorter of the lease term and their useful lives unless it is reasonably certain that the Group will obtain ownership by the end of the lease term. Land owned by the group is not depreciated.
The estimated useful lives for the current and comparative periods are as follows:
-
Leasehold improvements
the shorter of lease term or useful life
-
Machinery and equipment
5‑10 years
-
Office furniture and equipment
3‑5 years
-
Vehicles
5‑7 years
-
Cylinders
20‑50 years
-
Buildings
50 years
Depreciation methods, useful lives and residual values are reviewed at each financial year-end and adjusted if appropriate.
E.
1. Goodwill
Goodwill arising on the acquisition of subsidiaries is measured at cost less accumulated impairment losses.
2. Other intangible assets
Other intangible assets that are acquired by the Group and have finite useful lives are measured at cost less accumulated amortization and accumulated impairment losses.
3. Subsequent expenditure
Subsequent expenditure is capitalized only when it increases the future economic benefits embodied in the specific asset to which it relates. All other expenditures, including expenditures on internally generated goodwill and brands, are recognized in the statement of operations as incurred.
4. Amortization
Amortization is a systematic allocation of the amortizable amount of an intangible asset over its useful life. The amortizable amount is the cost of the asset less its residual value.
Amortization is recognized in the statement of operations on a straight-line basis over the estimated useful lives of intangible assets from the date that they are available for use. Goodwill and intangible assets that have an indefinite useful life are not systematically amortized but are tested for impairment at least once a year.
The estimated useful lives for the current and comparative periods are as follows:
-
Software licenses
3‑10 years
-
Customer relations
5‑8 years
-
Technology
8 years
-
Trademarks
Indefinite
Amortization methods, useful lives and residual values are reviewed at each financial year-end and adjusted if appropriate.
The Group examines the useful life of an intangible asset that is not periodically amortized at least once a year in order to determine whether events and circumstances continue to support the decision that the intangible asset has an indefinite useful life.
F.
Leased assets
At inception or upon reassessment of an arrangement, the Group determines whether such an arrangement is or contains a lease.
Leases under the terms of which the Group assumes substantially all the risks and rewards of ownership are classified as finance leases. Upon initial recognition, the leased asset is measured and a liability is recognized at an amount equal to the lower of its fair value and the present value of the minimum lease payments. Future payments for exercising an option to extend the lease from the Israel Land Authority are not recognized as part of an asset and corresponding liability since they constitute contingent lease payments that are derived from the fair value of the land on the future dates of renewing the lease agreement. Subsequent to initial recognition, the asset is accounted for in accordance with the accounting policy applicable to that asset.
Other leases are classified as operating leases and are not recognized on the balance sheet.
When a lease includes both a land component and a buildings component, each component is considered separately for the purpose of classifying the lease, with the principal consideration regarding the classification of land being the fact that land normally has an indefinite useful life.
G.
Inventories
Inventories are measured at the lower of cost and net realizable value. The cost of inventories is based on the first-in, first-out (FIFO) principle and includes expenditures incurred in acquiring the inventories, production or conversion costs and other costs incurred in bringing them to their existing location and condition. In the case of manufactured inventories and work in progress, cost includes an appropriate share of production overhead based on standard operating capacity. Net realizable value is the estimated selling price in the ordinary course of business, less the estimated costs of completion and selling expenses.
H.
Capitalization of borrowing costs
Specific and non-specific borrowing costs are capitalized to qualifying assets throughout the period required for completion and construction until they are ready for their intended use. Non-specific borrowing costs are capitalized in the same manner to the same investment in qualifying assets, or portion thereof, which was not financed with specific credit by means of a rate which is the weighted-average cost of the credit sources which were not specifically capitalized. Foreign currency differences from credit in foreign currency are capitalized if they are considered an adjustment of interest costs. Other borrowing costs are expensed as incurred.
Income earned on the temporary investment of specific credit received for investing in a qualifying asset is deducted from the borrowing costs eligible for capitalization.
I.
1. Non-derivative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among others, default or delinquency by a debtor, restructuring of an amount due to the Group on terms that the Group would not otherwise consider, indications that a debtor will enter bankruptcy, adverse changes in the payment status of borrowers, changes in the economic environment that correlate with insolvency of issuers or the disappearance of an active market for a security.
The Group considers evidence of impairment for receivables at both an individual asset and a collective level. All individually significant receivables are individually assessed for impairment. All individually significant receivables found not to be impaired are then collectively assessed for any impairment that has been incurred but not yet identified.
An impairment loss in respect of a financial asset measured at amortized cost is calculated as the difference between its carrying amount and the present value of the estimated future cash flows discounted at the asset’s original effective interest rate. Losses are recognized in the statement of operations and reflected in an allowance account against receivables.
An impairment loss is reversed if the reversal can be related objectively to an event occurring after the impairment loss was recognized. For financial assets measured at amortized cost the reversal is recognized in the statement of operations.
2.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Group estimates the recoverable amount of goodwill and intangible assets that have indefinite useful lives once a year and on the same date for each asset, or more frequently if there are indications of impairme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The recoverable amount of an asset or cash-generating unit (hereinafter - CGU) is the greater of its value in use and its fair value less costs of disposals. In assessing value in use, the estimated future cash flows are discounted to their present value using a pre-tax discount rate that reflects current market assessments of the time value of money and the risks specific to the asset or CGU, for which the estimated future cash flows from the asset or cash-generating unit were not adjusted.
The Groups’ corporate assets do not generate separate cash inflows and are utilized by more than one cash-generating unit.
An impairment loss is recognized if the carrying amount of an asset or a CGU exceeds its estimated recoverable amount. Impairment losses are recognized in the statement of operations. Impairment losses recognized in respect of CGUs are allocated first to reduce the carrying amount of any goodwill allocated to the CGU and then to reduce the carrying amounts of the other assets in the CGU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J.
Non-current assets and disposal groups held for sale
Non-current assets are classified as held for sale if it is highly probable that they will be recovered primarily through a sale transaction and not through continuing use. The assets are measured at the lower of their carrying amount and fair value less cost to sell.
Impairment losses recognized on initial classification as held for sale, and subsequent gains or losses on re-measurement, are recognized in profit or loss. Gains are not recognized in excess of any cumulative impairment loss.
In subsequent periods, depreciable assets classified as held for sale are not periodically depreciated.
K.
1. Post-employment benefits
The Group has a number of post-employment benefit plans. The plans are usually financed by deposits with insurance companies or with funds managed by a trustee, and they are classified as defined contribution plans or defined benefit plans.
a.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lans are recognized as an expense in the statement of operations in the periods during which related services are rendered by employees.
b.
Defined benefit plans
A defined benefit plan is a post-employment benefit plan other than a defined contribution plan.
The Group’s net obligation in respect of defined benefit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Group determines the net interest expense (income) on the net defined benefit liability (asset) for the period by applying the discount rate used to measure the defined benefit obligation at the beginning of the annual period to the net defined benefit liability.
The discount rate is the yield at the reporting date on high quality corporate bonds that have maturity dates approximating the terms of the Group’s obligations and that are denominated in the currency in which the benefits are expected to be paid.
The calculation is performed annually by a qualified actuary using the projected unit credit method. When the calculation results in a net asset for the Group, the recognized asset is limited to the present value of economic benefits available in the form of a refund from the plan or a reduction in future contributions to the plan. In order to calculate the present value of economic benefits, consideration is given to any minimum funding requirements that apply to any plan in the Group. An economic benefit is considered available to the Group if it is realizable during the life of the plan, or on settlement of the plan obligations.
Remeasurements of the net defined benefit liability (asset) which comprise actuarial gains and losses, the return on plan assets (excluding interest) and the effect of the asset ceiling (if any, excluding interest) are recognized in other comprehensive income. Other expenses related to defined benefit plans and employee benefit expenses are recognized in the statement of operations.
2. Other long-term benefits
The Group’s obligation in respect of long-term employee benefits other than post-employment benefit plans is the amount of future benefit that employees have earned in return for their service in the current and prior periods. That benefit is discounted to determine its present value, and the fair value of any related assets is deducted. The discount rate is the yield at the reporting date on high quality corporate bonds that have maturity dates approximating the terms of the Group’s obligations and that are denominated in the same currency in which the benefits are expected to be paid. The calculation is based on the projected unit credit method. Any remeasurements are recognized in the statement of operations as they occur.
3. Short-term benefits
Short-term employee benefit obligations are measured on an undiscounted basis and are expensed as the related service is provided or upon the actual absence of the employee when the benefit is not accumulated.
A liability is recognized for the amount expected to be paid under short-term cash bonus or profit-sharing plans if the Group has a present legal or constructive obligation to pay this amount as a result of past events and a reliable estimate of the obligation can be made.
On the balance sheet, the employee benefits are classified as short-term benefits or as other long-term benefits according to the time the liability is expected to be settled.
4. Termination benefits
Termination benefits are recognized as an expense at the earlier of when the Group can no longer withdraw the offer of those benefits or when the Group recognizes costs for a restructuring that involves the payment of termination benefits.
5. Share-based payment transactions
The grant date fair value of share-based payment awards (equity awards), which include stock options and restricted share units (hereinabove and hereinafter - RSU) granted to employees is recognized as salary expense, with a corresponding increase in equity, over the vesting periods of the awards. The amount recognized as an expense in respect of share-based payment awards that are conditional upon meeting employee service is adjusted to reflect the number of awards that are expected to vest.
For share-based payment awards with market performance vesting conditions, the grant date fair value of the share-based payment awards is measured to reflect such conditions, and therefore the Group recognizes an expense in respect of the awards whether or not the conditions have been met.
When the Company reduces the exercise price of options granted during the vesting period, the incremental fair value granted, which is the difference between the fair value of the re-priced options and the original options, both estimated as at the date of modification, is included in the measurement of the amount recognized for services received over the period from the modification date until the date when the modified options vest, in addition to the amount based on the grant date fair value of the original options, which is recognized over the remainder of the original vesting period. When a modification includes a reduction in exercise price and a reduction in the number of granted instruments, the fair value of the re-priced options is based on the reduced number of granted instruments.
L.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of the risks specific to the liability without adjustment for the Company’s credit risk. The unwinding of the discount is recognized as a financial expense.
1.
Warranties
A provision for warranties is recognized when the underlying products are sold. The provision is based on historical warranty data and a weighting of all possible outcomes against their associated probabilities.
2.
Legal claims
A provision for legal claims is recognized if, as a result of a past event, the Group has a present legal or constructive obligation and it is more likely than not that an outflow of economic benefits will be required to settle that obligation and the amount of obligation can be estimated reliably.
3.
Right of return
A provision for estimated product returns is recognized when there is an obligation to provide a refund upon the return of products (see also Note 3(M)).
4.
Machinery and plant dismantling
A provision for machinery and plant dismantling is recognized when there is a contractual obligation for such activities.
M.
Revenue from the sale of goods in the ordinary course of business is measured at the fair value of the consideration received or receivable, net of returns, trade discounts and volume rebate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custom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The timing of the transfer of risks and rewards varies depending on the individual terms of the sale agreement. For sales of products in domestic markets, transfer usually occurs when the product is received at the customer’s warehouse, but for most international shipments transfer occurs upon loading the goods onto the relevant carrier.
The Group recognizes the supply of exchangeable CO2 cylinders to customers, for which in certain circumstances, there is an obligation to provide a refund upon their return, as a final sale. The amount of the refund varies by country and customer (retailer, distributor and end-consumer) and may also change over time as market conditions vary in a particular country. As a result, a provision is recorded for estimated returns based on historical return patterns of customers, and the refundable amounts are recorded as a reduction of revenue.
N.
The Group has entered into an approved investment program initiated by the State of Israel.
Government grants are recognized initially at fair value when there is reasonable assurance that they will be received and the Group will comply with the conditions associated with the grant. Unconditional government grants are recognized when the Group is entitled to receive them. Grants that compensate the Group for the cost of an asset are presented as a deduction from the related assets and are recognized in the statement of operations on a systematic basis over the useful life of the asset.
O.
Payments made under operating leases are recognized in the statement of operations on a straight-line basis over the term of the lease. Lease incentives received are recognized as an integral part of the total lease expense, over the term of the lease.
P.
Financial income consists mainly of interest income on funds invested and fair value gains of financial assets and liabilities at fair value through profit and loss. Interest income is recognized as it accrues in the statement of operations using the effective interest method.
Financial expenses consist mainly of borrowing costs, unwinding of the discount on provisions and deferred consideration and fair value losses of financial assets and liabilities at fair value through profit and loss. Borrowing costs which are not capitalized to qualifying assets are recognized in the statement of operations using the effective interest method.
In the statements of cash flows, interest received is presented within cash flows from investing activities. Interest paid is presented within cash flows from operating activities.
Foreign currency gains and losses on financial assets and liabilities are reported on a net basis as either financial income or financial expenses depending on whether foreign currency movements are in a net gain or net loss position.
Q.
Income tax expense comprises of current and deferred tax expenses. Income tax expense is recognized in the statement of operations or is recognized directly in equity or in other comprehensive income to the extent it relates to items recognized directly in equity or in other comprehensive income, respectively.
Current tax is the expected tax payable on the taxable income for the year, using tax rates enacted or substantively enacted at the reporting date, and any adjustment to tax payable in respect of previous years.
Current tax assets and liabilities are offset if there is a legally enforceable right to offset current tax liabilities and assets, and there is intent to settle current tax liabilities and assets on a net basis or the tax assets and liabilities will be realized simultaneously.
When determining the taxable profit (loss), tax bases, unused tax losses, unused tax credits and tax rates when there is uncertainty over income tax treatments, the Company assesses whether it is probable that the tax authority will accept its tax position. Insofar as it is </t>
  </si>
  <si>
    <t>Determination of fair values</t>
  </si>
  <si>
    <t>Note 4 - Determination of fair values
A number of the Group’s accounting policies and disclosures require the determination of fair value, for both financial and non-financial assets and liabilities. When applicable, further information about the assumptions made in determining fair values is disclosed in the notes specific to that asset or liability.
When determining the fair value of an asset or liability, the Group uses market observable data as far as possible. Fair values are categorized into different levels of fair value hierarchy based on the inputs used in the valuation techniques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A.
Trade and other receivables
The fair value of trade and other receivables is estimated at the present value of future cash flows, discounted at the market rate of interest at the measurement date. Short-term receivables with no stated interest rate are measured at the original invoice amount if the effect of discounting is immaterial. Fair value is determined at initial recognition at each annual reporting date.
B.
Derivative financial instruments
The fair value of foreign exchange options is based on bank/broker quotes. If a quoted price is not available, then fair value is calculated based on the Black-Scholes model.
For further information regarding the fair value hierarchy, see Note 23.
C.
Financial investments
The fair value of financial investments is based on model utilizing market observable inputs or alternative pricing sources.
For further information regarding fair value hierarchy, see Note 23.
D.
Non-derivative financial liabilities
Non-derivative financial liabilities are measured at fair value, at initial recognition, and for disclosure purposes, at each annual reporting date. Fair value of bank loans is calculated based on the present value of future principal and interest cash flows, discounted at the market rate of interest at the measurement date. Trade and other payables with no stated interest rate are measured at the original invoice amount if the effect of discounting is immaterial.
E.
Share-based payment transaction
The fair value of employee options is measured using the Black-Scholes formula. Measurement inputs include share price on the measurement date, the exercise price of the instrument, expected volatility, expected life of the instruments, expected dividends, and the risk-free interest rate. Service and non-market performance conditions attached to the transactions are not taken into account in determining fair value.
The Company estimates the fair value of awards with market conditions using a Monte Carlo simulation in order to take into account the probability of satisfying the market condition. This approach involves generating random stock price paths through a lattice type structure. Each path results in a certain financial outcome, such as accelerated vesting or specific option payout. The Company makes this estimate using the conditions that exist at the grant date. The derived service period, which may be the requisite service period, is also determined at this time. Compensation cost for the Company’s awards with a market condition is recognized ratably using the accelerated attribution method if the award is subject to graded vesting over the requisite service period. The compensation cost for the Company’s awards with a market condition is not reversed if the market condition is not satisfied. The Company has estimated the expected term of the awards granted to the Company’s chief executive officer which were approved in December 2015 based on the contractual terms of such awards.</t>
  </si>
  <si>
    <t>Financial risk management</t>
  </si>
  <si>
    <t>Note 5 - Financial risk management
Overview
The Group has exposure to the following risks from its use of financial instruments:
·
Credit risk
·
Liquidity risk
·
Market risk (including currency, interest, commodity price and other market price risks)
This note presents information about the Group’s exposure to each of the above risks, the Group’s objectives, policies and processes for measuring and managing risk, and the Group’s management of capital. Further quantitative disclosures are included throughout these consolidated financial statement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ims to develop a disciplined and constructive control environment in which all employees understand their roles and obligations.
Risk management framework
The Board of Directors has overall responsibility for the establishment and oversight of the Group’s risk management framework.
The Company’s economic department is in charge of risk management in three primary levels: currency, interest and commodity.
The Group’s strategy is to minimize its exposure to currency risk by using derivative instruments such as plain vanilla options, and other various instruments. The Group’s tendency is not to enter into derivative transactions that can increase its exposure and not to protect immaterial activity amounts. The Group does not enter into derivative transactions for trading or speculative purposes.
Credit risk
Credit risk is the risk of financial loss to the Group if a customer or counterparty to a financial instrument fails to meet its contractual obligations, and arises principally from the Group’s receivables from customers.
The Group’s exposure to credit risk is influenced mainly by the individual characteristics of each customer. The demographics of the Group’s customer base, including the default risk of the industry and country, in which customers operate, has less of an influence on credit risk.
The Group’s exposure to credit risk relating to trade receivables is further disclosed in Note 23(A).
The Group has established a credit policy under which each new customer is analyzed individually for creditworthiness before the Group’s standard payment and delivery terms and conditions are offered. The Group’s review includes external ratings, when available, and in some cases bank references. Purchase limits are established for each customer, which represents the maximum open amount without requiring specific approval from the management.
These limits are reviewed periodically. The majority of the balances are secured by letters of credit, bank guarantees or insurance. Customers that fail to meet the Group’s benchmark creditworthiness may transact with the Group only on a prepayment basis.
The Group establishes an allowance for impairment that represents its estimate of incurred losses in respect of trade receivables. The main component of this allowance is a specific loss component that relates to individual exposures. All individually significant receivables found not to be impaired are collectively assessed for any impairment that has been incurred but not identified.
The Group's financial investments are managed by third-party money managers who manage our investment portfolio in a risk-controlled framework. Our third-party money managers invest in high-credit-quality counterparties and, by policy, limit the amount of credit exposure to any one counterparty.
Liquidity risk
Liquidity risk is the risk of inability or difficulty in connection with meeting the obligations associated with the Group’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ensures that it has sufficient cash on demand to meet expected operational expenses for a period of approximately 60 days, including the servicing of financial obligations; this excludes the potential impact of extreme circumstances that cannot reasonably be predicted, such as natural disasters. In addition, the Group maintains secured lines of credit in the amount of $3.0 million with certain Israeli banks. To the extent such lines of credit are utilized, interest is payable at a rate of LIBOR (or Prime, with respect to credit lines denominated in NIS) plus between 40 and 200 basis points.
The Group’s exposure to liquidity risk is further disclosed in Note 23(B).
Market risk
Market risk is the risk of changes in market prices, such as foreign exchange rates, interest rates and commodity prices affecting the Group’s income or the value of its holdings of financial instruments. The objective of market risk management is to manage and control market risk exposures within acceptable parameters, while optimizing the return.
The Group buys and sells derivative financial instruments in order to manage market risks. Generally, the Group seeks to moderate its exposure to market risks and manage volatility in the statement of operations.
Currency risk
The Group is exposed to currency risk on sales and purchases that are denominated in a currency other than the respective functional currencies of Group entities, primarily the USD and the Euro, but also the Australian Dollar (AUD), Swedish Krona (SEK), Swiss Francs (CHF), Sterling (GBP), New Israeli Shekel (NIS), Canadian Dollar (CAD), South African Rand (ZAR), Danish Krona (DKK), Norwegian Krona (NOK), Japanese Yen (JPY), New Zealand Dollar (NZD) and Argentine Peso (ARS).
The Group is primarily exposed to fluctuations of the Euro and the NIS against the U.S. Dollar. Revenue is primarily denominated in U.S. Dollar and Euro. Significant material purchasing, production costs and operational expenses are denominated in U.S. Dollar, Euro and NIS.
The Group uses derivative instruments in order to reduce the exposure to currency risks.
Interest rate risk
The Group’s bank deposits and bank overdrafts are subject to fluctuating interest rates, which depend on the loan period and the currency involved.
The Group's financial investments are affected by changes in interest rates. Interest rates are highly sensitive to many factors, including governmental monetary policies and domestic and international economic and political conditions.
Management closely monitors the Group’s interest rate exposures on an on-going basis.
Commodity price risk
The Group is exposed to change in prices of commodities used during the manufacturing process of its products, primarily aluminum and other metals, as well as plastic components, and sugar prices.
The Group uses hedging from time to time and for certain commodities, in order to reduce the exposure.
The Group’s exposure to market risks is further disclosed in Note 23(C).
Capital management
The Board of Directors’ policy is to maintain a strong capital base so as to maintain investor and creditor confidence and to sustain future development of the business.</t>
  </si>
  <si>
    <t>Operating segments</t>
  </si>
  <si>
    <t>Note 6 - Operating segments
The Group’s segment performance is assessed periodically by the Group’s management and reported to the Board of Directors, which acts as the Group’s Chief Operating Decision Maker (CODM). These segments are represented by geographical regions. Each region has similar characteristics relevant to the Group business and usually includes several markets in which it sells its products. The sales of the Group’s products in the markets are managed either by wholly owned subsidiaries or by external third-party distributors. The reported performance of these markets is provided periodically and is consolidated in the Group’s headquarters for the purpose of presentation to the CODM.
Segment information
Segment information is based on the geographical location of customers as reported to the CODM. CODM business decisions are primarily based on the market data of the various markets in which the Group operates. The data received by the CODM consists of revenues from external customers and segment results by market, which include items directly attributable to each market as well as those that can be allocated on a reasonable basis. The operating segments’ accounting policies are identical to the accounting policies applied in these financial statements. Inter-company transactions are not reported in the management reports and thus not presented in the segment information. Assets and liabilities data is not reported in the operating segment information since it is not reviewed by the CODM.
The Company aggregates the different markets in which the Group operates into four main reportable geographical segments as set forth below:
-
-
-
-
The Group’s management aggregates the different markets based on consumer characteristics and geographical proximity.
Segment results are calculated in accordance with the management reports reported to the CODM and as follows:
1.
For markets in which marketing is performed by third-party distributors, segment results represent revenues from external customers, less direct cost of revenues and less participation in advertising expenses for that market.
2.
For markets in which marketing is performed by the Group’s wholly owned subsidiaries, segment results represent revenues from external customers, less direct cost of revenues and less other operating expenses (general and administrative and sales and marketing expenses).
Reconciliation to consolidated financial statements
The reconciliation amounts include all other operating and financial expenses that were not related directly to the Group’s sales and distribution activities and were not included in the expenses allocated to specific segments in the reports to the CODM.
A
Year ended December 31, 2017
Central and
Eastern
Europe,
Western
Middle East
Reportable
The Americas
Europe (1)
Asia-Pacific
and Africa
Segments
Reconciliation (2)
Consolidated
(in thousands)
Revenues
127,370
325,315
61,902
28,784
543,371
—
543,371
Depreciation and amortization
949
1,126
544
119
2,738
19,550
22,288
Segments Results
18,864
93,275
16,032
5,711
133,882
(52,507)
81,375
Financial income, net
(1,354)
Reportable income before income tax
82,729
(1)
Revenues from one customer of the Group’s Western Europe segment represents approximately $39.1 million of the Group’s total revenues.
(2)
Reconciling items are recurring items that are not related directly to the Group’s sales and distribution activities and were not allocated to the different segments by the Company’s Chief Operating Decision Maker. Such items include primarily unallocated operating overhead costs and share based payments.
Year ended December 31, 2016
Central and
Eastern
Europe,
Western
Middle East
Reportable
The Americas
Europe (1)
Asia-Pacific
and Africa
Segments
Reconciliation (2)
Consolidated
(in thousands)
Revenues
114,747
286,512
49,614
25,192
476,065
—
476,065
Depreciation and amortization
1,993
2,110
649
239
4,991
14,460
19,451
Segments Results
17,433
71,983
10,308
3,678
103,402
(48,930)
54,472
Financial expense, net
2,120
Reportable income before income tax
52,352
(1)
Revenues from one customer of the Group’s Western Europe segment represents approximately $40.0 million of the Group’s total revenues.
(2)
Reconciling items include impairment of other intangible assets in the amount of $1.8 million recorded under other expense in the statement of operations in 2016. Other reconciling items are recurring items that are not related directly to the Group’s sales and distribution activities and were not allocated to the different segments by the Company’s Chief Operating Decision Maker. Such items include primarily unallocated operating overhead costs and share based payments.
Year ended December 31, 2015
Central and
Eastern
Europe,
Western
Middle East
Reportable
The Americas
Europe (1)
Asia-Pacific
and Africa
Segments
Reconciliation (2)
Consolidated
(in thousands)
Revenues
102,104
251,496
40,711
21,644
415,955
(2,820)
413,135
Depreciation and amortization
2,233
2,219
528
241
5,221
11,722
16,943
Segments Results
6,485
48,444
5,232
3,272
63,433
(53,192)
10,241
Financial income, net
(4,842)
Reportable income before income tax
15,083
(1)
Revenue from one customer of the Group’s Western Europe segment represents approximately $37.3 million of the Group’s total revenues.
(2)
Reconciling items include restructuring costs of $9.5 million comprised of charges to revenue of $2.8 million, impairment of inventory of $3.2 million, impairment of property, plant and equipment of $1.0 million, employee benefits of $1.9 million and operating expenses of $0.6 million. Other reconciling items are recurring items that are not related directly to the Group’s sales and distribution activities and were not allocated to the different segments by the Company’s Chief Operating Decision Maker. Such items include primarily unallocated operating overhead costs and share based payments.
B.
Entity level disclosures
Information on geographical segments
Information regarding the assets of each geographical segment is detailed below. The information includes non-current assets data, of which the depreciated cost of property, plant and equipment is allocated to each of the geographical segments, and the intangible assets’ amortized cost, deferred tax asset and other receivables are not allocated to the geographical segments.
Central and
Eastern
Europe,
Western
Middle East
Reportable
The Americas
Europe
Asia-Pacific
and Africa (1)
Segments
Reconciliation (2)
Consolidated
(in thousands)
December 31, 2017
10,424
18,883
6,561
135,675
171,543
38,365
209,908
December 31, 2016
8,879
16,418
4,947
134,384
164,628
37,582
202,210
December 31, 2015
10,364
13,757
6,713
124,460
155,294
42,095
197,389
(1)
Includes the depreciated cost of property, plant and equipment of the manufacturing facilities as of December 31, 2017 in the amount of $134.8 million (2016 and 2015: $133.6 million and $122.8 million, respectively).
(2)
Refer to Note 8 for additional information with respect to an impairment of other intangible assets in the amount of $1.8 million recorded under other expense in the statement of operations in 2016.
Reconciliation of geographical segments to total non-current assets:
Year ended December 31,
(in thousands)
Geographical segments non-current assets
155,294
164,628
171,543
Intangible assets
42,095
37,582
38,365
Other non-current assets
1,537
6,842
10,695
Consolidated non-current assets
198,926
209,052
220,603
Major customers
During 2017, 2016 and 2015 a distributor, located in Western Europe represented 7.2%, 8.4%, 9.0%, respectively, of the total revenue of the Group.
Information about products
Year ended December 31,
Revenues
(In thousands)
Sparkling water makers and exchangeable CO 2 cylinders
131,749
170,790
212,293
Consumables
272,276
297,011
323,449
Other
9,110
8,264
7,629
Total
413,135
476,065
543,371</t>
  </si>
  <si>
    <t>Property plant and equipment</t>
  </si>
  <si>
    <t>Note 7 - Property, plant and equipment
Office
Land and buildings
Leasehold
Machinery and equipment
furniture and
(in thousands)
Cost
Grants
improvements
Cost
Grants
equipment
Cylinders
Vehicles
Total
Cost
Balance as of January 1, 2016
65,887
(6,487)
15,637
135,905
(12,394)
18,300
33,272
1,231
251,351
Additions
8,596
—
274
15,849
—
1,669
—
49
26,437
Reclassification to assets held for sale
(1,702)
—
—
—
—
—
—
—
(1,702)
Disposals
—
—
(156)
(2,753)
—
(7,327)
(987)
(391)
(11,614)
Reclassification from Inventories
—
—
—
—
—
—
1,635
—
1,635
Effect of changes in exchange rates
—
—
(52)
(227)
—
(96)
(655)
5
(1,025)
Balance as of December 31, 2016
72,781
(6,487)
15,703
148,774
(12,394)
12,546
33,265
894
265,082
Additions
6,543
(319)
403
13,475
(798)
2,406
—
1
21,711
Disposals
—
—
(75)
(11,069)
—
(1,268)
(61)
(411)
(12,884)
Reclassification from Inventories
—
—
—
—
—
—
2,448
—
2,448
Effect of changes in exchange rates
—
—
326
878
—
737
2,804
23
4,768
Balance as of December 31, 2017
79,324
(6,806)
16,357
152,058
(13,192)
14,421
38,456
507
281,125
Accumulated depreciation
Balance as of January 1, 2016
927
(86)
11,836
66,050
(5,793)
14,569
7,447
1,107
96,057
Depreciation for the year
983
(120)
236
12,154
(1,027)
2,086
1,635
65
16,012
Reclassification to assets held for sale
(218)
—
—
—
—
—
—
—
(218)
Disposals
—
—
(150)
(2,574)
—
(7,388)
(485)
(348)
(10,945)
Effect of changes in exchange rates
—
—
(39)
(125)
—
(131)
(163)
6
(452)
Balance as of December 31, 2016
1,692
(206)
11,883
75,505
(6,820)
9,136
8,434
830
100,454
Depreciation for the year
1,010
(136)
879
17,423
(1,377)
1,627
(114)
24
19,336
Disposals
—
—
(65)
(10,489)
—
(1,265)
(16)
(396)
(12,231)
Effect of changes in exchange rates
—
—
233
507
—
636
624
23
2,023
Balance as of December 31, 2017
2,702
(342)
12,930
82,946
(8,197)
10,134
8,928
481
109,582
Carrying amounts
As of January 1, 2016
64,960
(6,401)
3,801
69,855
(6,601)
3,731
25,825
124
155,294
As of December 31, 2016
71,089
(6,281)
3,820
73,269
(5,574)
3,410
24,831
64
164,628
As of December 31, 2017
76,622
(6,464)
3,427
69,112
(4,995)
4,287
29,528
26
171,543
Depreciation of machinery equipment (cost and grants), cylinders and vehicles is charged to cost of revenues. Depreciation of other categories of property, plant and equipment is charged to departments that utilize the relevant assets, primarily in cost of revenues and general and administrative expenses.
A.
Property, plant and equipment under finance leases
The Group leases certain property, plant and equipment under a finance lease agreement. As of December 31, 2017, the net carrying amount of the leased land and buildings is $2.0 million (2016: $2.1 million).
B.
Property, plant and equipment fully depreciated and still in use
The Group has assets that have been fully depreciated and are still in use. As of December 31, 2017, the original cost of such assets is $53 million (2016: $45 million).</t>
  </si>
  <si>
    <t>Note 8 - Intangible assets
Trademarks,
patents
and other
intellectual
(in thousands)
property(1)
Software
Total
Cost
Balance as of January 1, 2016
50,452
23,101
73,553
Additions
50
1,932
1,982
Disposals
—
(2,133)
(2,133)
Impairment of other intangible assets
(3,478)
(50)
(3,528)
Effect of changes in exchange rates
(809)
(101)
(910)
Balance as of December 31, 2016
46,215
22,749
68,964
Additions
72
2,221
2,293
Disposals
—
(1,496)
(1,496)
Effect of changes in exchange rates
1,472
585
2,057
Balance as of December 31, 2017
47,759
24,059
71,818
Accumulated amortization
Balance as of January 1, 2016
19,456
12,002
31,458
Amortization for the year
527
2,912
3,439
Disposals
—
(1,740)
(1,740)
Impairment of other intangible assets
(1,659)
(39)
(1,698)
Effect of changes in exchange rates
29
(106)
(77)
Balance as of December 31, 2016
18,353
13,029
31,382
Amortization for the year
295
2,657
2,952
Disposals
—
(1,478)
(1,478)
Effect of changes in exchange rates
76
521
597
Balance as of December 31, 2017
18,724
14,729
33,453
Carrying amounts
As of January 1, 2016
30,996
11,099
42,095
As of December 31, 2016
27,862
9,720
37,582
As of December 31, 2017
29,035
9,330
38,365
(1)
Other intellectual property includes mainly goodwill, customer relations and technology.
Amortization of intangible assets is charged to the departments which utilize the relevant assets (i.e., cost of revenues, sales and marketing expenses or general and administrative expenses).
A.
Intangible assets with indefinite useful life
Other than goodwill, the Group has intangible assets with indefinite useful life. Indefinite-lived intangible assets are comprised of trademarks in the amount of $15 million (2016: $15 million) for which there is no foreseeable limit to the period over which they are expected to generate net cash inflows. These are considered to have an indefinite life given the strength and durability of the Group’s brands and the level of marketing support.
B.
Impairment of Goodwill
For the purpose of impairment testing, goodwill is allocated to the Group’s operating divisions which represent the lowest level within the Group at which goodwill is monitored for internal management purposes, which is not higher than the operating segments, before the aggregation of segments, reported in Note 6 regarding operating segments.
C.
Impairment of other intangible assets
During 2016, the Company recorded an impairment of $1.8 million in regard to other intellectual property originated from an acquisition of a subsidiary.</t>
  </si>
  <si>
    <t>Note 9 – Inventories
As of December 31,
(in thousands)
Raw materials and work in process
31,540
37,282
Finished goods
49,722
51,459
Refill cylinder inventory
6,724
8,347
Total
87,986
97,088
During the current year, the write-down of inventories to net realizable value, which was recorded in cost of revenues, amounted to $7.2 million (2016: $6.5 million).</t>
  </si>
  <si>
    <t>Note 10 - Other receivables
As of December 31,
(in thousands)
VAT refundable
2,879
8,729
Customs receivable
2,123
1,389
Advances to suppliers
1,431
1,250
Government grants receivables
8,906
3,882
Prepaid expenses
2,875
2,443
Other
2,399
1,557
Total
20,613
19,250</t>
  </si>
  <si>
    <t>Note 11 - Cash and cash equivalents
Cash and cash equivalents
As of December 31,
(in thousands)
Bank balances
32,670
46,885
Bank deposits (1)
17,580
38,283
Total
50,250
85,168
(1)
Deposit in New Israeli Shekel (NIS) and USD. Bears nominal interest rate of 0.17%‑1.54% as at December 31, 2017 (2016: 0.13%-0.75%).
The Group’s exposure to credit and market risks related to cash and cash equivalents is disclosed in Note 23.</t>
  </si>
  <si>
    <t>Capital and reserves</t>
  </si>
  <si>
    <t>Note 12 - Capital and reserves
A.
Share capital
Ordinary Shares
In thousands of shares
On issue at January 1
21,003
21,090
21,361
RSU vested during the period (1)
7
—
—
Exercise of employee equity awards (2)
80
271
762
On issue at December 31,
21,090
21,361
22,123
Authorized (3)
54,000
54,000
54,000
In USD thousands
Issued and fully paid on December 31
3,414
3,461
3,599
(1)
The RSU relate to a deferred consideration with respect to the shares of an acquired subsidiary, which was accounted for as a compound instrument.
(2)
See Note 26.
(3)
Par value NIS 0.645 each.
Shareholders’ rights
Holders of ordinary shares are entitled to participate equally in the payment of cash dividends and in stock dividend distributions. Each ordinary share is entitled to one vote on all matters to be voted on by shareholders.
Shares reserved for share option plan
See Note 26.
B.
Translation reserve for foreign operations
The translation reserve consists of all foreign currency differences arising from the translation of the financial statements of foreign operations.</t>
  </si>
  <si>
    <t>Loans and borrowings</t>
  </si>
  <si>
    <t>Note 13 - Loans and borrowings
As of December 31, 2017, the Group has no outstanding debt.
Pledges and guarantees
In order to secure fulfillment of the conditions related to the receipt of government grants, a floating lien was registered in favor of the State of Israel on substantially all of the assets of the Company’s manufacturing subsidiary.
In addition, the Group has agreed that in the event it will create or undertake to create any pledge or charge on its assets in favor of any financial institutions, it shall grant the same collateral in equal rank to its existing financial institutions.</t>
  </si>
  <si>
    <t>Note 14 - Employee benefits
Employee benefits include post-employment benefits, other long-term benefits, short-term benefits and share-based payments.
The Group’s liability for employee severance benefits in respect of its Israeli employees is in accordance with the Israeli Severance Pay Law - 1963 (hereinafter - the Severance Law). For employment periods from July 2010 onwards, with respect to most of its Israeli employees, the Group has a defined contribution plan for which under Section 14 of the Severance Law, contributions to the plan are in lieu of payments of severance pay. For employment periods before July 2010, with respect to its Israeli employees, and for employment periods after July 2010 regarding some of its Israeli employees, the Group has defined benefit plans for which it makes contributions to central severance pay funds and appropriate insurance policies. The Group has an additional reserve deposited in the Group’s name in a recognized compensation fund. Withdrawal of the reserve accruals is contingent upon fulfillment of detailed provisions in the Severance Law.
Other long-term benefits consist of seniority grant obligations.
Short-term benefits consist of salary and related expenses and liability for holiday pay.
For information regarding share-based payments, see Note 26.
December 31,
(in thousands)
Post-employment benefits
Present value of funded obligations
5,458
5,583
Less fair value of plan assets
(3,994)
(4,157)
Recognized liability for defined benefit plan
1,464
1,426
Other long-term benefits
Liability for seniority grant obligations
747
872
Short-term benefits
Salary and related expenses
10,897
14,982
Liability for holiday pay
2,330
3,561
Total short-term benefits
13,227
18,543
Total employee benefits liabilities
15,438
20,841
December 31,
(in thousands)
Presented under the following items:
Other current liabilities
13,227
18,543
Employee benefits (non-current liabilities)
2,306
2,403
Other receivables (non-current assets)
(95)
(105)
A.
1. Movement in the present value of the defined benefit obligations
December 31,
(in thousands)
Defined benefit obligations as of January 1
5,960
5,458
Benefits paid by the plan
(779)
(553)
Current service cost and interest cost
402
418
Changes in respect of foreign exchange differences
(85)
186
Remeasurements:
- Experience adjustments
153
53
- Actuarial (gains) losses from changes in financial assumptions
(193)
21
Defined benefit obligations as of December 31
5,458
5,583
2.
Movement in plan assets
December 31,
(in thousands)
Fair value of plan assets as of January 1
4,415
3,994
Contributions paid into the plan
389
74
Benefits paid by the plan
(539)
(79)
Changes in respect of foreign exchange differences
(42)
180
Interest income
38
14
Return on plan assets, excluding interest income
(267)
(26)
Fair value of plan assets as of December 31
3,994
4,157
3.
Expense recognized in the statement of operations
Year ended December 31,
(in thousands)
Current service costs including foreign exchange differences
397
318
412
Net interest on net defined liability
15
2
(2)
Total
412
320
410
4.
Actual return on plan assets
Year ended December 31,
(in thousands)
Actual return on plan assets
(28)
(228)
(25)
5.
Actuarial assumptions
Principal actuarial assumptions at the reporting date (expressed as weighted averages):
Discount rate as of December 31
Future salary nominal increases (1)
(1)
Based on management assessment.
Assumptions regarding future mortality are based on published statistics and mortality tables.
6.
Plan assets
December 31,
(in thousands)
Plan assets comprise
Equity instruments
441
460
Debt instruments
584
610
Real estate funds
383
400
Investment funds
2,586
2,687
Total
3,994
4,157
7.
Sensitivity analysis
The calculation of the defined benefit obligation is sensitive to the assumptions set out above. The following table summarizes the impact of changes in the respective assumptions on the defined benefit obligation at the end of the reporting period.
Defined benefit obligation
December 31, 2017
0.5% increase
0.5% decrease
(in thousands)
Discount rate
(27)
31
Future salary nominal increases
28
(32)
The above sensitivities are based on the average duration of the benefit obligation determined at the reporting date and are applied to adjust the defined benefit obligation for the assumption concerned.
8.
Expected contributions in 2018
The Group contribution to its funded defined benefit plan is expected to be $343,000 in 2018.
B.
Post-employment benefit plans - defined contribution plan
The Group has a defined contribution plan in respect of the Group’s liability to pay the saving component of provident funds and in respect of certain of its employees who are subject to Section 14 of the Severance Law.
Year ended December 31,
(in thousands)
Amount recognized as expense in respect of defined contribution plan
2,626
2,394
3,694</t>
  </si>
  <si>
    <t>Note 15 - Provisions
Legal
Right of
claims
return
Warranty
Total
(in thousands)
Balance as of January 1, 2017
282
394
1,970
2,646
Provision made during the period
350
454
178
982
Provisions used during the period
(170)
(51)
(1,012)
(1,233)
Changes in respect of foreign exchange differences
20
44
143
207
Balance as of December 31, 2017
482
841
1,279
2,602
Legal claims
See Note 24.
Right of return
The Group sells certain specific products with an unlimited right of return that entitle customers to a refund. In the opinion of the management of the Company, appropriate provisions have been included in the financial statements to cover the estimated refund obligations. The estimation was based on previous experience and relevant management assumptions.
Warranties
The Group provides a limited warranty for products sold to customers.</t>
  </si>
  <si>
    <t>Note 16 - Other current liabilities
As of December 31,
(in thousands)
Employees and payroll-related accruals
13,227
18,543
VAT payable
3,944
5,302
Customer prepayments
4,230
5,904
Other
861
712
Total
22,262
30,461</t>
  </si>
  <si>
    <t>Note 17 - Sales and marketing
For the year ended December 31,
(in thousands)
Wages and salaries
33,093
30,938
35,847
Advertising and promotions
55,133
64,890
76,687
Distribution costs
22,322
21,451
23,445
Commissions
6,975
8,218
3,958
Travel expenses
2,409
2,379
2,827
Storage expenses
6,388
6,849
8,024
Depreciation
524
374
251
Other
11,797
9,558
8,186
Total sales and marketing expenses
138,641
144,657
159,225</t>
  </si>
  <si>
    <t>Note 18 - General and administrative
For the year ended December 31,
(in thousands)
Wages and salaries
18,115
18,519
20,177
Share-based compensation
6,471
4,801
5,225
Communication and support costs
4,008
3,521
3,773
Rental and building maintenance
3,230
3,038
3,511
Professional advisors
1,439
1,225
1,096
Legal
2,085
2,176
4,761
Audit &amp; review
1,111
988
1,029
Depreciation
4,858
5,034
4,104
Travel expenses
725
623
709
Other
5,216
3,597
4,732
Total general and administrative
47,258
43,522
49,117</t>
  </si>
  <si>
    <t>Other expense</t>
  </si>
  <si>
    <t>Note 19 - Other expenses, net
For the year ended December 31,
(in thousands)
Impairment of other intangible assets
631
1,830
—
Other expenses, net
—
497
142
Total other expenses, net
631
2,327
142</t>
  </si>
  <si>
    <t>Financial expenses (income), net</t>
  </si>
  <si>
    <t>Financial expense (income), net</t>
  </si>
  <si>
    <t>Note 20 - Financial expense (income), net
For the year ended December 31,
(in thousands)
Interest expense related to loans and borrowings
468
550
128
Interest income on bank balances and bank deposits
(102)
(91)
(556)
Interest expense (income) related to tax authorities, net
(16)
64
7
Total interest expense (income), net
350
523
(421)
Foreign exchange differences, net
—
1,490
—
Bank charges
392
341
358
Other
—
—
945
Other financial expenses
392
1,831
1,303
Foreign exchange differences, net
4,245
—
2,236
Other
1,339
234
—
Other financial income
5,584
234
2,236
Total other financial expense (income), net
(5,192)
1,597
(933)
Total financial expense (income), net
(4,842)
2,120
(1,354)</t>
  </si>
  <si>
    <t>Income tax</t>
  </si>
  <si>
    <t>Note 21 - Income tax
A.
1. General
The Group subsidiaries are incorporated in various countries where income is generally taxed at statutory rates. Certain subsidiaries benefit from tax incentives or are subject to specific tax rulings.
The regular corporate tax rate in Israel in 2017 is 24% (2016: 25%; 2015: 26.5%). Tax incentives to the Israeli subsidiaries are described below. Non-Israeli subsidiaries are taxed according to the tax laws in their respective country of residence.
On January 4, 2016, the Israeli parliament (the Knesset) passed the Law for the Amendment of the Income Tax Ordinance (Amendment 216) - 2016, pursuant to which, inter alia, the corporate tax rate was reduced by 1.5% to a rate of 25% as of January 1, 2016.
Furthermore, on December 21, 2016 the Knesset plenum passed the Economic Efficiency Law (Legislative Amendments for Achieving Budget Objectives in the Years 2017 and 2018) - 2016, pursuant to which, inter alia, the corporate tax rate was reduced from 25% to 23% in two steps. The first step was to a rate of 24% as of January 2017 and the second step will be to a rate of 23% as of January 2018.
As a result of the reduction in the tax rate to 23% in two steps, the deferred tax balances as at December 31, 2017 were calculated according to the new tax rate specified in the Economic Efficiency Law (Legislative Amendments for Achieving Budget Objectives in the Years 2017 and 2018), at the tax rate expected to apply on the date of reversal.
The U.S. Tax Cuts and Jobs Act (hereinafter - the Tax Act) was enacted on December 22, 2017. This legislation makes significant changes to the U.S. Internal Revenue Code. Such changes include a reduction in the corporate tax rate and limitations on certain corporate deductions and credits, among other changes.
The Tax Act impacted the Company's tax benefit in the amount of approximately $0.8 million.
2.
Benefits under the Law for the Encouragement of Capital Investments - 1959
An Israeli subsidiary of the Company was granted “Approved Enterprise” status in accordance with the Law for the Encouragement of Capital Investments - 1959 (hereinafter - the Encouragement Law). The subsidiary received grants and was entitled to tax benefits relating to investment programs that were subject to Approved Enterprise certificates under the Encouragement Law prior to its 2011 amendment.
A company having an approved enterprise that distributes a dividend from exempt income, will be required in the tax year of the dividend distribution to pay company tax on the amount of the dividend distributed (including the company tax required as a result of the distribution) at the company tax rate that would have been applicable to it in the year the income was produced if it had not been exempt from tax.
3.
Amendment to the Law for the Encouragement of Capital Investments - 1959
On December 29, 2010, the Knesset approved the Economic Policy Law for 2011‑2012, which includes an amendment to the Law for the Encouragement of Capital Investments - 1959 (hereinafter - the Amendment). The Amendment is effective from January 1, 2011 and its provisions apply to preferred income derived or accrued in 2011 and thereafter by a preferred company, per the definition of these terms in the Amendment.
The Amendment provides that only companies in Development Area A will be entitled to the grants track and that they will be entitled to receive benefits under this track and under the tax benefits track at the same time. In addition, the existing tax benefit tracks were eliminated (the tax exempt track, the “Ireland” track and the “Strategic” track) and two new tax tracks were introduced in their place, a preferred enterprise and a special preferred enterprise, which mainly provide a uniform and reduced tax rate for all the company’s income entitled to benefits.
On August 5, 2013, the Knesset passed the Law for Changes in National Priorities (Legislative Amendments for Achieving Budget Objectives in the Years 2013 and 2014) - 2013, which raised the tax rates on preferred income as from the 2014 tax year as follows: 9% for Development Area A and 16% for the rest of the country (compared with 7% for Development Area A and 12.5% for the rest of the country in 2013).
On December 21, 2016, the Knesset passed the Economic Efficiency Law (Legislative Amendments for Achieving Budget Objectives in the Years 2017 and 2018) – 2016, which reduced the tax rate on preferred income for a preferred enterprise in Development Area A from 9% to 7.5% as from 2017.
The Amendment also provides that no tax will apply to a dividend distributed out of preferred income to a shareholder that is an Israeli resident company. A tax rate of 20% shall apply to a dividend distributed out of preferred income to an individual shareholder or foreign resident, subject to double taxation prevention treaties.
Furthermore, the Amendment provides relief with respect to the non-payment of tax on a dividend received by an Israeli resident company from profits of an approved/alternative/beneficiary enterprise that accrued in the benefits period according to the version of the law before its amendment, if the company distributing the dividend notifies the tax authorities by June 30, 2015 that it is applying the provisions of the Amendment and the dividend is distributed after the date of the notice (hereinafter -the relief). Furthermore, a distribution from profits of the exempt enterprise will be subject to tax by the distributing company.
The abovementioned Israeli subsidiary of the Company, whose enterprise is located in Development Area A, elected to be included in the scope of the amendment of the law as a preferred company as of the 2011 tax year. The subsidiary’s entitlement to be included in the scope of the amendment is subject to fulfillment of certain conditions.
The subsidiary is also qualified as “Industrial Companies” as defined in the Law for the Encouragement of Industry (Taxes) - 1969 and accordingly, among other benefits, is entitled to higher rates of depreciation.
B.
Composition of income tax expense
Year ended December 31,
(in thousands)
Current tax expense (income)
Current period (1)
2,189
6,262
11,790
Adjustments for prior periods, net
(648)
325
(298)
1,541
6,587
11,492
Deferred tax expense (income)
Origination and reversal of temporary differences
1,342
1,895
(2,364)
Change in tax rate
123
(596)
(788)
1,465
1,299
(3,152)
Income tax expense
3,006
7,886
8,340
Year ended December 31,
(in thousands)
(1) Including benefits arising from previously unrecognized tax loss, tax credit or temporary difference of a prior period (for which deferred taxes were not recognized) that was used to reduce current tax expense
1,283
1,383
697
C.
Reconciliation between the theoretical tax on the income before income tax and the income tax expense
Year ended December 31,
(in thousands)
Income before income tax
15,083
52,352
82,729
Primary tax rate of the Company
26.5
%
25.0
%
24.0
%
Income tax using the Company’s primary tax rate
3,997
13,088
19,855
Additional tax (tax saving) in respect of:
Different tax rate, subsidiaries
(5,658)
(6,753)
(9,773)
Tax exempt income
(167)
(11)
(1,853)
Non-deductible expenses
4,006
1,915
840
Utilization of tax losses and benefits from prior periods for which deferred taxes were not recognized
(1,283)
(1,383)
(697)
Current year tax losses and benefits for which deferred taxes were not recognized
2,156
325
699
Reversal of prior periods deferred tax losses and tax benefits
283
1,097
143
Taxes in respect of prior periods, net
(649)
325
(298)
Effect of change in tax rate
123
(596)
(788)
Other differences
198
(121)
212
Income tax expense
3,006
7,886
8,340
D.
1. Recognized deferred tax assets and liabilities
Deferred taxes are calculated according to the tax rate anticipated to be in effect on the expected date of reversal.
Deferred tax assets and liabilities are attributable to the following items:
Property,
Carry-forward
Unrealized
Tax deductible
plant and
Employee
tax losses
intra-
provisions for
Inventories
equipment
Intangibles
benefits
and deductions
Group profits
product returns
Total
(in thousands)
Net balance at January 1, 2017
293
(6,542)
(53)
231
2,373
3,506
(820)
(1,012)
Changes recognized in the statement of operations:
Origination and reversal of temporary differences
(56)
94
14
160
190
2,016
(54)
2,364
Effect of change in tax rate
—
1,467
—
—
(679)
—
—
788
Changes recognized in other comprehensive income:
Changes in respect of foreign exchange differences
37
1
(4)
16
21
—
(55)
16
Net balance at December 31, 2017
274
(4,980)
(43)
407
1,905
5,522
(929)
2,156
Presented under assets
234
—
—
255
424
5,522
—
6,435
Presented under liabilities
40
(4,980)
(43)
152
1,481
—
(929)
(4,279)
Property,
Carry-forward
Unrealized
Tax deductible
plant and
Employee
tax losses
intra-
provisions for
Inventories
equipment
Intangibles
benefits
and deductions
Group profits
product returns
Total
(in thousands)
Net balance at January 1, 2016
352
(6,824)
(522)
187
7,385
259
(563)
274
Changes recognized in the statement of operations:
Origination and reversal of temporary differences
(41)
(299)
472
64
(5,053)
3,247
(285)
(1,895)
Effect of change in tax rate
(6)
581
—
(17)
38
—
—
596
Changes recognized in other comprehensive income:
Changes in respect of foreign exchange differences
(12)
—
(3)
(3)
3
—
28
13
Net balance at December 31, 2016
293
(6,542)
(53)
231
2,373
3,506
(820)
(1,012)
Presented under assets
262
47
—
147
192
3,506
—
4,154
Presented under liabilities
31
(6,589)
(53)
84
2,181
—
(820)
(5,166)
2.
Unrecognized deferred tax assets
Total accumulated tax losses available for carry forward as of December 31, 2017 amounted to $13.6 million (2016: $20 million). The Group has not recognized $2.7 million (2016: $4.7 million) of the potential future tax benefits since it is not probable that future taxable profit will be available against which the Group can utilize the benefits therefrom.
E.
Tax assessments
During 2015, the Company has reached an agreement with the Israeli tax authority for finalizing its tax assessments and for one of its subsidiaries until and including 2013.
During 2017, the Company completed an assessment by the United States Internal Revenue Service for finalizing its tax assessments until and including 2013.
Tax authorities may have different interpretations than the Group’s interpretations with regard to various tax issues. In the opinion of the Group’s management, appropriate provisions have been included in the financial statements to cover estimated tax obligations.</t>
  </si>
  <si>
    <t>Operational leases</t>
  </si>
  <si>
    <t>Note 22 - Operational leases
The Group leases its headquarters facility, distribution facilities, one of the manufacturing facilities, sales offices and vehicles under long-term non-cancelable operating leases, certain of which provide for renewal options.
Leasing expenses for the year 2017 were $8.6 million (2016: $7.4 million; 2015: $5.0 million).
Future minimum lease payments for all existing long-term, non-cancelable operating leases as of December 31, 2017 are as follows:
(in thousands)
2018
7,451
2019
5,369
2020
3,294
2021
1,816
2022
1,425
2023 and thereafter
1,020
Total
20,375</t>
  </si>
  <si>
    <t>Financial instruments</t>
  </si>
  <si>
    <t>Note 23 - Financial instruments
A.
1. Exposure to credit risk
The financial assets’ carrying amount represents the maximum credit exposure. The Group’s maximum credit risk exposure, as of the reporting date, was as follows:
December 31,
(in thousands)
Cash and cash equivalents
50,250
85,168
Bank deposits
7,000
—
Financial investments
—
70,000
Derivative financial instruments
2,112
404
Government grants receivables
8,906
3,882
Trade receivables
87,430
124,352
2.
Trade receivables
The Group’s trade receivables are composed mainly of different retailers or retailer groups in various countries. The Group’s management considers that there is no significant concentration of credit risk.
The aging of trade receivables at the reporting date was:
December 31,
(in thousands)
Not past due
75,196
100,767
Past due 1‑30 days
10,430
20,386
Past due 31‑90 days
1,805
3,213
Past due more than 90 days
1,418
649
88,849
125,015
Allowance for uncollected receivables
(1,419)
(663)
Total
87,430
124,352
Allowance for uncollected receivables during the year:
December 31,
(in thousands)
Balance as of January 1
1,881
1,419
Provision for non-collection, net
(202)
(233)
Write-offs charged against the allowance
(260)
(523)
Balance as of December 31
1,419
663
The maximum exposure to credit risk for trade receivables at the reporting date by geographic region and currency is as follows:
As of December 31,
Currency
(in thousands)
United States
Dollar
12,632
15,657
Euro countries (1)
€
47,026
72,297
Israel
NIS
4,246
5,094
Switzerland
CHF
2,099
3,300
Australia
AUD
8,991
10,106
South Africa
ZAR
1,246
1,701
United Kingdom
GBP
1,601
1,804
Sweden
SEK
2,968
3,502
Denmark
DKK
242
440
Norway
NOK
691
935
Canada
CAD
2,006
4,421
New Zealand
NZD
81
110
Japan
JPY
2,919
3,564
Argentina
ARS
—
288
Others
682
1,133
Total
87,430
124,352
(1)
Includes Euro-zone countries and other countries that have sales denominated in Euros.
The Group’s most significant customer, a retailer located in Western Europe, accounts for $11.3 million of the trade and other receivables carrying amount at December 31, 2017 (December 31, 2016: $5.6 million).
The maximum exposure to credit risk for trade receivables at the reporting date by type of counterparty was as follows:
As of December 31,
(in thousands)
Wholesale customers
76,694
111,408
Distributors
10,190
12,223
End-user customers
546
721
Total
87,430
124,352
Credit enhancements
Most of the Group’s trade receivables are insured by credit insurance policy provided by an international insurer. The insurance coverage is up to a cumulative credit limit of $312 million, providing an indemnification up to a cumulative of the maximum between $21.6 million or 40 times the current insurance year premium, per annum.
B.
Liquidity risk
The Group maintains credit facilities in order to meet its obligations.
As of December 31, 2017, the Group had no outstanding debt. As of December 31, 2017, the Company had short-term credit facilities with a total borrowing capacity of $3.0 million, of which none was outstanding as of such date. In addition, as at December 31, 2017, the Group entered into agreements in principle with financial institutions to receive additional credit in the total amount of up to $ 132.4 million (2016: $47 million).
The following tables present the Group’s financial liabilities’ contractual payment schedule, including an estimate of interest payments. This disclosure is based, where relevant, on interest rates and exchange rates as of the reporting date:
December 31, 2017
Carrying
Expected
Within
Within
Within
Within
amount
cash flow
1-6 months
7‑12 months
1‑3 years
3‑5 years
(in thousands)
Non-derivative financial liabilities
Trade payables
61,215
61,215
61,215
—
—
—
Other current liabilities
695
695
642
53
—
—
Total non-derivative financial liabilities
61,910
61,910
61,857
53
—
—
December 31, 2016
Carrying
Expected
Within
Within
Within
Within
amount
cash flow
1‑6 months
7‑12 months
1‑3 years
3‑5 years
(in thousands)
Non-derivative financial liabilities
Trade payables
41,643
41,643
41,626
17
—
—
Other current liabilities
859
859
859
—
—
—
Total non-derivative financial liabilities
42,502
42,502
42,485
17
—
—
C.
1. Foreign currency risk
i. Exposure to foreign currency risk
The Group’s exposure to foreign currency risk as of the reporting date was as follows:
December 31, 2017
(in thousands)
Dollar
€
NIS
CHF
AUD
ZAR
GBP
SEK
DKK
NOK
CAD
NZD
JPY
ARS
Total
Current assets
Cash and cash equivalents
30,814
23,104
21,148
960
1,331
505
1,619
988
324
369
2,812
270
905
19
85,168
Trade receivables
16,790
72,297
5,094
3,300
10,106
1,701
1,804
3,502
440
935
4,421
110
3,564
288
124,352
Other receivables
—
—
3,882
—
—
—
—
—
—
—
—
—
—
—
3,882
Derivative financial instruments
404
—
—
—
—
—
—
—
—
—
—
—
—
—
404
Financial investments
70,000
—
—
—
—
—
—
—
—
—
—
—
—
—
70,000
Total assets
118,008
95,401
30,124
4,260
11,437
2,206
3,423
4,490
764
1,304
7,233
380
4,469
307
283,806
Current liabilities
Trade payables
11,140
19,805
24,397
207
1,356
780
569
573
142
125
1,238
44
698
141
61,215
Other current liabilities
—
475
97
—
70
—
—
—
—
—
—
—
53
—
695
Derivative financial instruments
215
—
—
—
—
—
—
—
—
—
—
—
—
—
215
Total liabilities
11,355
20,280
24,494
207
1,426
780
569
573
142
125
1,238
44
751
141
62,125
Total assets, net
106,653
75,121
5,630
4,053
10,011
1,426
2,854
3,917
622
1,179
5,995
336
3,718
166
221,681
December 31, 2016
(in thousands)
Dollar
€
NIS
CHF
AUD
ZAR
GBP
SEK
DKK
NOK
CAD
NZD
JPY
ARS
Total
Current assets
Cash and cash equivalents
9,087
13,670
19,367
2,064
370
308
1,105
1,238
301
392
1,381
426
541
—
50,250
Bank deposits
7,000
—
—
—
—
—
—
—
—
—
—
—
—
—
7,000
Trade receivables
13,314
47,026
4,246
2,099
8,991
1,246
1,601
2,968
242
691
2,006
81
2,919
—
87,430
Other receivables
—
—
8,906
—
—
—
—
—
—
—
—
—
—
—
8,906
Derivative financial instruments
2,112
—
—
—
—
—
—
—
—
—
—
—
—
—
2,112
Total assets
31,513
60,696
32,519
4,163
9,361
1,554
2,706
4,206
543
1,083
3,387
507
3,460
—
155,698
Current liabilities
Trade payables
8,541
9,762
18,856
818
1,267
154
512
264
75
188
693
51
462
—
41,643
Other current liabilities
—
772
87
—
—
—
—
—
—
—
—
—
—
—
859
Non-current liabilities
Total liabilities
8,541
10,534
18,943
818
1,267
154
512
264
75
188
693
51
462
—
42,502
Total assets (liabilities), net
22,972
50,162
13,576
3,345
8,094
1,400
2,194
3,942
468
895
2,694
456
2,998
—
113,196
During 2017 and 2016, the Group held a number of derivative contracts to offset specific risks resulting from a difference in the currency in which Group entities generate their revenues and the currency in which part of the raw-material purchases are made.
As of December 31, 2017, the Group’s notional investment in currency derivatives is $125.3 million
(2016: $111.4 million) with fair value of $0.2 million (2016: $2.1 million).
Information regarding significant exchange and spot rates applied during the year:
Year ended December 31,
Annual change
Reporting date spot rate
1 EUR
%
%
1.05
1.20
1 NIS
%
%
0.26
0.29
1 CHF
%
%
0.98
1.02
1 AUD
%
%
0.72
0.78
1 ZAR
%
%
0.07
0.08
1 GBP
%
%
1.23
1.35
1 SEK
%
%
0.11
0.12
1 DKK
%
%
0.14
0.16
1 NOK
%
%
0.12
0.12
1 CAD
%
%
0.74
0.80
1 NZD
%
%
0.69
0.71
1 JPY
%
%
0.01
0.01
1 ARS
(18.36)
%
%
0.06
0.05
ii. Sensitivity analysis
A strengthening or weakening of the U.S. Dollar, as indicated below, against the following currencies as of December 31, 2017 would have increased (decreased) equity and net income by the amounts shown below. This analysis is based on foreign currency exchange rate variances that the Group considered to be reasonably possible at the end of the reporting period. This analysis assumes that all other variables, in particular interest rates, remain constant.
December 31, 2017
Devaluation
Revaluation
Equity
Net income
Equity
Net income
(in thousands)
Change of 10% in:
EUR
(6,925)
1,088
7,326
(687)
NIS
(653)
(348)
789
484
CHF
304
689
135
(250)
AUD
(468)
527
746
(249)
ZAR
(143)
—
143
—
GBP
(15)
250
180
(85)
SEK
(149)
237
247
(139)
DKK
(62)
—
62
—
NOK
(118)
—
118
—
CAD
91
694
323
(281)
NZD
(34)
—
34
—
JPY
(25)
338
201
(162)
ARS
(17)
23
17
(23)
December 31, 2016
Devaluation
Revaluation
Equity
Net income
Equity
Net income
(in thousands)
Change of 10% in:
EUR
(3,943)
637
4,474
(106)
NIS
(2,397)
(2,068)
4,436
4,107
CHF
226
510
43
(242)
AUD
(469)
340
662
(147)
ZAR
(140)
—
140
—
GBP
58
267
46
(163)
SEK
(229)
126
280
(75)
DKK
(47)
—
47
—
NOK
(90)
—
90
—
CAD
225
510
4
(281)
NZD
(46)
—
46
—
JPY
(145)
155
170
(130)
2. Interest rate risk
Interest rate risk profile
As of the reporting date, the interest rate profile of the Group’s interest-bearing financial instruments was as follows:
December 31,
Carrying amount
(in thousands)
Fixed rate instruments
Financial assets
24,580
38,283
Variable rate instruments
Financial assets
—
70,000
3. Fair value versus carrying amounts
The carrying amounts of certain financial assets and liabilities, including cash and cash equivalents, bank deposits, financial investments, trade receivables, derivative financial instruments, trade payables and other current liabilities are the same or proximate to their fair value.
For further information regarding determination of fair values see Note 4.
Fair value hierarchy
The table below analyzes financial instruments carried at fair value by the valuation method.
The different hierarchy levels have been defined in Note 4:
December 31, 2017
Level 1
Level 2
Level 3
Total
(in thousands)
Financial assets
Financial investments
—
70,000
—
70,000
Derivative financial instruments
—
404
—
404
Total assets
—
70,404
—
70,404
Financial Liabilities
Derivative financial instruments
—
215
—
215
Total non-derivative financial liabilities
—
215
—
215
December 31, 2016
Level 1
Level 2
Level 3
Total
(in thousands)
Financial assets
Derivative financial instruments
—
2,112
—
2,112
Total assets
—
2,112
—
2,112</t>
  </si>
  <si>
    <t>Contingencies</t>
  </si>
  <si>
    <t>Note 24 - Contingencies
Legal proceedings
From time to time, the Group is a party to various legal proceedings (both as claimant and defendant) in the ordinary course of its business. In the opinion of the management of the Company, which is based on, among other things, the opinion of its legal counsels, appropriate provisions have been included in the financial statements (see Note 15), where warranted, to cover the exposure resulting from such claims.
Legal claims and proceedings (excluding claims with no specified amount, claims fully covered by the Group’s insurance policy and claims where the likelihood of an outflow of resources is considered to be remote) amounted to $28.5 million as of December 31, 2017 in respect of two separate legal proceedings, with Mineracqua – the Federation of Natural Mineral Water Industries, Spring Waters and Soft Drinks in Italy and the Histadrut (General Federation of Labor in Israel) in Israel. Most of the amount is attributed to the Mineracqua claim. The provision included in the financial statements for legal claims and proceedings totaled $0.5 million as of December 31, 2017.
The Group is also a party to various personal injury claims (of employees and consumers), as a direct party or a third party. These claims are handled by the Group’s insurers.
Contractual Obligations
The Company’s significant contractual obligations and commitments as of December 31, 2017 amount to $48.4 million. The amount includes purchase obligations for raw material, services and property plant and equipment for a period of less than 1 year.</t>
  </si>
  <si>
    <t>Net income per share</t>
  </si>
  <si>
    <t>Note 25 - Net income per share
Year ended December 31,
(in thousands)
Net income for the year ended December 31
12,077
44,466
74,389
Opening balance at January 1
21,003
21,090
21,361
RSU Adjustment (see note 12A‑1)
7
—
—
Effect of employee options exercised (1)
27
93
447
Weighted average number of shares at December 31 - basic
21,037
21,183
21,808
Effect of employee options (1)
80
333
769
Weighted average number of shares at December 31 - diluted
21,117
21,516
22,577
Net income per share (In $)
Basic
0.57
2.10
3.41
Diluted
0.57
2.07
3.29
(1)
See Note 26.
The average market value of the Company’s shares for purposes of calculating the dilutive effect of share options was based on quoted market prices for the period that the options were outstanding.
At December 31, 2017, 155 thousand options (in 2016 and 2015: 236 thousand and 1,765 thousand, respectively) were excluded from the diluted weighted average number of ordinary shares calculation as their effect would have been anti-dilutive.</t>
  </si>
  <si>
    <t>Share-based payments</t>
  </si>
  <si>
    <t>Note 26 - Share-based payments
In December 2007 and in October 2010, the Group established two employee share option plans (hereinafter - the 2007 Option Plan and the 2010 Option Plan, respectively). The 2007 Option Plan and the 2010 Option Plan entitle key management personnel and senior employees to purchase the Company’s shares. Each option entitles the option holder to purchase one ordinary share of the Company at the exercise price. The 2007 Option Plan and the 2010 Option Plan are intended to provide an incentive to retain employees and to attract new employees that the Board of Directors determines provide services that are valuable to the Group. The administration of the 2007 Option Plan and the 2010 Option Plan is under the responsibility of a committee appointed by the Board of Directors.
The use of the term options in this note includes both share options and RSU unless stated otherwise.
As of December 31, 2017, 1,309,121 ordinary shares were available for issuance under our option plans of which options to purchase 1,022,830 ordinary shares have been granted and are outstanding.
The options granted as of February 23, 2012, will expire ten years after the grant date. Options granted on or after February 23, 2012, but prior to February 26, 2013 will expire six years after the grant. Options granted on or after February 26, 2013, will expire five years after the grant date.
The basic terms of the 2007 and the 2010 Option Plans: 25% or 33.3% of the equity awards will vest one year after the date of grant and the remainder will vest in equal portions at the end of each three-month period thereafter over four or three years, respectively. Equity awards to non-employees directors under the 2010 Option Plan prior to November 2017, vest annually in three equal installments on the first, second and third anniversaries of the date of grant.
In December 2015, the annual general meeting approved a grant of 600,000 options to the CEO out of which 300,000 options immediately vested at grant date and 300,000 options were subject to market condition of which 150,000 options became exercisable once the Company’s price per share exceeded $22, for certain consecutive trading days, following the first anniversary of date of grant and the remaining 150,000 options became exercisable once the Company’s price per share exceeded $27, for certain consecutive trading days, following the second anniversary of date of grant.
In December 2015, the annual general meeting approved to grant to the CEO 100,000 options under the 2010 option plan and a cash bonus in the event of a strategic investment in the Company. The cash bonus will be equal to 1% of the cash amount invested in the Company at the closing of the strategic investment up to a maximum bonus amount of $500,000. The strategic investment will be in the aggregate amount of not less than $25 million and the identity of the investor would make a contribution to the Company beyond the actual sum of the purchase of share of the Company.
In November 2017, our shareholders approved an Equity-Based Compensation Framework to our non-employees directors. Under the terms of the Equity-Based Compensation Framework, upon first becoming a member of our board of directors and on each anniversary thereafter, provided the director is still in office, each of our non-employee directors, will receive a grant of options to purchase up to 2,500 ordinary shares of the Company and 2,500 RSUs. The options and RSUs will fully vest on the first anniversary of the date of grant. In addition, three of the Company’s directors received an aggregate grant of 5,504 RSUs. Such RSUs will vest annually, in two equal installments, over a two-year period, on the first and second anniversaries of the grant.
The grants to employees and to some non-employees are pursuant to section 102(b) of the Israeli Income Tax Ordinance (capital gain option). The grants to certain non-employees are pursuant to section 3(i) of the Israeli Income Tax Ordinance (taxed as ordinary income).
The option holder’s rights to purchase shares will be adjusted upon certain events described in the 2007 Option Plan or in the 2010 Option Plan, subject to the approval of the applicable tax authority.
The terms and conditions of the grants are as follows; all options are to be settled by physical delivery of shares:
Options grant
Number of
Vesting conditions
Period
options
(1)
(2)
(3)
(4)
(5)
(6)
(7)
(8)
(9)
Quarter 4, 2007
660,211
144,962
29,965
—
—
—
—
—
485,284
—
Quarter 1, 2008
92,470
—
92,470
—
—
—
—
—
—
—
Quarter 2, 2008
90,332
54,264
36,068
—
—
—
—
—
—
—
Quarter 3, 2008
147,816
3,876
52,658
—
—
—
—
—
91,282
—
Quarter 4, 2008
82,171
32,558
—
—
—
—
—
—
49,613
—
Quarter 1, 2009
8,616
—
8,616
—
—
—
—
—
—
—
Quarter 3, 2009
34,109
34,109
—
—
—
—
—
—
—
—
Quarter 4, 2009
29,457
29,457
—
—
—
—
—
—
—
—
Quarter 1, 2010
26,356
26,356
—
—
—
—
—
—
—
—
Quarter 2, 2010
94,186
94,186
—
—
—
—
—
—
—
—
Quarter 4, 2010
727,450
547,450
—
180,000
—
—
—
—
—
—
Quarter 3, 2011
63,000
63,000
—
—
—
—
—
—
—
—
Quarter 4, 2011
183,000
183,000
—
—
—
—
—
—
—
—
Quarter 1, 2012
40,400
40,400
—
—
—
—
—
—
—
—
Quarter 2, 2012
9,000
9,000
—
—
—
—
—
—
—
—
Quarter 3, 2012
97,500
97,500
—
—
—
—
—
—
—
—
Quarter 4, 2012
457,500
7,500
—
—
135,000
315,000
—
—
—
—
Quarter 1, 2013
328,000
328,000
—
—
—
—
—
—
—
—
Quarter 2, 2013
92,100
92,100
—
—
—
—
—
—
—
—
Quarter 3, 2013
5,000
5,000
—
—
—
—
—
—
—
—
Quarter 4, 2013
110,000
110,000
—
—
—
—
—
—
—
—
Quarter 1, 2014
147,300
122,300
—
—
—
—
25,000
—
—
—
Quarter 3, 2014
13,500
13,500
—
—
—
—
—
—
—
—
Quarter 4, 2014
179,500
—
—
—
—
—
—
179,500
—
—
Modification (i)
(133,139)
—
—
—
—
—
—
(133,139)
—
Quarter 2, 2015
61,000
26,000
—
—
—
—
—
35,000
—
—
Quarter 3, 2015
60,500
60,500
—
—
—
—
—
—
—
—
Quarter 4, 2015
813,000
123,000
—
90,000
—
—
—
—
—
600,000
Modification (ii)
(190,000)
—
—
—
—
—
—
—
—
(190,000)
Quarter 1, 2016
78,000
78,000
—
—
—
—
—
—
—
—
Quarter 2, 2016
13,000
13,000
—
—
—
—
—
—
—
—
Quarter 4, 2016
17,000
17,000
—
—
—
—
—
—
—
—
Quarter 2, 2017
250,250
250,250
—
—
—
—
—
—
—
—
Quarter 4, 2017
52,004
26,500
—
—
20,000
—
—
—
5,504
—
Total options Granted
4,740,589
(1)
25% - vests one year after grant date and an additional 6.25% vests at the end of each quarter beginning one year after the grant date
(2)
Fully vested at grant date.
(3)
33.33% - vests one year after grant date and an additional 33.33% vests at the end of each year beginning one year after the grant date.
(4)
Vests one year after the grant date.
(5)
Vests three years after the grant date, subject to performance condition as detailed above.
(6)
Vests 11 months after the grant date.
(7)
33% - vests one year after grant date and an additional 8.33% vests at the end of each quarter beginning one year after the grant date.
(8)
Other than (1) - (7) above (mainly - quarterly-based, ten to twelve quarters).
(9)
300,000 options fully vested at grant date out of which 190,000 were granted in lieu of 190,000 options which were cancelled. See sub note 9(ii) below. The remaining 300,000 options were subject to market condition with a service period of one year from grant date for 50% of the options, and a service period of two years from grant date for the remaining 50% of the options.
(i)
In November 2014, the Company modified the terms of part of the above grants by cancelling 494,496 outstanding options and granting in return 361,357 new options with a lower exercise price. The new options include new vesting conditions as described in sub note 7 above.
(ii)
In December 2015, the Company modified the terms of part of the above grants by cancelling 190,000 outstanding options and granting in return 190,000 options, fully vested, with lower exercise price. See sub note 9 above.
A.
The number and weighted average exercise prices of options are as follows:
Number of options and RSUs
Weighted average exercise price ($) (*)
Outstanding at January 1
1,813,591
2,273,499
1,520,887
29.11
22.21
19.07
Forfeited and expired during the period
(204,332)
(589,617)
(38,132)
38.04
22.60
15.68
Exercised during the period
(80,260)
(270,995)
(762,179)
15.80
20.32
20.19
Granted during the period
934,500
108,000
302,254
15.50
16.61
53.56
Modification during the period
(190,000)
—
—
15.00
—
—
Outstanding at December 31,
2,273,499
1,520,887
1,022,830
22.21
19.07
24.48
Exercisable at December 31,
959,339
1,019,031
595,136
21.00
20.07
18.21
Weighted average remaining contractual life (years) (*)
4.15
3.60
3.08
Weighted average contractual life (years) (*)
6.07
6.07
5.11
(*)
The options outstanding as at December 31, 2017 have an exercise price of NIS 0.645, €4.84, €10.32, and $13 - $64 (2016: NIS 0.645, €1.61, €4.84, €10.32, and $13 - $52 ; 2015: NIS 0.645, €1.61, €4.84, €10.32, and $15 - $52). The weighted average share price at the date of exercise for options exercised in 2017 was $56.74 (2016: $30.30; 2015: $16.75).
B.
Information on measurement of fair value of share-based payment plans
The grant date fair value of the options granted through the employee share option plans was measured based on the Black-Scholes formula for options with non-market conditions and based on Monte Carlo model for options with market conditions. See Note 4E.
The inputs used in the measurement of the fair values at grant date of the share-based payment plans were as follows:
Year ended December 31,
Weighted average fair value at grant date (in USD)
8.08
7.18
39.15
The parameters used to calculate fair value:
Share price (on grant date) (weighted average) (in USD)
17.26
16.47
57.43
Exercise price (weighted average) (in USD)
15.50
16.61
53.56
Expected volatility (weighted average)
45
%
-
58
%
42
%
-
56
%
42
%
-
48
%
Option life (years)
5
5
5
Expected dividends
%
%
%
Risk-free interest rate
0.38
%
-
1.72
%
0.47
%
-
1.38
%
1.10
%
-
2.06
%
C.
Remuneration expenses in respect of share-based payments and additional details
The annual pre-vesting forfeiture rate is 3.32% for management (including non-employees) and 3.05% for other employees based on the Company’s assessment.
Remuneration expenses
Year ended December 31,
(in thousands)
Expenses arising from share-based payment grants settled by the Company’s equity instruments
6,471
4,801
5,225
See Note 27 regarding options that were granted to key management personnel.</t>
  </si>
  <si>
    <t>Related parties</t>
  </si>
  <si>
    <t>Note 27 - Related parties
A.
Key management personnel compensation
In addition to their remuneration, the Group also provides non-cash benefits (such as vehicles) to key management personnel. Key management personnel are also entitled to post-employment benefits (for which the Group contributes to a defined benefit plan on their behalf) and participate in the Company’s share option plan (see Note 14 and Note 26, respectively).
Compensation to key management personnel:
Year ended December 31,
2015
2016
2017
Number of
Number of
Number of
people
Amount
people
Amount
people
Amount
(in thousands)
(in thousands)
(in thousands)
Short-term employee benefits
16
2,586
16
2,519
15
3,362
Long-term employee benefits(*)
1
412
—
—
—
—
Post-employment benefits
9
119
8
95
7
109
Share-based payments
16
16
3,578
14
2,242
Total
7,267
6,192
5,713
(*)
B.
Exculpation, insurance and indemnification of key management personnel
The Group’s key management personnel and directors are covered by a directors’ and officers’ liability insurance policy. In addition, the Company has entered into agreements with each of its key management personnel and directors exculpating them, to the fullest extent permitted by law, from liability to the Company for damages caused to the Company as a result of a breach of duty of care, and undertaking to indemnify them to the fullest extent permitted by law. The insurance is subject to our discretion depending on its availability, effectiveness and cost. Effective as of the date of our IPO, the maximum amount set forth in such agreement is (1) with respect to indemnification in connection with a public offering of the Company’s securities, the gross proceeds raised by the Company and/or any selling shareholder in such public offering, and (2) with respect to all permitted indemnification, including a public offering of the Company’s securities, the greater of (a) an amount equal to 50% of the shareholders’ equity on a consolidated basis, based on the Company’s recent financial statements made publicly available before the date on which the indemnity payment is made and (b) $50 million.</t>
  </si>
  <si>
    <t>Subsequent events</t>
  </si>
  <si>
    <t xml:space="preserve">Note 28 - Subsequent events
In February 2018, the Company has completed the acquisition of 100% of the share capital of OPM France SAS, its exclusive distributor in France, in order to utilize further synergies and efficiencies. The purchase price was €17.5 million, subject to customary post-closing price adjustments. </t>
  </si>
  <si>
    <t>Significant accounting policies (Policies)</t>
  </si>
  <si>
    <t>Basis of consolidation</t>
  </si>
  <si>
    <t>Basis of consolidation
1. Subsidiaries
Subsidiaries are entities controlled by the Company. Control exists when the Group is exposed, or has rights, to variable returns from its involvement with the entity and has the ability to affect the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2. Transactions eliminated on consolidation
Intra-Group balances and transactions, and any unrealized income and expense arising from intra-Group transactions, are eliminated in preparing the consolidated financial statements.
Unrealized losses are eliminated in the same way as unrealized gains, but only to the extent that there is no evidence of impairment.</t>
  </si>
  <si>
    <t>Foreign currency</t>
  </si>
  <si>
    <t>Foreign currency
1. Foreign currency transactions
Transactions in foreign currencies are translated into the respective functional currency of the Group entities at exchange rates at the dates of the transactions. Monetary assets and liabilities denominated in foreign currencies at the reporting date are translated to the respective functional currency at the exchange rate at the reporting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translation are recognized in the statement of operations.
2. Foreign operations
The assets and liabilities of foreign operations, including goodwill are translated to USD at exchange rates at the reporting date. The income and expenses of foreign operations are translated to USD at the average exchange rate for the period.
Foreign currency differences are recognized in other comprehensive income, and presented in the foreign currency translation reserve (hereinafter - the translation reserve) in equity. When a foreign operation is disposed of such that control is lost, the cumulative amount in the translation reserve related to that foreign operation is transferred to the statement of operations as part of the gain or loss on disposal.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foreign operations, the settlement of which is neither planned nor likely in the foreseeable future, are considered to be as part of a net investment in a foreign operation and are recognized in other comprehensive income, and are presented in the translation reserve in equity.</t>
  </si>
  <si>
    <t>Financial instruments
1. Non-derivative financial assets
The Group initially recognizes receivables and deposits on the date that they are originated. All other financial assets are recognized initially on the trade date at which the Group becomes a party to the contractual provisions of the instrumen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is presented in the balance sheet when the Group has a legal right to offset the amount and intends either to settle on a net basis or to realize the asset and settle the liability simultaneously.
The Group has the following non-derivative financial assets:
Receivables, deposits and cash and cash equivalents
Receivables and deposits are financial assets with fixed or determinable payments that are not quoted in an active market. Such assets are recognized initially at fair value plus any directly attributable transaction costs. Subsequent to initial recognition, receivables are measured at amortized cost using the effective interest method, less any impairment losses.
Receivables consist of trade and other receivables.
Cash and cash equivalents comprise cash balances and deposits with original maturities of three months or less.
Financial investments
The Group has entered into financial investments, which consist of investments in government, corporate and government sponsored enterprises debentures. The Group's investments policy limits the credit rating and the amount that the Group may invest in any one type of investment or issuer and, thereby the credit risk is reduced. Financial investments are recognized initially at fair value. Subsequent to initial recognition, financial investments are measured at fair value, and changes therein are recognized immediately in the statement of operations, as financing items.
2. Non-derivative financial liabilities
The Group has the following non-derivative financial liabilities: trade payables and other payables. Trade payables and all other financial liabilities are recognized initially on the trade date at which the Group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Group derecognizes a financial liability when its contractual obligations are discharged, cancelled or expire.
3. Derivative financial instruments
The Group has entered into currency derivative contracts to moderate its global currency risk on the basis of planned transactions. These contracts generally cover a period of less than one year. The Group’s hedging activities currently do not meet the criteria for hedge accounting.
Derivative financial instruments are recognized initially at fair value; attributable transaction costs are recognized in the statement of operations as incurred. Subsequent to initial recognition, derivative financial instruments are measured at fair value, and changes therein are recognized immediately in the statement of operations, as either operating or financing items depending on the nature of the item being economically hedged.
4. Share capital
All shares are classified as equity.
Incremental costs directly attributable to the issuance of shares and options are recognized as a deduction from equity, net of any tax effects.</t>
  </si>
  <si>
    <t>Property, plant and equipment
1.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r, any other costs directly attributable to bringing the asset to a working condition for its intended use and the estimated cost of dismantling and removing the item and restoring the site on which it is located, when such an obligation exists, and capitalized borrowing costs. Purchased software that is integral to the functionality of the related equipment is capitalized as part of that equipment.
When parts of an item of property, plant and equipment (including costs of major periodic inspections) have different useful lives, they are accounted for as separate items (major components) of property, plant and equipment.
The cost of assets in respect of which investment grants are received is stated net of the amount of the grant.
Changes in the obligation to dismantle and remove the items and to restore the site, on which they are located, other than changes deriving from the passage of time, are added to or deducted from the cost of the asset in the period in which they are first calculated or changes occur. The amount deducted from the cost of the asset shall not exceed the balance of the carrying amount, and the remaining balance is recognized immediately in the statement of operations.
Exchangeable CO2 cylinders that are loaned to distributors and exchangeable CO2 cylinders that are used by the Group to facilitate the exchange program are considered property, plant and equipment.
2. Subsequent costs
The cost of replacing components of an item of property, plant and equipment and other subsequent costs are recognized in the carrying amount of property, plant and equipment if it is probable that the future economic benefits embodied within them will flow to the Group and its cost can be measured reliably. The carrying amount of the replaced item of property, plant and equipment is derecognized. The costs of the day-to-day servicing of property, plant and equipment are recognized in the statement of operations as incurred.
3. Depreciation
Depreciation is a systematic allocation of the depreciable amount of an asset over its useful life. The depreciable amount is the cost of the asset less its residual value.
Items of property, plant and equipment are depreciated from the date they are installed and are ready for use in the manner intended by management, or in respect of internally constructed assets, from the date that the asset is complete and ready for use.
Depreciation is recognized in the statement of operations on a straight-line basis over the estimated useful lives of each component of an item of property, plant and equipment. Leased assets are depreciated over the shorter of the lease term and their useful lives unless it is reasonably certain that the Group will obtain ownership by the end of the lease term. Land owned by the group is not depreciated.
The estimated useful lives for the current and comparative periods are as follows:
-
Leasehold improvements
the shorter of lease term or useful life
-
Machinery and equipment
5‑10 years
-
Office furniture and equipment
3‑5 years
-
Vehicles
5‑7 years
-
Cylinders
20‑50 years
-
Buildings
50 years
Depreciation methods, useful lives and residual values are reviewed at each financial year-end and adjusted if appropriate.</t>
  </si>
  <si>
    <t>Intangible assets
1. Goodwill
Goodwill arising on the acquisition of subsidiaries is measured at cost less accumulated impairment losses.
2. Other intangible assets
Other intangible assets that are acquired by the Group and have finite useful lives are measured at cost less accumulated amortization and accumulated impairment losses.
3. Subsequent expenditure
Subsequent expenditure is capitalized only when it increases the future economic benefits embodied in the specific asset to which it relates. All other expenditures, including expenditures on internally generated goodwill and brands, are recognized in the statement of operations as incurred.
4. Amortization
Amortization is a systematic allocation of the amortizable amount of an intangible asset over its useful life. The amortizable amount is the cost of the asset less its residual value.
Amortization is recognized in the statement of operations on a straight-line basis over the estimated useful lives of intangible assets from the date that they are available for use. Goodwill and intangible assets that have an indefinite useful life are not systematically amortized but are tested for impairment at least once a year.
The estimated useful lives for the current and comparative periods are as follows:
-
Software licenses
3‑10 years
-
Customer relations
5‑8 years
-
Technology
8 years
-
Trademarks
Indefinite
Amortization methods, useful lives and residual values are reviewed at each financial year-end and adjusted if appropriate.
The Group examines the useful life of an intangible asset that is not periodically amortized at least once a year in order to determine whether events and circumstances continue to support the decision that the intangible asset has an indefinite useful life.</t>
  </si>
  <si>
    <t>Leased assets</t>
  </si>
  <si>
    <t>F.
Leased assets
At inception or upon reassessment of an arrangement, the Group determines whether such an arrangement is or contains a lease.
Leases under the terms of which the Group assumes substantially all the risks and rewards of ownership are classified as finance leases. Upon initial recognition, the leased asset is measured and a liability is recognized at an amount equal to the lower of its fair value and the present value of the minimum lease payments. Future payments for exercising an option to extend the lease from the Israel Land Authority are not recognized as part of an asset and corresponding liability since they constitute contingent lease payments that are derived from the fair value of the land on the future dates of renewing the lease agreement. Subsequent to initial recognition, the asset is accounted for in accordance with the accounting policy applicable to that asset.
Other leases are classified as operating leases and are not recognized on the balance sheet.
When a lease includes both a land component and a buildings component, each component is considered separately for the purpose of classifying the lease, with the principal consideration regarding the classification of land being the fact that land normally has an indefinite useful life.</t>
  </si>
  <si>
    <t>F.
Inventories
Inventories are measured at the lower of cost and net realizable value. The cost of inventories is based on the first-in, first-out (FIFO) principle and includes expenditures incurred in acquiring the inventories, production or conversion costs and other costs incurred in bringing them to their existing location and condition. In the case of manufactured inventories and work in progress, cost includes an appropriate share of production overhead based on standard operating capacity. Net realizable value is the estimated selling price in the ordinary course of business, less the estimated costs of completion and selling expenses.</t>
  </si>
  <si>
    <t>Capitalization of borrowing costs</t>
  </si>
  <si>
    <t>F.
Capitalization of borrowing costs
Specific and non-specific borrowing costs are capitalized to qualifying assets throughout the period required for completion and construction until they are ready for their intended use. Non-specific borrowing costs are capitalized in the same manner to the same investment in qualifying assets, or portion thereof, which was not financed with specific credit by means of a rate which is the weighted-average cost of the credit sources which were not specifically capitalized. Foreign currency differences from credit in foreign currency are capitalized if they are considered an adjustment of interest costs. Other borrowing costs are expensed as incurred.
Income earned on the temporary investment of specific credit received for investing in a qualifying asset is deducted from the borrowing costs eligible for capitalization.</t>
  </si>
  <si>
    <t>Impairment</t>
  </si>
  <si>
    <t>Impairment
1. Non-derivative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among others, default or delinquency by a debtor, restructuring of an amount due to the Group on terms that the Group would not otherwise consider, indications that a debtor will enter bankruptcy, adverse changes in the payment status of borrowers, changes in the economic environment that correlate with insolvency of issuers or the disappearance of an active market for a security.
The Group considers evidence of impairment for receivables at both an individual asset and a collective level. All individually significant receivables are individually assessed for impairment. All individually significant receivables found not to be impaired are then collectively assessed for any impairment that has been incurred but not yet identified.
An impairment loss in respect of a financial asset measured at amortized cost is calculated as the difference between its carrying amount and the present value of the estimated future cash flows discounted at the asset’s original effective interest rate. Losses are recognized in the statement of operations and reflected in an allowance account against receivables.
An impairment loss is reversed if the reversal can be related objectively to an event occurring after the impairment loss was recognized. For financial assets measured at amortized cost the reversal is recognized in the statement of operations.
2.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Group estimates the recoverable amount of goodwill and intangible assets that have indefinite useful lives once a year and on the same date for each asset, or more frequently if there are indications of impairme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The recoverable amount of an asset or cash-generating unit (hereinafter - CGU) is the greater of its value in use and its fair value less costs of disposals. In assessing value in use, the estimated future cash flows are discounted to their present value using a pre-tax discount rate that reflects current market assessments of the time value of money and the risks specific to the asset or CGU, for which the estimated future cash flows from the asset or cash-generating unit were not adjusted.
The Groups’ corporate assets do not generate separate cash inflows and are utilized by more than one cash-generating unit.
An impairment loss is recognized if the carrying amount of an asset or a CGU exceeds its estimated recoverable amount. Impairment losses are recognized in the statement of operations. Impairment losses recognized in respect of CGUs are allocated first to reduce the carrying amount of any goodwill allocated to the CGU and then to reduce the carrying amounts of the other assets in the CGU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Non-current assets and disposal groups held for sale</t>
  </si>
  <si>
    <t>J.
Non-current assets and disposal groups held for sale
Non-current assets are classified as held for sale if it is highly probable that they will be recovered primarily through a sale transaction and not through continuing use. The assets are measured at the lower of their carrying amount and fair value less cost to sell.
Impairment losses recognized on initial classification as held for sale, and subsequent gains or losses on re-measurement, are recognized in profit or loss. Gains are not recognized in excess of any cumulative impairment loss.
In subsequent periods, depreciable assets classified as held for sale are not periodically depreciated.</t>
  </si>
  <si>
    <t>Employee benefits
1. Post-employment benefits
The Group has a number of post-employment benefit plans. The plans are usually financed by deposits with insurance companies or with funds managed by a trustee, and they are classified as defined contribution plans or defined benefit plans.
a.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lans are recognized as an expense in the statement of operations in the periods during which related services are rendered by employees.
b.
Defined benefit plans
A defined benefit plan is a post-employment benefit plan other than a defined contribution plan.
The Group’s net obligation in respect of defined benefit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Group determines the net interest expense (income) on the net defined benefit liability (asset) for the period by applying the discount rate used to measure the defined benefit obligation at the beginning of the annual period to the net defined benefit liability.
The discount rate is the yield at the reporting date on high quality corporate bonds that have maturity dates approximating the terms of the Group’s obligations and that are denominated in the currency in which the benefits are expected to be paid.
The calculation is performed annually by a qualified actuary using the projected unit credit method. When the calculation results in a net asset for the Group, the recognized asset is limited to the present value of economic benefits available in the form of a refund from the plan or a reduction in future contributions to the plan. In order to calculate the present value of economic benefits, consideration is given to any minimum funding requirements that apply to any plan in the Group. An economic benefit is considered available to the Group if it is realizable during the life of the plan, or on settlement of the plan obligations.
Remeasurements of the net defined benefit liability (asset) which comprise actuarial gains and losses, the return on plan assets (excluding interest) and the effect of the asset ceiling (if any, excluding interest) are recognized in other comprehensive income. Other expenses related to defined benefit plans and employee benefit expenses are recognized in the statement of operations.
2. Other long-term benefits
The Group’s obligation in respect of long-term employee benefits other than post-employment benefit plans is the amount of future benefit that employees have earned in return for their service in the current and prior periods. That benefit is discounted to determine its present value, and the fair value of any related assets is deducted. The discount rate is the yield at the reporting date on high quality corporate bonds that have maturity dates approximating the terms of the Group’s obligations and that are denominated in the same currency in which the benefits are expected to be paid. The calculation is based on the projected unit credit method. Any remeasurements are recognized in the statement of operations as they occur.
3. Short-term benefits
Short-term employee benefit obligations are measured on an undiscounted basis and are expensed as the related service is provided or upon the actual absence of the employee when the benefit is not accumulated.
A liability is recognized for the amount expected to be paid under short-term cash bonus or profit-sharing plans if the Group has a present legal or constructive obligation to pay this amount as a result of past events and a reliable estimate of the obligation can be made.
On the balance sheet, the employee benefits are classified as short-term benefits or as other long-term benefits according to the time the liability is expected to be settled.
4. Termination benefits
Termination benefits are recognized as an expense at the earlier of when the Group can no longer withdraw the offer of those benefits or when the Group recognizes costs for a restructuring that involves the payment of termination benefits.
5. Share-based payment transactions
The grant date fair value of share-based payment awards (equity awards), which include stock options and restricted share units (hereinabove and hereinafter - RSU) granted to employees is recognized as salary expense, with a corresponding increase in equity, over the vesting periods of the awards. The amount recognized as an expense in respect of share-based payment awards that are conditional upon meeting employee service is adjusted to reflect the number of awards that are expected to vest.
For share-based payment awards with market performance vesting conditions, the grant date fair value of the share-based payment awards is measured to reflect such conditions, and therefore the Group recognizes an expense in respect of the awards whether or not the conditions have been met.
When the Company reduces the exercise price of options granted during the vesting period, the incremental fair value granted, which is the difference between the fair value of the re-priced options and the original options, both estimated as at the date of modification, is included in the measurement of the amount recognized for services received over the period from the modification date until the date when the modified options vest, in addition to the amount based on the grant date fair value of the original options, which is recognized over the remainder of the original vesting period. When a modification includes a reduction in exercise price and a reduction in the number of granted instruments, the fair value of the re-priced options is based on the reduced number of granted instruments.</t>
  </si>
  <si>
    <t>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of the risks specific to the liability without adjustment for the Company’s credit risk. The unwinding of the discount is recognized as a financial expense.
1.
Warranties
A provision for warranties is recognized when the underlying products are sold. The provision is based on historical warranty data and a weighting of all possible outcomes against their associated probabilities.
2.
Legal claims
A provision for legal claims is recognized if, as a result of a past event, the Group has a present legal or constructive obligation and it is more likely than not that an outflow of economic benefits will be required to settle that obligation and the amount of obligation can be estimated reliably.
3.
Right of return
A provision for estimated product returns is recognized when there is an obligation to provide a refund upon the return of products (see also Note 3(M)).
4.
Machinery and plant dismantling
A provision for machinery and plant dismantling is recognized when there is a contractual obligation for such activities.</t>
  </si>
  <si>
    <t>Revenue</t>
  </si>
  <si>
    <t>Revenue
Revenue from the sale of goods in the ordinary course of business is measured at the fair value of the consideration received or receivable, net of returns, trade discounts and volume rebate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custom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The timing of the transfer of risks and rewards varies depending on the individual terms of the sale agreement. For sales of products in domestic markets, transfer usually occurs when the product is received at the customer’s warehouse, but for most international shipments transfer occurs upon loading the goods onto the relevant carrier.
The Group recognizes the supply of exchangeable CO2 cylinders to customers, for which in certain circumstances, there is an obligation to provide a refund upon their return, as a final sale. The amount of the refund varies by country and customer (retailer, distributor and end-consumer) and may also change over time as market conditions vary in a particular country. As a result, a provision is recorded for estimated returns based on historical return patterns of customers, and the refundable amounts are recorded as a reduction of revenue.</t>
  </si>
  <si>
    <t>Government grants</t>
  </si>
  <si>
    <t>Government grants
The Group has entered into an approved investment program initiated by the State of Israel.
Government grants are recognized initially at fair value when there is reasonable assurance that they will be received and the Group will comply with the conditions associated with the grant. Unconditional government grants are recognized when the Group is entitled to receive them. Grants that compensate the Group for the cost of an asset are presented as a deduction from the related assets and are recognized in the statement of operations on a systematic basis over the useful life of the asset.</t>
  </si>
  <si>
    <t>Lease payments</t>
  </si>
  <si>
    <t>Lease payments
Payments made under operating leases are recognized in the statement of operations on a straight-line basis over the term of the lease. Lease incentives received are recognized as an integral part of the total lease expense, over the term of the lease.</t>
  </si>
  <si>
    <t>Financial income and expenses</t>
  </si>
  <si>
    <t>Financial income and expenses
Financial income consists mainly of interest income on funds invested and fair value gains of financial assets and liabilities at fair value through profit and loss. Interest income is recognized as it accrues in the statement of operations using the effective interest method.
Financial expenses consist mainly of borrowing costs, unwinding of the discount on provisions and deferred consideration and fair value losses of financial assets and liabilities at fair value through profit and loss. Borrowing costs which are not capitalized to qualifying assets are recognized in the statement of operations using the effective interest method.
In the statements of cash flows, interest received is presented within cash flows from investing activities. Interest paid is presented within cash flows from operating activities.
Foreign currency gains and losses on financial assets and liabilities are reported on a net basis as either financial income or financial expenses depending on whether foreign currency movements are in a net gain or net loss position.</t>
  </si>
  <si>
    <t>Income tax
Income tax expense comprises of current and deferred tax expenses. Income tax expense is recognized in the statement of operations or is recognized directly in equity or in other comprehensive income to the extent it relates to items recognized directly in equity or in other comprehensive income, respectively.
Current tax is the expected tax payable on the taxable income for the year, using tax rates enacted or substantively enacted at the reporting date, and any adjustment to tax payable in respect of previous years.
Current tax assets and liabilities are offset if there is a legally enforceable right to offset current tax liabilities and assets, and there is intent to settle current tax liabilities and assets on a net basis or the tax assets and liabilities will be realized simultaneously.
When determining the taxable profit (loss), tax bases, unused tax losses, unused tax credits and tax rates when there is uncertainty over income tax treatments, the Company assesses whether it is probable that the tax authority will accept its tax position. Insofar as it is probable that the tax authority will accept the Company’s tax position, the Company recognizes the tax effects on the financial statements according to that tax position. On the other hand, if it is not probable that the tax authority will accept the Company’s tax position, the Company is required to reflect the uncertainty in its accounts.
Deferred tax is recognized in respect of temporary differences between the carrying amounts of assets and liabilities for financial reporting purposes and the amounts used for taxation purposes. Deferred tax is not recognized for the following temporary differences: differences on the initial recognition of assets or liabilities in a transaction that is not a business combination and that affects neither accounting nor taxable profit or loss, differences relating to investments in subsidiaries to the extent that it is probable that they will not reverse in the foreseeable future and differences arising on the initial recognition of goodwill. The measurement of deferred tax reflects the tax consequences that would follow the manner in which the Group expects, at the end of the reporting period, to recover or settle the carrying amount of its assets and liabilities. Deferred tax is measured at the tax rates that are expected to be applied to the temporary differences when they reverse, based on the laws that have been enacted or substantively enacted by the reporting date.
A deferred tax asset is recognized to the extent that it is probable that future taxable profits will be available against which it can be utilized.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Deferred tax in respect of intra-Group transactions in the consolidated financial statements is recorded according to the tax rate applicable to the buying company.
Deferred tax assets and liabilities are offset if there is a legally enforceable right to offset tax liabilities and assets, and they relate to income taxes levied by the same tax authority on the same taxable entity, or on different tax entities, but they intend to settle tax liabilities and assets on a net basis or their tax assets and liabilities will be realized simultaneously.
The Group may be required to pay additional tax if a dividend is distributed by Group companies. This additional tax was not included in the consolidated financial statements since the Group’s policy is not to distribute a dividend that creates an additional tax liability for the Group.</t>
  </si>
  <si>
    <t>Net income per share
The Group presents basic and diluted net income per share data. Basic net income per share is calculated by dividing the net income attributable to shareholders of the Company by the weighted average number of shares outstanding during the year. Diluted net income per share is determined by adjusting the net income attributable to shareholders and the weighted average number of shares outstanding for the effects of all dilutive potential shares, which consist of the exercise of options and RSUs granted to employees and others.</t>
  </si>
  <si>
    <t>New standards and interpretations not yet adopted</t>
  </si>
  <si>
    <t>New standards and interpretations not yet adopted
A number of new standards, amendments to standards and interpretations are not yet in effect for the year ended December 31, 2017 and have not been applied in preparing these consolidated financial statements:
1.
IFRS 9 (2014) Financial Instruments
IFRS 9 (2014) is a final version of the standard, which includes revised guidance on the classification and measurement of financial instruments, and a new model for measuring impairment of financial assets. This guidance is in addition to IFRS 9 (2013) which was issued in 2013.
In accordance with IFRS 9 (2014), there are three principal categories for measuring financial assets: amortized cost, fair value through profit and loss and fair value through other comprehensive income. The basis of classification for debt instruments is the entity’s business model for managing financial assets and the contractual cash flow characteristics of the financial asset. Investments in equity instruments are to be measured at fair value through profit and loss (unless the entity elected at initial recognition to present fair value changes in other comprehensive income).
IFRS 9 (2014) requires that changes in fair value of financial liabilities designated at fair value through profit or loss that are attributable to changes in its credit risk, should usually be recognized in other comprehensive income.
Impairment of financial assets
IFRS 9 (2014) presents a new ‘expected credit loss’ model for calculating impairment. For most financial assets, the new model presents a dual measurement approach for impairment: if the credit risk of a financial asset has not increased significantly since its initial recognition, an impairment provision will be recorded in the amount of the expected credit losses that result from default events that are possible within the twelve months after the reporting date. If the credit risk has increased significantly, in most cases the impairment provision will increase and be recorded at the level of lifetime expected credit losses of the financial asset.
IFRS 9 (2014) is effective for annual periods beginning on or after January 1, 2018 with early adoption being permitted. It will be applied retrospectively with some exemptions.
The Group has examined the effects of applying IFRS 9 (2014) and in its opinion the effect on the financial statements will be immaterial.
2.
IFRS 15 Revenue from contracts with customers
IFRS 15 replaces the current guidance regarding recognition of revenues and presents a new model for recognizing revenue from contracts with customers. IFRS 15 provides two approaches for recognizing revenue: at a point in time or over time. The model includes five steps for analyzing transactions so as to determine when to recognize revenue and in what amount. Furthermore, IFRS 15 provides new and more extensive disclosure requirements than those that exist under current guidance.
IFRS 15 is applicable for annual periods beginning on or after January 1, 2018 and earlier application is permitted. IFRS 15 includes various alternative transitional provisions, so that companies can choose between one of the following alternatives at initial application: full retrospective application, full retrospective application with practical expedients, or application as from the mandatory effective date, with an adjustment to the balance of retained earnings at that date in respect of transactions that are not yet complete (the cumulative effect method).
The Group has examined the effects of applying IFRS 15, and in its opinion the effect on the financial statements will be immaterial.
3.
IFRS 16 Leases
The standard replaces International Accounting Standard 17 - Leases (IAS 17) and its related interpretations. The standard’s instructions annul the existing requirement from lessees to classify leases as operating or finance leases. Instead of this, for lessees, the new standard presents a unified model for the accounting treatment of all leases according to which the lessee has to recognize an asset (right-of-use) and a lease liability in its financial statements. Nonetheless, IFRS 16 includes two exceptions to the general model whereby a lessee may elect to not apply the requirements for recognizing a right-of-use asset and a liability with respect to short-term leases of up to one year or leases where the underlying asset has a low value.
IFRS 16 is applicable for annual periods as of January 1, 2019, with the possibility of early adoption, so long as the Group has also early adopted IFRS 15, Revenue from Contracts with Customers . The Group does not plan to apply IFRS 16 before the effective date.
IFRS 16 includes various alternative transitional provisions, so that companies can choose between one of the following alternatives at initial application: full retrospective application or recognizing a cumulative effect, which means application (with the possibility of certain practical expedients) as from the mandatory effective date, with an adjustment to the balance of retained earnings at that date.
The Group is in a process of gathering all the information on its lease arrangements and evaluating the impact of implementing this standard on the consolidated financial statements. The standard is expected to impact the following matters: (1) An increase in non-current assets and financial liabilities; (2) A change in financial ratios.
4.
IFRIC 22 Foreign Currency Transactions and Advance Consideration
The interpretation provides that date of the transaction for the purpose of determining the exchange rate for recording a foreign currency transaction that includes advance consideration is the date of initial recognition of the non-monetary asset/liability from the prepayment. If there are multiple payments or receipts in advance, a date of transaction is established for each payment or receipt.
IFRIC 22 is applicable for annual periods beginning on or after January 1, 2018 and earlier application is permitted. IFRIC 22 includes various alternative transitional provisions, so that companies can choose between one of the following alternatives at initial application: retrospective application; prospective application from the first reporting period the entity initially applied IFRIC 22; or prospective application from the first reporting period presented in the comparative data in the financial statements for the period the entity initially applied IFRIC 22.
The Group has examined the effects of applying IFRIC 22, and in its opinion the effect on the financial statements will be immaterial.</t>
  </si>
  <si>
    <t>Operating segments (Tables)</t>
  </si>
  <si>
    <t>Schedule of information about reportable segments</t>
  </si>
  <si>
    <t>Year ended December 31, 2017
Central and
Eastern
Europe,
Western
Middle East
Reportable
The Americas
Europe (1)
Asia-Pacific
and Africa
Segments
Reconciliation (2)
Consolidated
(in thousands)
Revenues
127,370
325,315
61,902
28,784
543,371
—
543,371
Depreciation and amortization
949
1,126
544
119
2,738
19,550
22,288
Segments Results
18,864
93,275
16,032
5,711
133,882
(52,507)
81,375
Financial income, net
(1,354)
Reportable income before income tax
82,729
(1)
Revenues from one customer of the Group’s Western Europe segment represents approximately $39.1 million of the Group’s total revenues.
(2)
Reconciling items are recurring items that are not related directly to the Group’s sales and distribution activities and were not allocated to the different segments by the Company’s Chief Operating Decision Maker. Such items include primarily unallocated operating overhead costs and share based payments.
Year ended December 31, 2016
Central and
Eastern
Europe,
Western
Middle East
Reportable
The Americas
Europe (1)
Asia-Pacific
and Africa
Segments
Reconciliation (2)
Consolidated
(in thousands)
Revenues
114,747
286,512
49,614
25,192
476,065
—
476,065
Depreciation and amortization
1,993
2,110
649
239
4,991
14,460
19,451
Segments Results
17,433
71,983
10,308
3,678
103,402
(48,930)
54,472
Financial expense, net
2,120
Reportable income before income tax
52,352
(1)
Revenues from one customer of the Group’s Western Europe segment represents approximately $40.0 million of the Group’s total revenues.
(2)
Reconciling items include impairment of other intangible assets in the amount of $1.8 million recorded under other expense in the statement of operations in 2016. Other reconciling items are recurring items that are not related directly to the Group’s sales and distribution activities and were not allocated to the different segments by the Company’s Chief Operating Decision Maker. Such items include primarily unallocated operating overhead costs and share based payments.
Year ended December 31, 2015
Central and
Eastern
Europe,
Western
Middle East
Reportable
The Americas
Europe (1)
Asia-Pacific
and Africa
Segments
Reconciliation (2)
Consolidated
(in thousands)
Revenues
102,104
251,496
40,711
21,644
415,955
(2,820)
413,135
Depreciation and amortization
2,233
2,219
528
241
5,221
11,722
16,943
Segments Results
6,485
48,444
5,232
3,272
63,433
(53,192)
10,241
Financial income, net
(4,842)
Reportable income before income tax
15,083
(1)
Revenue from one customer of the Group’s Western Europe segment represents approximately $37.3 million of the Group’s total revenues.
(2)
Reconciling items include restructuring costs of $9.5 million comprised of charges to revenue of $2.8 million, impairment of inventory of $3.2 million, impairment of property, plant and equipment of $1.0 million, employee benefits of $1.9 million and operating expenses of $0.6 million. Other reconciling items are recurring items that are not related directly to the Group’s sales and distribution activities and were not allocated to the different segments by the Company’s Chief Operating Decision Maker. Such items include primarily unallocated operating overhead costs and share based payments.</t>
  </si>
  <si>
    <t>Schedule of information about geographical segments</t>
  </si>
  <si>
    <t>Central and
Eastern
Europe,
Western
Middle East
Reportable
The Americas
Europe
Asia-Pacific
and Africa (1)
Segments
Reconciliation (2)
Consolidated
(in thousands)
December 31, 2017
10,424
18,883
6,561
135,675
171,543
38,365
209,908
December 31, 2016
8,879
16,418
4,947
134,384
164,628
37,582
202,210
December 31, 2015
10,364
13,757
6,713
124,460
155,294
42,095
197,389
(1)
Includes the depreciated cost of property, plant and equipment of the manufacturing facilities as of December 31, 2017 in the amount of $134.8 million (2016 and 2015: $133.6 million and $122.8 million, respectively).
(2)
Refer to Note 8 for additional information with respect to an impairment of other intangible assets in the amount of $1.8 million recorded under other expense in the statement of operations in 2016.
Reconciliation of geographical segments to total non-current assets:
Year ended December 31,
(in thousands)
Geographical segments non-current assets
155,294
164,628
171,543
Intangible assets
42,095
37,582
38,365
Other non-current assets
1,537
6,842
10,695
Consolidated non-current assets
198,926
209,052
220,603</t>
  </si>
  <si>
    <t>Schedule of information about products</t>
  </si>
  <si>
    <t>Year ended December 31,
Revenues
(In thousands)
Sparkling water makers and exchangeable CO 2 cylinders
131,749
170,790
212,293
Consumables
272,276
297,011
323,449
Other
9,110
8,264
7,629
Total
413,135
476,065
543,371</t>
  </si>
  <si>
    <t>Property, plant and equipment (Tables)</t>
  </si>
  <si>
    <t>Disclosure of detailed information about property, plant and equipment</t>
  </si>
  <si>
    <t>Office
Land and buildings
Leasehold
Machinery and equipment
furniture and
(in thousands)
Cost
Grants
improvements
Cost
Grants
equipment
Cylinders
Vehicles
Total
Cost
Balance as of January 1, 2016
65,887
(6,487)
15,637
135,905
(12,394)
18,300
33,272
1,231
251,351
Additions
8,596
—
274
15,849
—
1,669
—
49
26,437
Reclassification to assets held for sale
(1,702)
—
—
—
—
—
—
—
(1,702)
Disposals
—
—
(156)
(2,753)
—
(7,327)
(987)
(391)
(11,614)
Reclassification from Inventories
—
—
—
—
—
—
1,635
—
1,635
Effect of changes in exchange rates
—
—
(52)
(227)
—
(96)
(655)
5
(1,025)
Balance as of December 31, 2016
72,781
(6,487)
15,703
148,774
(12,394)
12,546
33,265
894
265,082
Additions
6,543
(319)
403
13,475
(798)
2,406
—
1
21,711
Disposals
—
—
(75)
(11,069)
—
(1,268)
(61)
(411)
(12,884)
Reclassification from Inventories
—
—
—
—
—
—
2,448
—
2,448
Effect of changes in exchange rates
—
—
326
878
—
737
2,804
23
4,768
Balance as of December 31, 2017
79,324
(6,806)
16,357
152,058
(13,192)
14,421
38,456
507
281,125
Accumulated depreciation
Balance as of January 1, 2016
927
(86)
11,836
66,050
(5,793)
14,569
7,447
1,107
96,057
Depreciation for the year
983
(120)
236
12,154
(1,027)
2,086
1,635
65
16,012
Reclassification to assets held for sale
(218)
—
—
—
—
—
—
—
(218)
Disposals
—
—
(150)
(2,574)
—
(7,388)
(485)
(348)
(10,945)
Effect of changes in exchange rates
—
—
(39)
(125)
—
(131)
(163)
6
(452)
Balance as of December 31, 2016
1,692
(206)
11,883
75,505
(6,820)
9,136
8,434
830
100,454
Depreciation for the year
1,010
(136)
879
17,423
(1,377)
1,627
(114)
24
19,336
Disposals
—
—
(65)
(10,489)
—
(1,265)
(16)
(396)
(12,231)
Effect of changes in exchange rates
—
—
233
507
—
636
624
23
2,023
Balance as of December 31, 2017
2,702
(342)
12,930
82,946
(8,197)
10,134
8,928
481
109,582
Carrying amounts
As of January 1, 2016
64,960
(6,401)
3,801
69,855
(6,601)
3,731
25,825
124
155,294
As of December 31, 2016
71,089
(6,281)
3,820
73,269
(5,574)
3,410
24,831
64
164,628
As of December 31, 2017
76,622
(6,464)
3,427
69,112
(4,995)
4,287
29,528
26
171,543</t>
  </si>
  <si>
    <t>Intangible assets (Tables)</t>
  </si>
  <si>
    <t>Schedule of information about intangible assets</t>
  </si>
  <si>
    <t>Trademarks,
patents
and other
intellectual
(in thousands)
property(1)
Software
Total
Cost
Balance as of January 1, 2016
50,452
23,101
73,553
Additions
50
1,932
1,982
Disposals
—
(2,133)
(2,133)
Impairment of other intangible assets
(3,478)
(50)
(3,528)
Effect of changes in exchange rates
(809)
(101)
(910)
Balance as of December 31, 2016
46,215
22,749
68,964
Additions
72
2,221
2,293
Disposals
—
(1,496)
(1,496)
Effect of changes in exchange rates
1,472
585
2,057
Balance as of December 31, 2017
47,759
24,059
71,818
Accumulated amortization
Balance as of January 1, 2016
19,456
12,002
31,458
Amortization for the year
527
2,912
3,439
Disposals
—
(1,740)
(1,740)
Impairment of other intangible assets
(1,659)
(39)
(1,698)
Effect of changes in exchange rates
29
(106)
(77)
Balance as of December 31, 2016
18,353
13,029
31,382
Amortization for the year
295
2,657
2,952
Disposals
—
(1,478)
(1,478)
Effect of changes in exchange rates
76
521
597
Balance as of December 31, 2017
18,724
14,729
33,453
Carrying amounts
As of January 1, 2016
30,996
11,099
42,095
As of December 31, 2016
27,862
9,720
37,582
As of December 31, 2017
29,035
9,330
38,365
(1)
Other intellectual property includes mainly goodwill, customer relations and technology.</t>
  </si>
  <si>
    <t>Inventories (Tables)</t>
  </si>
  <si>
    <t>Schedule of inventories</t>
  </si>
  <si>
    <t>As of December 31,
(in thousands)
Raw materials and work in process
31,540
37,282
Finished goods
49,722
51,459
Refill cylinder inventory
6,724
8,347
Total
87,986
97,088</t>
  </si>
  <si>
    <t>Other receivables (Tables)</t>
  </si>
  <si>
    <t>Schedule of other receivables</t>
  </si>
  <si>
    <t>As of December 31,
(in thousands)
VAT refundable
2,879
8,729
Customs receivable
2,123
1,389
Advances to suppliers
1,431
1,250
Government grants receivables
8,906
3,882
Prepaid expenses
2,875
2,443
Other
2,399
1,557
Total
20,613
19,250</t>
  </si>
  <si>
    <t>Cash and cash equivalents (Tables)</t>
  </si>
  <si>
    <t>Schedule of cash and cash equivalents</t>
  </si>
  <si>
    <t>As of December 31,
(in thousands)
Bank balances
32,670
46,885
Bank deposits (1)
17,580
38,283
Total
50,250
85,168
(1)
Deposit in New Israeli Shekel (NIS) and USD. Bears nominal interest rate of 0.17%‑1.54% as at December 31, 2017 (2016: 0.13%-0.75%).</t>
  </si>
  <si>
    <t>Capital and reserves (Tables)</t>
  </si>
  <si>
    <t>Schedule of share capital</t>
  </si>
  <si>
    <t>Ordinary Shares
In thousands of shares
On issue at January 1
21,003
21,090
21,361
RSU vested during the period (1)
7
—
—
Exercise of employee equity awards (2)
80
271
762
On issue at December 31,
21,090
21,361
22,123
Authorized (3)
54,000
54,000
54,000
In USD thousands
Issued and fully paid on December 31
3,414
3,461
3,599
(1)
The RSU relate to a deferred consideration with respect to the shares of an acquired subsidiary, which was accounted for as a compound instrument.
(2)
See Note 26.
(3)
Par value NIS 0.645 each.</t>
  </si>
  <si>
    <t>Employee benefits (Tables)</t>
  </si>
  <si>
    <t>Schedule of employee benefit</t>
  </si>
  <si>
    <t>December 31,
(in thousands)
Post-employment benefits
Present value of funded obligations
5,458
5,583
Less fair value of plan assets
(3,994)
(4,157)
Recognized liability for defined benefit plan
1,464
1,426
Other long-term benefits
Liability for seniority grant obligations
747
872
Short-term benefits
Salary and related expenses
10,897
14,982
Liability for holiday pay
2,330
3,561
Total short-term benefits
13,227
18,543
Total employee benefits liabilities
15,438
20,841
December 31,
(in thousands)
Presented under the following items:
Other current liabilities
13,227
18,543
Employee benefits (non-current liabilities)
2,306
2,403
Other receivables (non-current assets)
(95)
(105)</t>
  </si>
  <si>
    <t>Schedule of movement in defined benefit obligations</t>
  </si>
  <si>
    <t>December 31,
(in thousands)
Defined benefit obligations as of January 1
5,960
5,458
Benefits paid by the plan
(779)
(553)
Current service cost and interest cost
402
418
Changes in respect of foreign exchange differences
(85)
186
Remeasurements:
- Experience adjustments
153
53
- Actuarial (gains) losses from changes in financial assumptions
(193)
21
Defined benefit obligations as of December 31
5,458
5,583</t>
  </si>
  <si>
    <t>Schedule of movement in plan assets</t>
  </si>
  <si>
    <t>December 31,
(in thousands)
Fair value of plan assets as of January 1
4,415
3,994
Contributions paid into the plan
389
74
Benefits paid by the plan
(539)
(79)
Changes in respect of foreign exchange differences
(42)
180
Interest income
38
14
Return on plan assets, excluding interest income
(267)
(26)
Fair value of plan assets as of December 31
3,994
4,157</t>
  </si>
  <si>
    <t>Schedule of plan expenses</t>
  </si>
  <si>
    <t>Year ended December 31,
(in thousands)
Current service costs including foreign exchange differences
397
318
412
Net interest on net defined liability
15
2
(2)
Total
412
320
410</t>
  </si>
  <si>
    <t>Schedule of return on plan assets</t>
  </si>
  <si>
    <t>Year ended December 31,
(in thousands)
Actual return on plan assets
(28)
(228)
(25)</t>
  </si>
  <si>
    <t>Schedule of actuarial assumptions</t>
  </si>
  <si>
    <t>Discount rate as of December 31
Future salary nominal increases (1)</t>
  </si>
  <si>
    <t>Schedule of plan assets</t>
  </si>
  <si>
    <t>December 31,
(in thousands)
Plan assets comprise
Equity instruments
441
460
Debt instruments
584
610
Real estate funds
383
400
Investment funds
2,586
2,687
Total
3,994
4,157</t>
  </si>
  <si>
    <t>Schedule of impact of changes in the respective assumptions on the defined benefit obligation</t>
  </si>
  <si>
    <t>December 31, 2017
0.5% increase
0.5% decrease
(in thousands)
Discount rate
(27)
31
Future salary nominal increases
28
(32)</t>
  </si>
  <si>
    <t>Schedule of post-employment benefits expense</t>
  </si>
  <si>
    <t>Year ended December 31,
(in thousands)
Amount recognized as expense in respect of defined contribution plan
2,626
2,394
3,694</t>
  </si>
  <si>
    <t>Provisions (Tables)</t>
  </si>
  <si>
    <t>Schedule of provisions</t>
  </si>
  <si>
    <t>Legal
Right of
claims
return
Warranty
Total
(in thousands)
Balance as of January 1, 2017
282
394
1,970
2,646
Provision made during the period
350
454
178
982
Provisions used during the period
(170)
(51)
(1,012)
(1,233)
Changes in respect of foreign exchange differences
20
44
143
207
Balance as of December 31, 2017
482
841
1,279
2,602</t>
  </si>
  <si>
    <t>Other current liabilities (Tables)</t>
  </si>
  <si>
    <t>Schedule of other current liabilities</t>
  </si>
  <si>
    <t>As of December 31,
(in thousands)
Employees and payroll-related accruals
13,227
18,543
VAT payable
3,944
5,302
Customer prepayments
4,230
5,904
Other
861
712
Total
22,262
30,461</t>
  </si>
  <si>
    <t>Sales and marketing (Tables)</t>
  </si>
  <si>
    <t>Summary of sales and marketing expenses</t>
  </si>
  <si>
    <t>For the year ended December 31,
(in thousands)
Wages and salaries
33,093
30,938
35,847
Advertising and promotions
55,133
64,890
76,687
Distribution costs
22,322
21,451
23,445
Commissions
6,975
8,218
3,958
Travel expenses
2,409
2,379
2,827
Storage expenses
6,388
6,849
8,024
Depreciation
524
374
251
Other
11,797
9,558
8,186
Total sales and marketing expenses
138,641
144,657
159,225</t>
  </si>
  <si>
    <t>General and administrative (Tables)</t>
  </si>
  <si>
    <t>Schedule of general and administrative expenses</t>
  </si>
  <si>
    <t>For the year ended December 31,
(in thousands)
Wages and salaries
18,115
18,519
20,177
Share-based compensation
6,471
4,801
5,225
Communication and support costs
4,008
3,521
3,773
Rental and building maintenance
3,230
3,038
3,511
Professional advisors
1,439
1,225
1,096
Legal
2,085
2,176
4,761
Audit &amp; review
1,111
988
1,029
Depreciation
4,858
5,034
4,104
Travel expenses
725
623
709
Other
5,216
3,597
4,732
Total general and administrative
47,258
43,522
49,117</t>
  </si>
  <si>
    <t>Other expenses, net (Tables)</t>
  </si>
  <si>
    <t>Schedule of other expenses</t>
  </si>
  <si>
    <t>For the year ended December 31,
(in thousands)
Impairment of other intangible assets
631
1,830
—
Other expenses, net
—
497
142
Total other expenses, net
631
2,327
142</t>
  </si>
  <si>
    <t>Financial expenses (income) (Tables)</t>
  </si>
  <si>
    <t>Schedule of financial expense (income) net</t>
  </si>
  <si>
    <t>For the year ended December 31,
(in thousands)
Interest expense related to loans and borrowings
468
550
128
Interest income on bank balances and bank deposits
(102)
(91)
(556)
Interest expense (income) related to tax authorities, net
(16)
64
7
Total interest expense (income), net
350
523
(421)
Foreign exchange differences, net
—
1,490
—
Bank charges
392
341
358
Other
—
—
945
Other financial expenses
392
1,831
1,303
Foreign exchange differences, net
4,245
—
2,236
Other
1,339
234
—
Other financial income
5,584
234
2,236
Total other financial expense (income), net
(5,192)
1,597
(933)
Total financial expense (income), net
(4,842)
2,120
(1,354)</t>
  </si>
  <si>
    <t>Income tax (Tables)</t>
  </si>
  <si>
    <t>Schedule of composition of income tax expense</t>
  </si>
  <si>
    <t>Year ended December 31,
(in thousands)
Current tax expense (income)
Current period (1)
2,189
6,262
11,790
Adjustments for prior periods, net
(648)
325
(298)
1,541
6,587
11,492
Deferred tax expense (income)
Origination and reversal of temporary differences
1,342
1,895
(2,364)
Change in tax rate
123
(596)
(788)
1,465
1,299
(3,152)
Income tax expense
3,006
7,886
8,340
Year ended December 31,
(in thousands)
(1) Including benefits arising from previously unrecognized tax loss, tax credit or temporary difference of a prior period (for which deferred taxes were not recognized) that was used to reduce current tax expense
1,283
1,383
697</t>
  </si>
  <si>
    <t>Schedule of reconciliation of theoretical tax on income before income tax and income tax expense</t>
  </si>
  <si>
    <t>Year ended December 31,
(in thousands)
Income before income tax
15,083
52,352
82,729
Primary tax rate of the Company
26.5
%
25.0
%
24.0
%
Income tax using the Company’s primary tax rate
3,997
13,088
19,855
Additional tax (tax saving) in respect of:
Different tax rate, subsidiaries
(5,658)
(6,753)
(9,773)
Tax exempt income
(167)
(11)
(1,853)
Non-deductible expenses
4,006
1,915
840
Utilization of tax losses and benefits from prior periods for which deferred taxes were not recognized
(1,283)
(1,383)
(697)
Current year tax losses and benefits for which deferred taxes were not recognized
2,156
325
699
Reversal of prior periods deferred tax losses and tax benefits
283
1,097
143
Taxes in respect of prior periods, net
(649)
325
(298)
Effect of change in tax rate
123
(596)
(788)
Other differences
198
(121)
212
Income tax expense
3,006
7,886
8,340</t>
  </si>
  <si>
    <t>Schedule of deferred tax assets and liabilities</t>
  </si>
  <si>
    <t>Property,
Carry-forward
Unrealized
Tax deductible
plant and
Employee
tax losses
intra-
provisions for
Inventories
equipment
Intangibles
benefits
and deductions
Group profits
product returns
Total
(in thousands)
Net balance at January 1, 2017
293
(6,542)
(53)
231
2,373
3,506
(820)
(1,012)
Changes recognized in the statement of operations:
Origination and reversal of temporary differences
(56)
94
14
160
190
2,016
(54)
2,364
Effect of change in tax rate
—
1,467
—
—
(679)
—
—
788
Changes recognized in other comprehensive income:
Changes in respect of foreign exchange differences
37
1
(4)
16
21
—
(55)
16
Net balance at December 31, 2017
274
(4,980)
(43)
407
1,905
5,522
(929)
2,156
Presented under assets
234
—
—
255
424
5,522
—
6,435
Presented under liabilities
40
(4,980)
(43)
152
1,481
—
(929)
(4,279)
Property,
Carry-forward
Unrealized
Tax deductible
plant and
Employee
tax losses
intra-
provisions for
Inventories
equipment
Intangibles
benefits
and deductions
Group profits
product returns
Total
(in thousands)
Net balance at January 1, 2016
352
(6,824)
(522)
187
7,385
259
(563)
274
Changes recognized in the statement of operations:
Origination and reversal of temporary differences
(41)
(299)
472
64
(5,053)
3,247
(285)
(1,895)
Effect of change in tax rate
(6)
581
—
(17)
38
—
—
596
Changes recognized in other comprehensive income:
Changes in respect of foreign exchange differences
(12)
—
(3)
(3)
3
—
28
13
Net balance at December 31, 2016
293
(6,542)
(53)
231
2,373
3,506
(820)
(1,012)
Presented under assets
262
47
—
147
192
3,506
—
4,154
Presented under liabilities
31
(6,589)
(53)
84
2,181
—
(820)
(5,166)</t>
  </si>
  <si>
    <t>Operational leases (Tables)</t>
  </si>
  <si>
    <t>Future minimum lease payments</t>
  </si>
  <si>
    <t>(in thousands)
2018
7,451
2019
5,369
2020
3,294
2021
1,816
2022
1,425
2023 and thereafter
1,020
Total
20,375</t>
  </si>
  <si>
    <t>Financial instruments (Tables)</t>
  </si>
  <si>
    <t>Schedule of maximum credit exposure</t>
  </si>
  <si>
    <t>December 31,
(in thousands)
Cash and cash equivalents
50,250
85,168
Bank deposits
7,000
—
Financial investments
—
70,000
Derivative financial instruments
2,112
404
Government grants receivables
8,906
3,882
Trade receivables
87,430
124,352</t>
  </si>
  <si>
    <t>Schedule of aging of receivables</t>
  </si>
  <si>
    <t>December 31,
(in thousands)
Not past due
75,196
100,767
Past due 1‑30 days
10,430
20,386
Past due 31‑90 days
1,805
3,213
Past due more than 90 days
1,418
649
88,849
125,015
Allowance for uncollected receivables
(1,419)
(663)
Total
87,430
124,352</t>
  </si>
  <si>
    <t>Schedule of allowance for uncollected receivables</t>
  </si>
  <si>
    <t>December 31,
(in thousands)
Balance as of January 1
1,881
1,419
Provision for non-collection, net
(202)
(233)
Write-offs charged against the allowance
(260)
(523)
Balance as of December 31
1,419
663</t>
  </si>
  <si>
    <t>Schedule of maximum credit exposure for trade receivables by geographic region and currency</t>
  </si>
  <si>
    <t>As of December 31,
Currency
(in thousands)
United States
Dollar
12,632
15,657
Euro countries (1)
€
47,026
72,297
Israel
NIS
4,246
5,094
Switzerland
CHF
2,099
3,300
Australia
AUD
8,991
10,106
South Africa
ZAR
1,246
1,701
United Kingdom
GBP
1,601
1,804
Sweden
SEK
2,968
3,502
Denmark
DKK
242
440
Norway
NOK
691
935
Canada
CAD
2,006
4,421
New Zealand
NZD
81
110
Japan
JPY
2,919
3,564
Argentina
ARS
—
288
Others
682
1,133
Total
87,430
124,352
(1)
Includes Euro-zone countries and other countries that have sales denominated in Euros.</t>
  </si>
  <si>
    <t>Schedules of maximum exposure to credit risk for trade receivables by counterparty</t>
  </si>
  <si>
    <t>As of December 31,
(in thousands)
Wholesale customers
76,694
111,408
Distributors
10,190
12,223
End-user customers
546
721
Total
87,430
124,352</t>
  </si>
  <si>
    <t>Non-derivative Financial liabilities contractual payment schedule</t>
  </si>
  <si>
    <t>December 31, 2017
Carrying
Expected
Within
Within
Within
Within
amount
cash flow
1-6 months
7‑12 months
1‑3 years
3‑5 years
(in thousands)
Non-derivative financial liabilities
Trade payables
61,215
61,215
61,215
—
—
—
Other current liabilities
695
695
642
53
—
—
Total non-derivative financial liabilities
61,910
61,910
61,857
53
—
—
December 31, 2016
Carrying
Expected
Within
Within
Within
Within
amount
cash flow
1‑6 months
7‑12 months
1‑3 years
3‑5 years
(in thousands)
Non-derivative financial liabilities
Trade payables
41,643
41,643
41,626
17
—
—
Other current liabilities
859
859
859
—
—
—
Total non-derivative financial liabilities
42,502
42,502
42,485
17
—
—</t>
  </si>
  <si>
    <t>Schedule of exposure to foreign currency risk</t>
  </si>
  <si>
    <t>December 31, 2017
(in thousands)
Dollar
€
NIS
CHF
AUD
ZAR
GBP
SEK
DKK
NOK
CAD
NZD
JPY
ARS
Total
Current assets
Cash and cash equivalents
30,814
23,104
21,148
960
1,331
505
1,619
988
324
369
2,812
270
905
19
85,168
Trade receivables
16,790
72,297
5,094
3,300
10,106
1,701
1,804
3,502
440
935
4,421
110
3,564
288
124,352
Other receivables
—
—
3,882
—
—
—
—
—
—
—
—
—
—
—
3,882
Derivative financial instruments
404
—
—
—
—
—
—
—
—
—
—
—
—
—
404
Financial investments
70,000
—
—
—
—
—
—
—
—
—
—
—
—
—
70,000
Total assets
118,008
95,401
30,124
4,260
11,437
2,206
3,423
4,490
764
1,304
7,233
380
4,469
307
283,806
Current liabilities
Trade payables
11,140
19,805
24,397
207
1,356
780
569
573
142
125
1,238
44
698
141
61,215
Other current liabilities
—
475
97
—
70
—
—
—
—
—
—
—
53
—
695
Derivative financial instruments
215
—
—
—
—
—
—
—
—
—
—
—
—
—
215
Total liabilities
11,355
20,280
24,494
207
1,426
780
569
573
142
125
1,238
44
751
141
62,125
Total assets, net
106,653
75,121
5,630
4,053
10,011
1,426
2,854
3,917
622
1,179
5,995
336
3,718
166
221,681
December 31, 2016
(in thousands)
Dollar
€
NIS
CHF
AUD
ZAR
GBP
SEK
DKK
NOK
CAD
NZD
JPY
ARS
Total
Current assets
Cash and cash equivalents
9,087
13,670
19,367
2,064
370
308
1,105
1,238
301
392
1,381
426
541
—
50,250
Bank deposits
7,000
—
—
—
—
—
—
—
—
—
—
—
—
—
7,000
Trade receivables
13,314
47,026
4,246
2,099
8,991
1,246
1,601
2,968
242
691
2,006
81
2,919
—
87,430
Other receivables
—
—
8,906
—
—
—
—
—
—
—
—
—
—
—
8,906
Derivative financial instruments
2,112
—
—
—
—
—
—
—
—
—
—
—
—
—
2,112
Total assets
31,513
60,696
32,519
4,163
9,361
1,554
2,706
4,206
543
1,083
3,387
507
3,460
—
155,698
Current liabilities
Trade payables
8,541
9,762
18,856
818
1,267
154
512
264
75
188
693
51
462
—
41,643
Other current liabilities
—
772
87
—
—
—
—
—
—
—
—
—
—
—
859
Non-current liabilities
Total liabilities
8,541
10,534
18,943
818
1,267
154
512
264
75
188
693
51
462
—
42,502
Total assets (liabilities), net
22,972
50,162
13,576
3,345
8,094
1,400
2,194
3,942
468
895
2,694
456
2,998
—
113,196</t>
  </si>
  <si>
    <t>Schedule of significant exchange and spot rates applied during the year</t>
  </si>
  <si>
    <t>Year ended December 31,
Annual change
Reporting date spot rate
1 EUR
%
%
1.05
1.20
1 NIS
%
%
0.26
0.29
1 CHF
%
%
0.98
1.02
1 AUD
%
%
0.72
0.78
1 ZAR
%
%
0.07
0.08
1 GBP
%
%
1.23
1.35
1 SEK
%
%
0.11
0.12
1 DKK
%
%
0.14
0.16
1 NOK
%
%
0.12
0.12
1 CAD
%
%
0.74
0.80
1 NZD
%
%
0.69
0.71
1 JPY
%
%
0.01
0.01
1 ARS
(18.36)
%
%
0.06
0.05</t>
  </si>
  <si>
    <t>Sensitivity analysis of U.S. Dollar on foreign currencies</t>
  </si>
  <si>
    <t>December 31, 2017
Devaluation
Revaluation
Equity
Net income
Equity
Net income
(in thousands)
Change of 10% in:
EUR
(6,925)
1,088
7,326
(687)
NIS
(653)
(348)
789
484
CHF
304
689
135
(250)
AUD
(468)
527
746
(249)
ZAR
(143)
—
143
—
GBP
(15)
250
180
(85)
SEK
(149)
237
247
(139)
DKK
(62)
—
62
—
NOK
(118)
—
118
—
CAD
91
694
323
(281)
NZD
(34)
—
34
—
JPY
(25)
338
201
(162)
ARS
(17)
23
17
(23)
December 31, 2016
Devaluation
Revaluation
Equity
Net income
Equity
Net income
(in thousands)
Change of 10% in:
EUR
(3,943)
637
4,474
(106)
NIS
(2,397)
(2,068)
4,436
4,107
CHF
226
510
43
(242)
AUD
(469)
340
662
(147)
ZAR
(140)
—
140
—
GBP
58
267
46
(163)
SEK
(229)
126
280
(75)
DKK
(47)
—
47
—
NOK
(90)
—
90
—
CAD
225
510
4
(281)
NZD
(46)
—
46
—
JPY
(145)
155
170
(130)</t>
  </si>
  <si>
    <t>Schedule of interest rate profile of interest-bearing financial instruments</t>
  </si>
  <si>
    <t>December 31,
Carrying amount
(in thousands)
Fixed rate instruments
Financial assets
24,580
38,283
Variable rate instruments
Financial assets
—
70,000</t>
  </si>
  <si>
    <t>Schedule of financial instruments carried at fair value by the valuation method</t>
  </si>
  <si>
    <t>December 31, 2017
Level 1
Level 2
Level 3
Total
(in thousands)
Financial assets
Financial investments
—
70,000
—
70,000
Derivative financial instruments
—
404
—
404
Total assets
—
70,404
—
70,404
Financial Liabilities
Derivative financial instruments
—
215
—
215
Total non-derivative financial liabilities
—
215
—
215
December 31, 2016
Level 1
Level 2
Level 3
Total
(in thousands)
Financial assets
Derivative financial instruments
—
2,112
—
2,112
Total assets
—
2,112
—
2,112</t>
  </si>
  <si>
    <t>Net income per share (Tables)</t>
  </si>
  <si>
    <t>Schedule of net income per share</t>
  </si>
  <si>
    <t>Year ended December 31,
(in thousands)
Net income for the year ended December 31
12,077
44,466
74,389
Opening balance at January 1
21,003
21,090
21,361
RSU Adjustment (see note 12A‑1)
7
—
—
Effect of employee options exercised (1)
27
93
447
Weighted average number of shares at December 31 - basic
21,037
21,183
21,808
Effect of employee options (1)
80
333
769
Weighted average number of shares at December 31 - diluted
21,117
21,516
22,577
Net income per share (In $)
Basic
0.57
2.10
3.41
Diluted
0.57
2.07
3.29
(1)
See Note 26.</t>
  </si>
  <si>
    <t>Share-based payments (Tables)</t>
  </si>
  <si>
    <t>Schedule of the terms and conditions of grants</t>
  </si>
  <si>
    <t>Options grant
Number of
Vesting conditions
Period
options
(1)
(2)
(3)
(4)
(5)
(6)
(7)
(8)
(9)
Quarter 4, 2007
660,211
144,962
29,965
—
—
—
—
—
485,284
—
Quarter 1, 2008
92,470
—
92,470
—
—
—
—
—
—
—
Quarter 2, 2008
90,332
54,264
36,068
—
—
—
—
—
—
—
Quarter 3, 2008
147,816
3,876
52,658
—
—
—
—
—
91,282
—
Quarter 4, 2008
82,171
32,558
—
—
—
—
—
—
49,613
—
Quarter 1, 2009
8,616
—
8,616
—
—
—
—
—
—
—
Quarter 3, 2009
34,109
34,109
—
—
—
—
—
—
—
—
Quarter 4, 2009
29,457
29,457
—
—
—
—
—
—
—
—
Quarter 1, 2010
26,356
26,356
—
—
—
—
—
—
—
—
Quarter 2, 2010
94,186
94,186
—
—
—
—
—
—
—
—
Quarter 4, 2010
727,450
547,450
—
180,000
—
—
—
—
—
—
Quarter 3, 2011
63,000
63,000
—
—
—
—
—
—
—
—
Quarter 4, 2011
183,000
183,000
—
—
—
—
—
—
—
—
Quarter 1, 2012
40,400
40,400
—
—
—
—
—
—
—
—
Quarter 2, 2012
9,000
9,000
—
—
—
—
—
—
—
—
Quarter 3, 2012
97,500
97,500
—
—
—
—
—
—
—
—
Quarter 4, 2012
457,500
7,500
—
—
135,000
315,000
—
—
—
—
Quarter 1, 2013
328,000
328,000
—
—
—
—
—
—
—
—
Quarter 2, 2013
92,100
92,100
—
—
—
—
—
—
—
—
Quarter 3, 2013
5,000
5,000
—
—
—
—
—
—
—
—
Quarter 4, 2013
110,000
110,000
—
—
—
—
—
—
—
—
Quarter 1, 2014
147,300
122,300
—
—
—
—
25,000
—
—
—
Quarter 3, 2014
13,500
13,500
—
—
—
—
—
—
—
—
Quarter 4, 2014
179,500
—
—
—
—
—
—
179,500
—
—
Modification (i)
(133,139)
—
—
—
—
—
—
(133,139)
—
Quarter 2, 2015
61,000
26,000
—
—
—
—
—
35,000
—
—
Quarter 3, 2015
60,500
60,500
—
—
—
—
—
—
—
—
Quarter 4, 2015
813,000
123,000
—
90,000
—
—
—
—
—
600,000
Modification (ii)
(190,000)
—
—
—
—
—
—
—
—
(190,000)
Quarter 1, 2016
78,000
78,000
—
—
—
—
—
—
—
—
Quarter 2, 2016
13,000
13,000
—
—
—
—
—
—
—
—
Quarter 4, 2016
17,000
17,000
—
—
—
—
—
—
—
—
Quarter 2, 2017
250,250
250,250
—
—
—
—
—
—
—
—
Quarter 4, 2017
52,004
26,500
—
—
20,000
—
—
—
5,504
—
Total options Granted
4,740,589
(1)
25% - vests one year after grant date and an additional 6.25% vests at the end of each quarter beginning one year after the grant date
(2)
Fully vested at grant date.
(3)
33.33% - vests one year after grant date and an additional 33.33% vests at the end of each year beginning one year after the grant date.
(4)
Vests one year after the grant date.
(5)
Vests three years after the grant date, subject to performance condition as detailed above.
(6)
Vests 11 months after the grant date.
(7)
33% - vests one year after grant date and an additional 8.33% vests at the end of each quarter beginning one year after the grant date.
(8)
Other than (1) - (7) above (mainly - quarterly-based, ten to twelve quarters).
(9)
300,000 options fully vested at grant date out of which 190,000 were granted in lieu of 190,000 options which were cancelled. See sub note 9(ii) below. The remaining 300,000 options were subject to market condition with a service period of one year from grant date for 50% of the options, and a service period of two years from grant date for the remaining 50% of the options.
(i)
In November 2014, the Company modified the terms of part of the above grants by cancelling 494,496 outstanding options and granting in return 361,357 new options with a lower exercise price. The new options include new vesting conditions as described in sub note 7 above.
(ii)
In December 2015, the Company modified the terms of part of the above grants by cancelling 190,000 outstanding options and granting in return 190,000 options, fully vested, with lower exercise price. See sub note 9 above.</t>
  </si>
  <si>
    <t>Schedule of the number and weighted average exercise prices of options</t>
  </si>
  <si>
    <t>Number of options and RSUs
Weighted average exercise price ($) (*)
Outstanding at January 1
1,813,591
2,273,499
1,520,887
29.11
22.21
19.07
Forfeited and expired during the period
(204,332)
(589,617)
(38,132)
38.04
22.60
15.68
Exercised during the period
(80,260)
(270,995)
(762,179)
15.80
20.32
20.19
Granted during the period
934,500
108,000
302,254
15.50
16.61
53.56
Modification during the period
(190,000)
—
—
15.00
—
—
Outstanding at December 31,
2,273,499
1,520,887
1,022,830
22.21
19.07
24.48
Exercisable at December 31,
959,339
1,019,031
595,136
21.00
20.07
18.21
Weighted average remaining contractual life (years) (*)
4.15
3.60
3.08
Weighted average contractual life (years) (*)
6.07
6.07
5.11
(*)</t>
  </si>
  <si>
    <t>Schedule of inputs used in the measurement of the fair values of share-based payment plans</t>
  </si>
  <si>
    <t>Year ended December 31,
Weighted average fair value at grant date (in USD)
8.08
7.18
39.15
The parameters used to calculate fair value:
Share price (on grant date) (weighted average) (in USD)
17.26
16.47
57.43
Exercise price (weighted average) (in USD)
15.50
16.61
53.56
Expected volatility (weighted average)
45
%
-
58
%
42
%
-
56
%
42
%
-
48
%
Option life (years)
5
5
5
Expected dividends
%
%
%
Risk-free interest rate
0.38
%
-
1.72
%
0.47
%
-
1.38
%
1.10
%
-
2.06
%</t>
  </si>
  <si>
    <t>Schedule of expenses from share-based payment grants</t>
  </si>
  <si>
    <t>Year ended December 31,
(in thousands)
Expenses arising from share-based payment grants settled by the Company’s equity instruments
6,471
4,801
5,225</t>
  </si>
  <si>
    <t>Related parties (Tables)</t>
  </si>
  <si>
    <t>Schedule of compensation to key management personnel</t>
  </si>
  <si>
    <t>Year ended December 31,
2015
2016
2017
Number of
Number of
Number of
people
Amount
people
Amount
people
Amount
(in thousands)
(in thousands)
(in thousands)
Short-term employee benefits
16
2,586
16
2,519
15
3,362
Long-term employee benefits(*)
1
412
—
—
—
—
Post-employment benefits
9
119
8
95
7
109
Share-based payments
16
16
3,578
14
2,242
Total
7,267
6,192
5,713
(*)</t>
  </si>
  <si>
    <t>General (Details)</t>
  </si>
  <si>
    <t>Dec. 31, 2017item</t>
  </si>
  <si>
    <t>The number of shareholders with controlling interest</t>
  </si>
  <si>
    <t>Significant accounting policies - Financial Instruments (Details)</t>
  </si>
  <si>
    <t>The maximum duration of currency derivative contracts.</t>
  </si>
  <si>
    <t>1 year</t>
  </si>
  <si>
    <t>Significant accounting policies - Depreciation (Details)</t>
  </si>
  <si>
    <t>Machinery and equipment | Minimum</t>
  </si>
  <si>
    <t>Estimated useful lives of property, plant and equipment</t>
  </si>
  <si>
    <t>Estimated useful lives</t>
  </si>
  <si>
    <t>5 years</t>
  </si>
  <si>
    <t>Machinery and equipment | Maximum</t>
  </si>
  <si>
    <t>10 years</t>
  </si>
  <si>
    <t>Office furniture and equipment | Minimum</t>
  </si>
  <si>
    <t>3 years</t>
  </si>
  <si>
    <t>Office furniture and equipment | Maximum</t>
  </si>
  <si>
    <t>Vehicle | Minimum</t>
  </si>
  <si>
    <t>Vehicle | Maximum</t>
  </si>
  <si>
    <t>7 years</t>
  </si>
  <si>
    <t>Cylinder | Minimum</t>
  </si>
  <si>
    <t>20 years</t>
  </si>
  <si>
    <t>Cylinder | Maximum</t>
  </si>
  <si>
    <t>50 years</t>
  </si>
  <si>
    <t>Buildings</t>
  </si>
  <si>
    <t>Significant accounting policies - Amortization (Details)</t>
  </si>
  <si>
    <t>Technology</t>
  </si>
  <si>
    <t>Detailed information about intangible assets</t>
  </si>
  <si>
    <t>8 years</t>
  </si>
  <si>
    <t>Minimum | Software licenses</t>
  </si>
  <si>
    <t>Minimum | Customer relations</t>
  </si>
  <si>
    <t>Maximum | Software licenses</t>
  </si>
  <si>
    <t>Maximum | Customer relations</t>
  </si>
  <si>
    <t>Financial risk management - Liquidity risk (Details) - Secured lines of credit with certain Israeli banks $ in Millions</t>
  </si>
  <si>
    <t>Dec. 31, 2017USD ($)</t>
  </si>
  <si>
    <t>Liquidity risk</t>
  </si>
  <si>
    <t>Face amount of loan</t>
  </si>
  <si>
    <t>Variable rate instruments</t>
  </si>
  <si>
    <t>Interest rate basis</t>
  </si>
  <si>
    <t>LIBOR</t>
  </si>
  <si>
    <t>Variable rate instruments | Minimum</t>
  </si>
  <si>
    <t>Interest rate spread</t>
  </si>
  <si>
    <t>0.40%</t>
  </si>
  <si>
    <t>Variable rate instruments | Maximum</t>
  </si>
  <si>
    <t>2.00%</t>
  </si>
  <si>
    <t>Operating segments - Information about reportable and geographical segments (Details) $ in Thousands</t>
  </si>
  <si>
    <t>Dec. 31, 2017USD ($)segment</t>
  </si>
  <si>
    <t>Dec. 31, 2016USD ($)segment</t>
  </si>
  <si>
    <t>Dec. 31, 2015USD ($)segment</t>
  </si>
  <si>
    <t>Number of reportable geographical segments | segment</t>
  </si>
  <si>
    <t>Depreciation and amortization</t>
  </si>
  <si>
    <t>Segments Results</t>
  </si>
  <si>
    <t>Financial (income) expense, net</t>
  </si>
  <si>
    <t>Reportable income before income tax</t>
  </si>
  <si>
    <t>Impairment of other intangible assets</t>
  </si>
  <si>
    <t>Write down inventories to net realizable value</t>
  </si>
  <si>
    <t>Reconciliation</t>
  </si>
  <si>
    <t>Consolidated non-current assets excluding deferred tax asset and other receivables</t>
  </si>
  <si>
    <t>Geographical segments non-current assets</t>
  </si>
  <si>
    <t>Operating segment</t>
  </si>
  <si>
    <t>Segment Results</t>
  </si>
  <si>
    <t>Non-current assets excluding intangible assets, deferred tax asset and other receivables</t>
  </si>
  <si>
    <t>Charges to revenue</t>
  </si>
  <si>
    <t>Impairment of property, plant and equipment</t>
  </si>
  <si>
    <t>Other non-current assets</t>
  </si>
  <si>
    <t>The Americas | Operating segment</t>
  </si>
  <si>
    <t>Western Europe | One customer</t>
  </si>
  <si>
    <t>Western Europe | Operating segment</t>
  </si>
  <si>
    <t>Asia-Pacific | Operating segment</t>
  </si>
  <si>
    <t>Central and Eastern Europe, Middle East and Africa | Operating segment</t>
  </si>
  <si>
    <t>Manufacturing | Central and Eastern Europe, Middle East and Africa</t>
  </si>
  <si>
    <t>Operating segments - Major customers (Details)</t>
  </si>
  <si>
    <t>Western Europe</t>
  </si>
  <si>
    <t>Major customers</t>
  </si>
  <si>
    <t>Distributor revenue to the total revenue (in percent)</t>
  </si>
  <si>
    <t>7.20%</t>
  </si>
  <si>
    <t>8.40%</t>
  </si>
  <si>
    <t>9.00%</t>
  </si>
  <si>
    <t>Operating segments - Information about products (Details) - USD ($) $ in Thousands</t>
  </si>
  <si>
    <t>Information about products</t>
  </si>
  <si>
    <t>Sparkling water makers and exchangeable CO2 cylinders</t>
  </si>
  <si>
    <t>Consumables</t>
  </si>
  <si>
    <t>Other</t>
  </si>
  <si>
    <t>Property, plant and equipment (Details) - USD ($) $ in Thousands</t>
  </si>
  <si>
    <t>Balance at the beginning of the period</t>
  </si>
  <si>
    <t>Balance at the end of the period</t>
  </si>
  <si>
    <t>Property, plant and equipment fully depreciated and still in use</t>
  </si>
  <si>
    <t>Land and buildings</t>
  </si>
  <si>
    <t>Grants at beginning of the period</t>
  </si>
  <si>
    <t>Grants at end of the period</t>
  </si>
  <si>
    <t>Leasehold improvement</t>
  </si>
  <si>
    <t>Machinery and equipment</t>
  </si>
  <si>
    <t>Office furniture and equipment</t>
  </si>
  <si>
    <t>Cylinder</t>
  </si>
  <si>
    <t>Vehicle</t>
  </si>
  <si>
    <t>Property, plant and equipment under finance leases</t>
  </si>
  <si>
    <t>Cost</t>
  </si>
  <si>
    <t>Additions</t>
  </si>
  <si>
    <t>Reclassification to assets held for sale</t>
  </si>
  <si>
    <t>Disposals</t>
  </si>
  <si>
    <t>Reclassification from (to) Inventories</t>
  </si>
  <si>
    <t>Effect of changes in exchange rates</t>
  </si>
  <si>
    <t>Cost | Land and buildings</t>
  </si>
  <si>
    <t>Grant Additions</t>
  </si>
  <si>
    <t>Cost | Leasehold improvement</t>
  </si>
  <si>
    <t>Cost | Machinery and equipment</t>
  </si>
  <si>
    <t>Cost | Office furniture and equipment</t>
  </si>
  <si>
    <t>Cost | Cylinder</t>
  </si>
  <si>
    <t>Cost | Vehicle</t>
  </si>
  <si>
    <t>Accumulated depreciation</t>
  </si>
  <si>
    <t>Depreciation for the year</t>
  </si>
  <si>
    <t>Accumulated depreciation | Land and buildings</t>
  </si>
  <si>
    <t>Depreciation of grants</t>
  </si>
  <si>
    <t>Accumulated depreciation | Leasehold improvement</t>
  </si>
  <si>
    <t>Accumulated depreciation | Machinery and equipment</t>
  </si>
  <si>
    <t>Accumulated depreciation | Office furniture and equipment</t>
  </si>
  <si>
    <t>Accumulated depreciation | Cylinder</t>
  </si>
  <si>
    <t>Accumulated depreciation | Vehicle</t>
  </si>
  <si>
    <t>Intangible assets (Details) - USD ($) $ in Thousands</t>
  </si>
  <si>
    <t>Reconciliation of changes in intangible assets and goodwill</t>
  </si>
  <si>
    <t>Balance at beginning of year</t>
  </si>
  <si>
    <t>Balance at end of year</t>
  </si>
  <si>
    <t>Software</t>
  </si>
  <si>
    <t>Trademarks</t>
  </si>
  <si>
    <t>Indefinite-lived intangible assets</t>
  </si>
  <si>
    <t>Intellectual property</t>
  </si>
  <si>
    <t>Cost | Software</t>
  </si>
  <si>
    <t>Accumulated amortization</t>
  </si>
  <si>
    <t>Amortization for the year</t>
  </si>
  <si>
    <t>Accumulated amortization | Software</t>
  </si>
  <si>
    <t>Trademarks, patents and other intellectual property</t>
  </si>
  <si>
    <t>Trademarks, patents and other intellectual property | Cost</t>
  </si>
  <si>
    <t>Trademarks, patents and other intellectual property | Accumulated amortization</t>
  </si>
  <si>
    <t>Inventories (Details) - USD ($) $ in Thousands</t>
  </si>
  <si>
    <t>Raw materials and work in process</t>
  </si>
  <si>
    <t>Finished goods</t>
  </si>
  <si>
    <t>Refill cylinder inventory</t>
  </si>
  <si>
    <t>Other receivables (Details) - USD ($) $ in Thousands</t>
  </si>
  <si>
    <t>VAT refundable</t>
  </si>
  <si>
    <t>Customs receivable</t>
  </si>
  <si>
    <t>Advances to suppliers</t>
  </si>
  <si>
    <t>Government grants receivables</t>
  </si>
  <si>
    <t>Prepaid expenses</t>
  </si>
  <si>
    <t>Other current receivables</t>
  </si>
  <si>
    <t>Cash and cash equivalents (Details) - USD ($) $ in Thousands</t>
  </si>
  <si>
    <t>Dec. 31, 2014</t>
  </si>
  <si>
    <t>Bank balances</t>
  </si>
  <si>
    <t>Minimum</t>
  </si>
  <si>
    <t>Nominal interest rate on deposit</t>
  </si>
  <si>
    <t>0.17%</t>
  </si>
  <si>
    <t>0.13%</t>
  </si>
  <si>
    <t>Maximum</t>
  </si>
  <si>
    <t>1.54%</t>
  </si>
  <si>
    <t>0.75%</t>
  </si>
  <si>
    <t>Capital and reserves (Details) - Ordinary shares shares in Thousands, EquityInstruments in Thousands</t>
  </si>
  <si>
    <t>Dec. 31, 2017Voteshares</t>
  </si>
  <si>
    <t>Dec. 31, 2016Voteshares</t>
  </si>
  <si>
    <t>Dec. 31, 2015EquityInstrumentsVoteshares</t>
  </si>
  <si>
    <t>Dec. 31, 2017₪ / sharesshares</t>
  </si>
  <si>
    <t>Dec. 31, 2016₪ / sharesshares</t>
  </si>
  <si>
    <t>Dec. 31, 2015₪ / sharesshares</t>
  </si>
  <si>
    <t>On issue at January 1,</t>
  </si>
  <si>
    <t>On issue at December 31,</t>
  </si>
  <si>
    <t>Issued and fully paid on December 31</t>
  </si>
  <si>
    <t>Par value per share | ₪ / shares</t>
  </si>
  <si>
    <t>Number of votes per shareholder | Vote</t>
  </si>
  <si>
    <t>RSU</t>
  </si>
  <si>
    <t>Increase (decrease) in shares issued | EquityInstruments</t>
  </si>
  <si>
    <t>Employee equity awards</t>
  </si>
  <si>
    <t>Increase (decrease) in shares issued</t>
  </si>
  <si>
    <t>Loans and borrowings (Details)</t>
  </si>
  <si>
    <t>Total loans and borrowings</t>
  </si>
  <si>
    <t>Employee benefits - Liabilities (Details) - USD ($) $ in Thousands</t>
  </si>
  <si>
    <t>Post-employment benefits</t>
  </si>
  <si>
    <t>Liability for seniority grant obligations</t>
  </si>
  <si>
    <t>Current provisions for employee benefits</t>
  </si>
  <si>
    <t>Employee benefits (non-current liabilities)</t>
  </si>
  <si>
    <t>Other receivables (non-current assets)</t>
  </si>
  <si>
    <t>Salary and related expenses</t>
  </si>
  <si>
    <t>Liability for holiday pay</t>
  </si>
  <si>
    <t>Present value of defined benefit obligation</t>
  </si>
  <si>
    <t>Fair value of plan assets</t>
  </si>
  <si>
    <t>Employee benefits - Movement (Details) - USD ($) $ in Thousands</t>
  </si>
  <si>
    <t>Balance at the beginning of year</t>
  </si>
  <si>
    <t>Actual return on plan assets</t>
  </si>
  <si>
    <t>Balance at the end of year</t>
  </si>
  <si>
    <t>Benefits paid by the plan</t>
  </si>
  <si>
    <t>Current service cost and interest cost</t>
  </si>
  <si>
    <t>Changes in respect of foreign exchange differences</t>
  </si>
  <si>
    <t>Experience adjustments</t>
  </si>
  <si>
    <t>Actuarial (gains) losses from changes in financial assumptions</t>
  </si>
  <si>
    <t>Contributions paid into the plan</t>
  </si>
  <si>
    <t>Interest income</t>
  </si>
  <si>
    <t>Employee benefits - Expenses (Details) - USD ($) $ in Thousands</t>
  </si>
  <si>
    <t>Current service costs including foreign exchange differences</t>
  </si>
  <si>
    <t>Net interest on net defined liability</t>
  </si>
  <si>
    <t>Employee benefits - Return on plan assets (Details) - USD ($) $ in Thousands</t>
  </si>
  <si>
    <t>Employee benefits - Actuarial assumptions (Details)</t>
  </si>
  <si>
    <t>Discount rate as of December 31</t>
  </si>
  <si>
    <t>2.82%</t>
  </si>
  <si>
    <t>1.34%</t>
  </si>
  <si>
    <t>1.12%</t>
  </si>
  <si>
    <t>Future salary nominal increases</t>
  </si>
  <si>
    <t>3.63%</t>
  </si>
  <si>
    <t>2.27%</t>
  </si>
  <si>
    <t>2.06%</t>
  </si>
  <si>
    <t>Employee benefits - Plan assets (Details) - USD ($) $ in Thousands</t>
  </si>
  <si>
    <t>Equity instruments</t>
  </si>
  <si>
    <t>Debt instruments</t>
  </si>
  <si>
    <t>Real estate funds</t>
  </si>
  <si>
    <t>Investment funds</t>
  </si>
  <si>
    <t>Employee benefits - Sensitivity analysis (Details) $ in Thousands</t>
  </si>
  <si>
    <t>Discount rate</t>
  </si>
  <si>
    <t>Increase in actuarial assumption (as a percent)</t>
  </si>
  <si>
    <t>0.50%</t>
  </si>
  <si>
    <t>Decrease in actuarial assumption (as a percent)</t>
  </si>
  <si>
    <t>Increase in actuarial assumption</t>
  </si>
  <si>
    <t>Decrease in actuarial assumption</t>
  </si>
  <si>
    <t>Employee benefits - Other disclosures (Details) - USD ($)</t>
  </si>
  <si>
    <t>Dec. 31, 2018</t>
  </si>
  <si>
    <t>Expected defined benefit plan contributions for 2018</t>
  </si>
  <si>
    <t>Amount recognized as expense in respect of defined contribution plan</t>
  </si>
  <si>
    <t>Provisions (Details) $ in Thousands</t>
  </si>
  <si>
    <t>Balance as of beginning of period</t>
  </si>
  <si>
    <t>Provision made during the period</t>
  </si>
  <si>
    <t>Provisions used during the period</t>
  </si>
  <si>
    <t>Balance as of end of period</t>
  </si>
  <si>
    <t>Legal claims</t>
  </si>
  <si>
    <t>Right of return</t>
  </si>
  <si>
    <t>Warranty</t>
  </si>
  <si>
    <t>Other current liabilities (Details) - USD ($) $ in Thousands</t>
  </si>
  <si>
    <t>Employees and payroll-related accruals</t>
  </si>
  <si>
    <t>VAT payable</t>
  </si>
  <si>
    <t>Customer prepayments</t>
  </si>
  <si>
    <t>Sales and marketing (Details) - USD ($) $ in Thousands</t>
  </si>
  <si>
    <t>Wages and salaries</t>
  </si>
  <si>
    <t>Advertising and promotions</t>
  </si>
  <si>
    <t>Distribution costs</t>
  </si>
  <si>
    <t>Commissions</t>
  </si>
  <si>
    <t>Travel expenses</t>
  </si>
  <si>
    <t>Storage expenses</t>
  </si>
  <si>
    <t>Depreciation</t>
  </si>
  <si>
    <t>Total sales and marketing expenses</t>
  </si>
  <si>
    <t>General and administrative (Details) - USD ($) $ in Thousands</t>
  </si>
  <si>
    <t>Share-based compensation</t>
  </si>
  <si>
    <t>Communication and support costs</t>
  </si>
  <si>
    <t>Rental and building maintenance</t>
  </si>
  <si>
    <t>Professional advisors</t>
  </si>
  <si>
    <t>Legal</t>
  </si>
  <si>
    <t>Audit and review</t>
  </si>
  <si>
    <t>Total general and administrative</t>
  </si>
  <si>
    <t>Other expenses, net (Details) - USD ($) $ in Thousands</t>
  </si>
  <si>
    <t>Total other expense</t>
  </si>
  <si>
    <t>Financial expense (income), net (Details) - USD ($) $ in Thousands</t>
  </si>
  <si>
    <t>Interest expense related to loans and borrowings</t>
  </si>
  <si>
    <t>Interest income on bank balances and bank deposits</t>
  </si>
  <si>
    <t>Interest expense (income) related to tax authorities, net</t>
  </si>
  <si>
    <t>Total interest expense, net</t>
  </si>
  <si>
    <t>Foreign exchange differences, net</t>
  </si>
  <si>
    <t>Bank charges</t>
  </si>
  <si>
    <t>Other financial expenses</t>
  </si>
  <si>
    <t>Other financial income</t>
  </si>
  <si>
    <t>Total other financial expense (income), net</t>
  </si>
  <si>
    <t>Income tax - General (Details) - USD ($) $ in Millions</t>
  </si>
  <si>
    <t>Jan. 04, 2016</t>
  </si>
  <si>
    <t>Jan. 31, 2018</t>
  </si>
  <si>
    <t>Dec. 31, 2013</t>
  </si>
  <si>
    <t>Corporate tax rate</t>
  </si>
  <si>
    <t>Applicable tax rate</t>
  </si>
  <si>
    <t>24.00%</t>
  </si>
  <si>
    <t>25.00%</t>
  </si>
  <si>
    <t>26.50%</t>
  </si>
  <si>
    <t>Reduction in Applicable Tax Rate</t>
  </si>
  <si>
    <t>1.50%</t>
  </si>
  <si>
    <t>Tax benefit due to reduction tax rate</t>
  </si>
  <si>
    <t>Tax rate in Development Area A</t>
  </si>
  <si>
    <t>7.00%</t>
  </si>
  <si>
    <t>Tax rate in country other than Development Area A</t>
  </si>
  <si>
    <t>16.00%</t>
  </si>
  <si>
    <t>12.50%</t>
  </si>
  <si>
    <t>Tax rate for preferred enterprise in Development Area A</t>
  </si>
  <si>
    <t>7.50%</t>
  </si>
  <si>
    <t>Dividend distribution tax, Israeli resident</t>
  </si>
  <si>
    <t>0.00%</t>
  </si>
  <si>
    <t>Dividend distribution tax rate for individual shareholder or foreign resident (as a percent)</t>
  </si>
  <si>
    <t>20.00%</t>
  </si>
  <si>
    <t>23.00%</t>
  </si>
  <si>
    <t>Income tax - Composition of income tax expense (Details) - USD ($) $ in Thousands</t>
  </si>
  <si>
    <t>Current tax expense (income)</t>
  </si>
  <si>
    <t>Current period</t>
  </si>
  <si>
    <t>Adjustments for prior periods, net</t>
  </si>
  <si>
    <t>Total current tax expense (income) and adjustments for current tax of prior periods</t>
  </si>
  <si>
    <t>Deferred tax expense (income)</t>
  </si>
  <si>
    <t>Origination and reversal of temporary differences</t>
  </si>
  <si>
    <t>Change in tax rate</t>
  </si>
  <si>
    <t>Total tax expense (income)</t>
  </si>
  <si>
    <t>Including benefits arising from previously unrecognized tax loss, tax credit or temporary difference of a prior period (for which deferred taxes were not recognized) that was used to reduce current tax expense</t>
  </si>
  <si>
    <t>Income tax - Reconciliation between the theoretical tax on the income before income tax and the income tax expense (Details) - USD ($) $ in Thousands</t>
  </si>
  <si>
    <t>Primary tax rate of the Company</t>
  </si>
  <si>
    <t>Income tax using the Company’s primary tax rate</t>
  </si>
  <si>
    <t>Additional tax (tax saving) in respect of:</t>
  </si>
  <si>
    <t>Different tax rate, subsidiaries</t>
  </si>
  <si>
    <t>Tax effect of revenues exempt from taxation</t>
  </si>
  <si>
    <t>Non-deductible expenses</t>
  </si>
  <si>
    <t>Utilization of tax losses and benefits from prior periods for which deferred taxes were not recognized</t>
  </si>
  <si>
    <t>Current year tax losses and benefits for which deferred taxes were not recognized</t>
  </si>
  <si>
    <t>Reversal of prior periods deferred tax losses and tax benefits</t>
  </si>
  <si>
    <t>Taxes in respect of prior periods, net</t>
  </si>
  <si>
    <t>Effect of change in tax rate</t>
  </si>
  <si>
    <t>Other differences</t>
  </si>
  <si>
    <t>Income tax - Deferred tax assets and liabilities (Details) - USD ($) $ in Thousands</t>
  </si>
  <si>
    <t>Recognized deferred tax assets and liabilities</t>
  </si>
  <si>
    <t>Net balance, Beginning of period</t>
  </si>
  <si>
    <t>Changes recognized in the statement of operations:</t>
  </si>
  <si>
    <t>Changes recognized in other comprehensive income:</t>
  </si>
  <si>
    <t>Net balance, End of period</t>
  </si>
  <si>
    <t>Presented under assets</t>
  </si>
  <si>
    <t>Presented under liabilities</t>
  </si>
  <si>
    <t>Accumulated tax losses</t>
  </si>
  <si>
    <t>Potential future tax benefits</t>
  </si>
  <si>
    <t>Intangible assets other than goodwill</t>
  </si>
  <si>
    <t>Carry-forward tax losses and deductions</t>
  </si>
  <si>
    <t>Unrealized intra-Group profits</t>
  </si>
  <si>
    <t>Tax deductible provisions for product returns</t>
  </si>
  <si>
    <t>Operational leases (Details) - USD ($) $ in Thousands</t>
  </si>
  <si>
    <t>Operating leases</t>
  </si>
  <si>
    <t>Lease expense</t>
  </si>
  <si>
    <t>Minimum future lease payments</t>
  </si>
  <si>
    <t>2023 and thereafter</t>
  </si>
  <si>
    <t>Financial instruments - Exposure to credit risk (Details) - Credit risk - USD ($) $ in Thousands</t>
  </si>
  <si>
    <t>Maximum credit exposure</t>
  </si>
  <si>
    <t>Financial investment</t>
  </si>
  <si>
    <t>Trade receivables</t>
  </si>
  <si>
    <t>Financial instruments - Trade receivables (Details) - Credit risk - Trade receivables - USD ($) $ in Thousands</t>
  </si>
  <si>
    <t>Financial assets</t>
  </si>
  <si>
    <t>Allowance for uncollected receivables</t>
  </si>
  <si>
    <t>Not past due | Cost</t>
  </si>
  <si>
    <t>Past due 1 - 30 days | Cost</t>
  </si>
  <si>
    <t>Past due 31 - 90 days | Cost</t>
  </si>
  <si>
    <t>Past due more than 90 days | Cost</t>
  </si>
  <si>
    <t>Financial instruments - Allowance for uncollected receivables (Details) - Credit risk - Trade receivables - USD ($) $ in Thousands</t>
  </si>
  <si>
    <t>Provision for non-collection, net</t>
  </si>
  <si>
    <t>Write-offs charged against the allowance</t>
  </si>
  <si>
    <t>Financial instruments - Credit risk for trade receivables by geographic region and currency (Details) - Credit risk - Trade receivables - USD ($) $ in Thousands</t>
  </si>
  <si>
    <t>Maximum exposure to credit risk</t>
  </si>
  <si>
    <t>Dollar | United States</t>
  </si>
  <si>
    <t>Euro | Euro countries</t>
  </si>
  <si>
    <t>NIS | Israel</t>
  </si>
  <si>
    <t>CHF | Switzerland</t>
  </si>
  <si>
    <t>AUD | Australia</t>
  </si>
  <si>
    <t>ZAR | South Africa</t>
  </si>
  <si>
    <t>GBP | United Kingdom</t>
  </si>
  <si>
    <t>SEK | Sweden</t>
  </si>
  <si>
    <t>DKK | Denmark</t>
  </si>
  <si>
    <t>NOK | Norway</t>
  </si>
  <si>
    <t>CAD | Canada</t>
  </si>
  <si>
    <t>NZD | New Zealand</t>
  </si>
  <si>
    <t>JPY | Japan</t>
  </si>
  <si>
    <t>ARS | Argentina</t>
  </si>
  <si>
    <t>Others | Others</t>
  </si>
  <si>
    <t>Financial instruments - Significant customer (Details) - USD ($) $ in Millions</t>
  </si>
  <si>
    <t>Credit risk | Trade receivables | Retailer</t>
  </si>
  <si>
    <t>Information about major customers</t>
  </si>
  <si>
    <t>Trade and other receivables</t>
  </si>
  <si>
    <t>Financial instruments - Credit risk for trade receivables by type of counterparty (Details) - Credit risk - USD ($) $ in Thousands</t>
  </si>
  <si>
    <t>Cumulative credit limit</t>
  </si>
  <si>
    <t>Multiple of current insurance year premium (as a percent)</t>
  </si>
  <si>
    <t>4000.00%</t>
  </si>
  <si>
    <t>Indemnification amount</t>
  </si>
  <si>
    <t>Trade receivables | Wholesale customers</t>
  </si>
  <si>
    <t>Trade receivables | Distributor</t>
  </si>
  <si>
    <t>Trade receivables | End-user customers</t>
  </si>
  <si>
    <t>Financial instruments - Liquidity risk (Details) - USD ($)</t>
  </si>
  <si>
    <t>Debt</t>
  </si>
  <si>
    <t>Liquidity risk | Credit facilities</t>
  </si>
  <si>
    <t>Borrowings capacity</t>
  </si>
  <si>
    <t>Liquidity risk | Financial institutions</t>
  </si>
  <si>
    <t>Borrowings capacity in principle</t>
  </si>
  <si>
    <t>Financial instruments - Financial liabilities contractual payment schedule (Details) - Liquidity risk - USD ($) $ in Thousands</t>
  </si>
  <si>
    <t>Carrying amount</t>
  </si>
  <si>
    <t>Expected cash flow</t>
  </si>
  <si>
    <t>Within 1 - 6 months</t>
  </si>
  <si>
    <t>Within 1 - 6 months | Trade payables</t>
  </si>
  <si>
    <t>Within 1 - 6 months | Other current liabilities</t>
  </si>
  <si>
    <t>Within 7 - 12 months</t>
  </si>
  <si>
    <t>Within 7 - 12 months | Trade payables</t>
  </si>
  <si>
    <t>Within 7 - 12 months | Other current liabilities</t>
  </si>
  <si>
    <t>Financial instruments - Foreign currency risk (Details) - USD ($) $ in Thousands</t>
  </si>
  <si>
    <t>Fair value</t>
  </si>
  <si>
    <t>Foreign currency risk | Currency options</t>
  </si>
  <si>
    <t>Notional amount</t>
  </si>
  <si>
    <t>Foreign currency risk | Derivatives</t>
  </si>
  <si>
    <t>Foreign currency risk | Total assets, net</t>
  </si>
  <si>
    <t>Net Financial instruments</t>
  </si>
  <si>
    <t>Foreign currency risk | Total assets, net | Dollar</t>
  </si>
  <si>
    <t>Foreign currency risk | Total assets, net | Euro</t>
  </si>
  <si>
    <t>Foreign currency risk | Total assets, net | NIS</t>
  </si>
  <si>
    <t>Foreign currency risk | Total assets, net | CHF</t>
  </si>
  <si>
    <t>Foreign currency risk | Total assets, net | AUD</t>
  </si>
  <si>
    <t>Foreign currency risk | Total assets, net | ZAR</t>
  </si>
  <si>
    <t>Foreign currency risk | Total assets, net | GBP</t>
  </si>
  <si>
    <t>Foreign currency risk | Total assets, net | SEK</t>
  </si>
  <si>
    <t>Foreign currency risk | Total assets, net | DKK</t>
  </si>
  <si>
    <t>Foreign currency risk | Total assets, net | NOK</t>
  </si>
  <si>
    <t>Foreign currency risk | Total assets, net | CAD</t>
  </si>
  <si>
    <t>Foreign currency risk | Total assets, net | NZD</t>
  </si>
  <si>
    <t>Foreign currency risk | Total assets, net | JPY</t>
  </si>
  <si>
    <t>Foreign currency risk | Total assets, net | ARS</t>
  </si>
  <si>
    <t>Foreign currency risk | Total assets</t>
  </si>
  <si>
    <t>Foreign currency risk | Total assets | Dollar</t>
  </si>
  <si>
    <t>Foreign currency risk | Total assets | Euro</t>
  </si>
  <si>
    <t>Foreign currency risk | Total assets | NIS</t>
  </si>
  <si>
    <t>Foreign currency risk | Total assets | CHF</t>
  </si>
  <si>
    <t>Foreign currency risk | Total assets | AUD</t>
  </si>
  <si>
    <t>Foreign currency risk | Total assets | ZAR</t>
  </si>
  <si>
    <t>Foreign currency risk | Total assets | GBP</t>
  </si>
  <si>
    <t>Foreign currency risk | Total assets | SEK</t>
  </si>
  <si>
    <t>Foreign currency risk | Total assets | DKK</t>
  </si>
  <si>
    <t>Foreign currency risk | Total assets | NOK</t>
  </si>
  <si>
    <t>Foreign currency risk | Total assets | CAD</t>
  </si>
  <si>
    <t>Foreign currency risk | Total assets | NZD</t>
  </si>
  <si>
    <t>Foreign currency risk | Total assets | JPY</t>
  </si>
  <si>
    <t>Foreign currency risk | Total assets | ARS</t>
  </si>
  <si>
    <t>Foreign currency risk | Cash and cash equivalents</t>
  </si>
  <si>
    <t>Foreign currency risk | Cash and cash equivalents | Dollar</t>
  </si>
  <si>
    <t>Foreign currency risk | Cash and cash equivalents | Euro</t>
  </si>
  <si>
    <t>Foreign currency risk | Cash and cash equivalents | NIS</t>
  </si>
  <si>
    <t>Foreign currency risk | Cash and cash equivalents | CHF</t>
  </si>
  <si>
    <t>Foreign currency risk | Cash and cash equivalents | AUD</t>
  </si>
  <si>
    <t>Foreign currency risk | Cash and cash equivalents | ZAR</t>
  </si>
  <si>
    <t>Foreign currency risk | Cash and cash equivalents | GBP</t>
  </si>
  <si>
    <t>Foreign currency risk | Cash and cash equivalents | SEK</t>
  </si>
  <si>
    <t>Foreign currency risk | Cash and cash equivalents | DKK</t>
  </si>
  <si>
    <t>Foreign currency risk | Cash and cash equivalents | NOK</t>
  </si>
  <si>
    <t>Foreign currency risk | Cash and cash equivalents | CAD</t>
  </si>
  <si>
    <t>Foreign currency risk | Cash and cash equivalents | NZD</t>
  </si>
  <si>
    <t>Foreign currency risk | Cash and cash equivalents | JPY</t>
  </si>
  <si>
    <t>Foreign currency risk | Cash and cash equivalents | ARS</t>
  </si>
  <si>
    <t>Foreign currency risk | Bank deposits</t>
  </si>
  <si>
    <t>Foreign currency risk | Bank deposits | Dollar</t>
  </si>
  <si>
    <t>Foreign currency risk | Trade receivables</t>
  </si>
  <si>
    <t>Foreign currency risk | Trade receivables | Dollar</t>
  </si>
  <si>
    <t>Foreign currency risk | Trade receivables | Euro</t>
  </si>
  <si>
    <t>Foreign currency risk | Trade receivables | NIS</t>
  </si>
  <si>
    <t>Foreign currency risk | Trade receivables | CHF</t>
  </si>
  <si>
    <t>Foreign currency risk | Trade receivables | AUD</t>
  </si>
  <si>
    <t>Foreign currency risk | Trade receivables | ZAR</t>
  </si>
  <si>
    <t>Foreign currency risk | Trade receivables | GBP</t>
  </si>
  <si>
    <t>Foreign currency risk | Trade receivables | SEK</t>
  </si>
  <si>
    <t>Foreign currency risk | Trade receivables | DKK</t>
  </si>
  <si>
    <t>Foreign currency risk | Trade receivables | NOK</t>
  </si>
  <si>
    <t>Foreign currency risk | Trade receivables | CAD</t>
  </si>
  <si>
    <t>Foreign currency risk | Trade receivables | NZD</t>
  </si>
  <si>
    <t>Foreign currency risk | Trade receivables | JPY</t>
  </si>
  <si>
    <t>Foreign currency risk | Trade receivables | ARS</t>
  </si>
  <si>
    <t>Foreign currency risk | Other receivables</t>
  </si>
  <si>
    <t>Foreign currency risk | Other receivables | NIS</t>
  </si>
  <si>
    <t>Foreign currency risk | Derivative financial instruments</t>
  </si>
  <si>
    <t>Foreign currency risk | Derivative financial instruments | Dollar</t>
  </si>
  <si>
    <t>Foreign currency risk | Financial investment</t>
  </si>
  <si>
    <t>Foreign currency risk | Financial investment | Dollar</t>
  </si>
  <si>
    <t>Foreign currency risk | Total liabilities</t>
  </si>
  <si>
    <t>Foreign currency risk | Total liabilities | Dollar</t>
  </si>
  <si>
    <t>Foreign currency risk | Total liabilities | Euro</t>
  </si>
  <si>
    <t>Foreign currency risk | Total liabilities | NIS</t>
  </si>
  <si>
    <t>Foreign currency risk | Total liabilities | CHF</t>
  </si>
  <si>
    <t>Foreign currency risk | Total liabilities | AUD</t>
  </si>
  <si>
    <t>Foreign currency risk | Total liabilities | ZAR</t>
  </si>
  <si>
    <t>Foreign currency risk | Total liabilities | GBP</t>
  </si>
  <si>
    <t>Foreign currency risk | Total liabilities | SEK</t>
  </si>
  <si>
    <t>Foreign currency risk | Total liabilities | DKK</t>
  </si>
  <si>
    <t>Foreign currency risk | Total liabilities | NOK</t>
  </si>
  <si>
    <t>Foreign currency risk | Total liabilities | CAD</t>
  </si>
  <si>
    <t>Foreign currency risk | Total liabilities | NZD</t>
  </si>
  <si>
    <t>Foreign currency risk | Total liabilities | JPY</t>
  </si>
  <si>
    <t>Foreign currency risk | Total liabilities | ARS</t>
  </si>
  <si>
    <t>Foreign currency risk | Trade payables</t>
  </si>
  <si>
    <t>Foreign currency risk | Trade payables | Dollar</t>
  </si>
  <si>
    <t>Foreign currency risk | Trade payables | Euro</t>
  </si>
  <si>
    <t>Foreign currency risk | Trade payables | NIS</t>
  </si>
  <si>
    <t>Foreign currency risk | Trade payables | CHF</t>
  </si>
  <si>
    <t>Foreign currency risk | Trade payables | AUD</t>
  </si>
  <si>
    <t>Foreign currency risk | Trade payables | ZAR</t>
  </si>
  <si>
    <t>Foreign currency risk | Trade payables | GBP</t>
  </si>
  <si>
    <t>Foreign currency risk | Trade payables | SEK</t>
  </si>
  <si>
    <t>Foreign currency risk | Trade payables | DKK</t>
  </si>
  <si>
    <t>Foreign currency risk | Trade payables | NOK</t>
  </si>
  <si>
    <t>Foreign currency risk | Trade payables | CAD</t>
  </si>
  <si>
    <t>Foreign currency risk | Trade payables | NZD</t>
  </si>
  <si>
    <t>Foreign currency risk | Trade payables | JPY</t>
  </si>
  <si>
    <t>Foreign currency risk | Trade payables | ARS</t>
  </si>
  <si>
    <t>Foreign currency risk | Other current liabilities</t>
  </si>
  <si>
    <t>Foreign currency risk | Other current liabilities | Euro</t>
  </si>
  <si>
    <t>Foreign currency risk | Other current liabilities | NIS</t>
  </si>
  <si>
    <t>Foreign currency risk | Other current liabilities | AUD</t>
  </si>
  <si>
    <t>Foreign currency risk | Other current liabilities | JPY</t>
  </si>
  <si>
    <t>Foreign currency risk | Derivative financial instrument</t>
  </si>
  <si>
    <t>Foreign currency risk | Derivative financial instrument | Dollar</t>
  </si>
  <si>
    <t>Financial instruments - Significant exchange and spot rates applied (Details) - Foreign currency risk - $ / shares</t>
  </si>
  <si>
    <t>Euro</t>
  </si>
  <si>
    <t>Annual change (as a percent)</t>
  </si>
  <si>
    <t>14.00%</t>
  </si>
  <si>
    <t>(3.72%)</t>
  </si>
  <si>
    <t>Reporting date spot rate</t>
  </si>
  <si>
    <t>NIS</t>
  </si>
  <si>
    <t>10.95%</t>
  </si>
  <si>
    <t>1.18%</t>
  </si>
  <si>
    <t>CHF</t>
  </si>
  <si>
    <t>4.44%</t>
  </si>
  <si>
    <t>(2.77%)</t>
  </si>
  <si>
    <t>AUD</t>
  </si>
  <si>
    <t>8.51%</t>
  </si>
  <si>
    <t>(1.20%)</t>
  </si>
  <si>
    <t>ZAR</t>
  </si>
  <si>
    <t>11.30%</t>
  </si>
  <si>
    <t>12.07%</t>
  </si>
  <si>
    <t>GBP</t>
  </si>
  <si>
    <t>9.53%</t>
  </si>
  <si>
    <t>(16.76%)</t>
  </si>
  <si>
    <t>SEK</t>
  </si>
  <si>
    <t>10.94%</t>
  </si>
  <si>
    <t>(7.87%)</t>
  </si>
  <si>
    <t>DKK</t>
  </si>
  <si>
    <t>13.85%</t>
  </si>
  <si>
    <t>(3.35%)</t>
  </si>
  <si>
    <t>NOK</t>
  </si>
  <si>
    <t>5.31%</t>
  </si>
  <si>
    <t>1.25%</t>
  </si>
  <si>
    <t>CAD</t>
  </si>
  <si>
    <t>7.19%</t>
  </si>
  <si>
    <t>3.14%</t>
  </si>
  <si>
    <t>NZD</t>
  </si>
  <si>
    <t>2.74%</t>
  </si>
  <si>
    <t>1.09%</t>
  </si>
  <si>
    <t>JPY</t>
  </si>
  <si>
    <t>3.90%</t>
  </si>
  <si>
    <t>3.01%</t>
  </si>
  <si>
    <t>ARS</t>
  </si>
  <si>
    <t>(15.08%)</t>
  </si>
  <si>
    <t>(18.36%)</t>
  </si>
  <si>
    <t>Financial instruments - Sensitivity analysis (Details) - Foreign currency risk - USD ($) $ in Thousands</t>
  </si>
  <si>
    <t>Decrease in percent (as a percent)</t>
  </si>
  <si>
    <t>10.00%</t>
  </si>
  <si>
    <t>Increase in percent (as a percent)</t>
  </si>
  <si>
    <t>Equity change</t>
  </si>
  <si>
    <t>Net income change</t>
  </si>
  <si>
    <t>Financial instruments - Interest rate risk profit (Details) - Interest rate risk - USD ($) $ in Thousands</t>
  </si>
  <si>
    <t>Fixed rate instruments</t>
  </si>
  <si>
    <t>Financial instruments - Fair value by the valuation method (Details) - USD ($) $ in Thousands</t>
  </si>
  <si>
    <t>Derivative financial assets</t>
  </si>
  <si>
    <t>Financial Assets</t>
  </si>
  <si>
    <t>Financial Liabilities</t>
  </si>
  <si>
    <t>Financial investment | Level 2</t>
  </si>
  <si>
    <t>Derivative financial instruments | Level 2</t>
  </si>
  <si>
    <t>Contingencies (Details) $ in Millions</t>
  </si>
  <si>
    <t>Legal claims and proceedings</t>
  </si>
  <si>
    <t>Current legal proceedings provision</t>
  </si>
  <si>
    <t>Contractual obligations</t>
  </si>
  <si>
    <t>Net income per share (Details) - USD ($) $ / shares in Units, shares in Thousands, $ in Thousands</t>
  </si>
  <si>
    <t>Jan. 01, 2017</t>
  </si>
  <si>
    <t>Jan. 01, 2016</t>
  </si>
  <si>
    <t>Jan. 01, 2015</t>
  </si>
  <si>
    <t>Opening balance at January 1</t>
  </si>
  <si>
    <t>RSU Adjustment</t>
  </si>
  <si>
    <t>Effect of employee options exercised</t>
  </si>
  <si>
    <t>Weighted average number of shares at December 31 - basic</t>
  </si>
  <si>
    <t>Effect of employee options</t>
  </si>
  <si>
    <t>Weighted average number of shares at December 31 - diluted</t>
  </si>
  <si>
    <t>Anti dilutive securities excluded from the calculation</t>
  </si>
  <si>
    <t>Share-based payments - General (Details)</t>
  </si>
  <si>
    <t>Feb. 26, 2013</t>
  </si>
  <si>
    <t>Feb. 23, 2012</t>
  </si>
  <si>
    <t>Nov. 30, 2017EquityInstrumentsitem</t>
  </si>
  <si>
    <t>Dec. 31, 2015USD ($)EquityInstruments$ / sharesshares</t>
  </si>
  <si>
    <t>Dec. 31, 2017planshares</t>
  </si>
  <si>
    <t>Feb. 25, 2013</t>
  </si>
  <si>
    <t>Disclosure of terms and conditions of share-based payment arrangement [line items]</t>
  </si>
  <si>
    <t>The number of share option plans | plan</t>
  </si>
  <si>
    <t>Number of shares per option</t>
  </si>
  <si>
    <t>CEO</t>
  </si>
  <si>
    <t>Bonus percentage</t>
  </si>
  <si>
    <t>1.00%</t>
  </si>
  <si>
    <t>Maximum bonus amount | $</t>
  </si>
  <si>
    <t>Minimum strategic investment amount | $</t>
  </si>
  <si>
    <t>Ordinary Shares | Non Employee Directors</t>
  </si>
  <si>
    <t>Number of shares granted | EquityInstruments</t>
  </si>
  <si>
    <t>Restricted Stock Units | Three company directors</t>
  </si>
  <si>
    <t>Number of equal installments for vesting | item</t>
  </si>
  <si>
    <t>Vesting period</t>
  </si>
  <si>
    <t>2 years</t>
  </si>
  <si>
    <t>Number of directors that received additional grants | item</t>
  </si>
  <si>
    <t>Restricted Stock Units | Non Employee Directors</t>
  </si>
  <si>
    <t>Share option plans</t>
  </si>
  <si>
    <t>Shares available for issuance</t>
  </si>
  <si>
    <t>Number of shares granted and outstanding</t>
  </si>
  <si>
    <t>Expiration period</t>
  </si>
  <si>
    <t>6 years</t>
  </si>
  <si>
    <t>Share option plans | CEO</t>
  </si>
  <si>
    <t>Number of options that vest on the grant date</t>
  </si>
  <si>
    <t>Number of options that vest and become exercisable subject to market conditions</t>
  </si>
  <si>
    <t>Share option plans | CEO | Share price exceeds $22</t>
  </si>
  <si>
    <t>Price per share | $ / shares</t>
  </si>
  <si>
    <t>Share option plans | CEO | Share price exceeds $27</t>
  </si>
  <si>
    <t>2007 option plan</t>
  </si>
  <si>
    <t>Vesting percentage, one year after grant date</t>
  </si>
  <si>
    <t>4 years</t>
  </si>
  <si>
    <t>2010 option plan</t>
  </si>
  <si>
    <t>33.30%</t>
  </si>
  <si>
    <t>2010 option plan | CEO</t>
  </si>
  <si>
    <t>Number of instruments approved for future grant in the event of strategic investment</t>
  </si>
  <si>
    <t>Share-based payments - Terms and conditions of the grants (Details) - EquityInstruments</t>
  </si>
  <si>
    <t>1 Months Ended</t>
  </si>
  <si>
    <t>3 Months Ended</t>
  </si>
  <si>
    <t>123 Months Ended</t>
  </si>
  <si>
    <t>Nov. 30, 2014</t>
  </si>
  <si>
    <t>Jun. 30, 2017</t>
  </si>
  <si>
    <t>Jun. 30, 2016</t>
  </si>
  <si>
    <t>Mar. 31, 2016</t>
  </si>
  <si>
    <t>Sep. 30, 2015</t>
  </si>
  <si>
    <t>Jun. 30, 2015</t>
  </si>
  <si>
    <t>Sep. 30, 2014</t>
  </si>
  <si>
    <t>Mar. 31, 2014</t>
  </si>
  <si>
    <t>Sep. 30, 2013</t>
  </si>
  <si>
    <t>Jun. 30, 2013</t>
  </si>
  <si>
    <t>Mar. 31, 2013</t>
  </si>
  <si>
    <t>Dec. 31, 2012</t>
  </si>
  <si>
    <t>Sep. 30, 2012</t>
  </si>
  <si>
    <t>Jun. 30, 2012</t>
  </si>
  <si>
    <t>Mar. 31, 2012</t>
  </si>
  <si>
    <t>Dec. 31, 2011</t>
  </si>
  <si>
    <t>Sep. 30, 2011</t>
  </si>
  <si>
    <t>Dec. 31, 2010</t>
  </si>
  <si>
    <t>Jun. 30, 2010</t>
  </si>
  <si>
    <t>Mar. 31, 2010</t>
  </si>
  <si>
    <t>Dec. 31, 2009</t>
  </si>
  <si>
    <t>Sep. 30, 2009</t>
  </si>
  <si>
    <t>Mar. 31, 2009</t>
  </si>
  <si>
    <t>Dec. 31, 2008</t>
  </si>
  <si>
    <t>Sep. 30, 2008</t>
  </si>
  <si>
    <t>Jun. 30, 2008</t>
  </si>
  <si>
    <t>Mar. 31, 2008</t>
  </si>
  <si>
    <t>Dec. 31, 2007</t>
  </si>
  <si>
    <t>Number of options</t>
  </si>
  <si>
    <t>Modification</t>
  </si>
  <si>
    <t>Number of options cancelled</t>
  </si>
  <si>
    <t>Number of options granted in connection with modification or repricing action</t>
  </si>
  <si>
    <t>Number of options | Modification</t>
  </si>
  <si>
    <t>The number of options modified or repriced</t>
  </si>
  <si>
    <t>Vesting condition 1</t>
  </si>
  <si>
    <t>Quarterly vesting percentage, one year after grant date</t>
  </si>
  <si>
    <t>6.25%</t>
  </si>
  <si>
    <t>Vesting condition 2</t>
  </si>
  <si>
    <t>Vesting condition 3</t>
  </si>
  <si>
    <t>33.33%</t>
  </si>
  <si>
    <t>Annual vesting percentage, one year after grant date</t>
  </si>
  <si>
    <t>Vesting condition 4</t>
  </si>
  <si>
    <t>Vesting condition 5</t>
  </si>
  <si>
    <t>Vesting condition 6</t>
  </si>
  <si>
    <t>11 months</t>
  </si>
  <si>
    <t>Vesting condition 7</t>
  </si>
  <si>
    <t>33.00%</t>
  </si>
  <si>
    <t>8.33%</t>
  </si>
  <si>
    <t>Vesting condition 7 | Modification</t>
  </si>
  <si>
    <t>Vesting condition 8</t>
  </si>
  <si>
    <t>Vesting condition 8 | Minimum</t>
  </si>
  <si>
    <t>Number of quarters</t>
  </si>
  <si>
    <t>Vesting condition 8 | Maximum</t>
  </si>
  <si>
    <t>Vesting condition 9</t>
  </si>
  <si>
    <t>Number of options fully vested</t>
  </si>
  <si>
    <t>Number of options subject to market conditions</t>
  </si>
  <si>
    <t>Service period, initial 50% of options</t>
  </si>
  <si>
    <t>Service period, remaining 50% of options</t>
  </si>
  <si>
    <t>Vesting condition 9 | Modification</t>
  </si>
  <si>
    <t>Share-based payments - Weighted averages (Details)</t>
  </si>
  <si>
    <t>Dec. 31, 2017USD ($)YEquityInstruments</t>
  </si>
  <si>
    <t>Dec. 31, 2016USD ($)YEquityInstruments</t>
  </si>
  <si>
    <t>Dec. 31, 2015USD ($)YEquityInstruments</t>
  </si>
  <si>
    <t>Dec. 31, 2017USD ($)EquityInstruments</t>
  </si>
  <si>
    <t>Dec. 31, 2017ILS (₪)YEquityInstruments</t>
  </si>
  <si>
    <t>Dec. 31, 2017EUR (€)YEquityInstruments</t>
  </si>
  <si>
    <t>Dec. 31, 2016ILS (₪)YEquityInstruments</t>
  </si>
  <si>
    <t>Dec. 31, 2016EUR (€)YEquityInstruments</t>
  </si>
  <si>
    <t>Dec. 31, 2015ILS (₪)YEquityInstruments</t>
  </si>
  <si>
    <t>Dec. 31, 2015EUR (€)YEquityInstruments</t>
  </si>
  <si>
    <t>Outstanding at January 1 | EquityInstruments</t>
  </si>
  <si>
    <t>Forfeited and expired during the period | EquityInstruments</t>
  </si>
  <si>
    <t>Exercised during the period | EquityInstruments</t>
  </si>
  <si>
    <t>Granted during the period | EquityInstruments</t>
  </si>
  <si>
    <t>Modification during the period | EquityInstruments</t>
  </si>
  <si>
    <t>Outstanding at December 31 | EquityInstruments</t>
  </si>
  <si>
    <t>Exercisable at December 31 | EquityInstruments</t>
  </si>
  <si>
    <t>Weighted average exercise price - outstanding at January 1</t>
  </si>
  <si>
    <t>Weighted average exercise price - forfeited and expired during the period</t>
  </si>
  <si>
    <t>Weighted average exercise price - exercised during the period</t>
  </si>
  <si>
    <t>Weighted average exercise price - granted during the period</t>
  </si>
  <si>
    <t>Weighted average exercise price - modification during the period</t>
  </si>
  <si>
    <t>Weighted average exercise price - outstanding at December 31</t>
  </si>
  <si>
    <t>Weighted average exercise price - exercisable at December 31</t>
  </si>
  <si>
    <t>Weighted average remaining contractual life | Y</t>
  </si>
  <si>
    <t>Weighted average contractual life | Y</t>
  </si>
  <si>
    <t>Weighted average share price at date of exercise</t>
  </si>
  <si>
    <t>Exercise price NIS 0.645</t>
  </si>
  <si>
    <t>Exercise price | ₪</t>
  </si>
  <si>
    <t>Exercise price Euro 1.61</t>
  </si>
  <si>
    <t>Exercise price | €</t>
  </si>
  <si>
    <t>Exercise price Euro 4.84</t>
  </si>
  <si>
    <t>Exercise price Euro 10.32</t>
  </si>
  <si>
    <t>Exercise price US Dollars | Minimum</t>
  </si>
  <si>
    <t>Exercise price</t>
  </si>
  <si>
    <t>Exercise price US Dollars | Maximum</t>
  </si>
  <si>
    <t>Share-based payments - Fair value inputs (Details)</t>
  </si>
  <si>
    <t>Dec. 31, 2017USD ($)item</t>
  </si>
  <si>
    <t>Dec. 31, 2016USD ($)item</t>
  </si>
  <si>
    <t>Dec. 31, 2015USD ($)item</t>
  </si>
  <si>
    <t>Weighted average fair value at grant date</t>
  </si>
  <si>
    <t>Share price (on grant date) (weighted average)</t>
  </si>
  <si>
    <t>Exercise price (weighted average)</t>
  </si>
  <si>
    <t>Option life (years) | item</t>
  </si>
  <si>
    <t>Expected dividends</t>
  </si>
  <si>
    <t>Expected volatility (weighted average)</t>
  </si>
  <si>
    <t>42.00%</t>
  </si>
  <si>
    <t>45.00%</t>
  </si>
  <si>
    <t>Risk-free interest rate</t>
  </si>
  <si>
    <t>1.10%</t>
  </si>
  <si>
    <t>0.47%</t>
  </si>
  <si>
    <t>0.38%</t>
  </si>
  <si>
    <t>48.00%</t>
  </si>
  <si>
    <t>56.00%</t>
  </si>
  <si>
    <t>58.00%</t>
  </si>
  <si>
    <t>1.38%</t>
  </si>
  <si>
    <t>1.72%</t>
  </si>
  <si>
    <t>Share-based payments - Additional details (Details) - USD ($) $ in Thousands</t>
  </si>
  <si>
    <t>Pre-vesting forfeiture rate - management</t>
  </si>
  <si>
    <t>3.32%</t>
  </si>
  <si>
    <t>Pre-vesting forfeiture rate - employees</t>
  </si>
  <si>
    <t>3.05%</t>
  </si>
  <si>
    <t>Expenses arising from share-based payment grants settled by the Company's equity instruments</t>
  </si>
  <si>
    <t>Related parties - General (Details) $ in Thousands</t>
  </si>
  <si>
    <t>Dec. 20, 2012USD ($)</t>
  </si>
  <si>
    <t>Apr. 30, 2016</t>
  </si>
  <si>
    <t>Dec. 31, 2017USD ($)employee</t>
  </si>
  <si>
    <t>Dec. 31, 2016USD ($)employee</t>
  </si>
  <si>
    <t>Dec. 31, 2015USD ($)employee</t>
  </si>
  <si>
    <t>Dec. 31, 2014USD ($)</t>
  </si>
  <si>
    <t>Key management personnel compensation</t>
  </si>
  <si>
    <t>Short-term employee benefits, number | employee</t>
  </si>
  <si>
    <t>Long-term employee benefits, number | employee</t>
  </si>
  <si>
    <t>Post-employment benefits, number | employee</t>
  </si>
  <si>
    <t>Share-based payments, number | employee</t>
  </si>
  <si>
    <t>Short-term employee benefits</t>
  </si>
  <si>
    <t>Long-term employee benefits</t>
  </si>
  <si>
    <t>Long-term employee benefits include a cash bonus</t>
  </si>
  <si>
    <t>Percentage of deferred bonus on operating income target</t>
  </si>
  <si>
    <t>50.00%</t>
  </si>
  <si>
    <t>Related parties - Exculpation, insurance and indemnification (Details) $ in Millions</t>
  </si>
  <si>
    <t>Percentage of shareholders equity to calculate directors and officers liability insurance</t>
  </si>
  <si>
    <t>Threshold limit for directors and officers liability insurance</t>
  </si>
  <si>
    <t>Subsequent events (Details) - OPM France SAS € in Millions</t>
  </si>
  <si>
    <t>Feb. 28, 2018EUR (€)</t>
  </si>
  <si>
    <t>Ownership (as a percent)</t>
  </si>
  <si>
    <t>100.00%</t>
  </si>
  <si>
    <t>Purchase price</t>
  </si>
</sst>
</file>

<file path=xl/styles.xml><?xml version="1.0" encoding="utf-8"?>
<styleSheet xmlns="http://schemas.openxmlformats.org/spreadsheetml/2006/main">
  <numFmts count="9">
    <numFmt formatCode="_(&quot;$ &quot;#,##0_);_(&quot;$ &quot;(#,##0)" numFmtId="164"/>
    <numFmt formatCode="_(&quot;$ &quot;#,##0.00_);_(&quot;$ &quot;(#,##0.00)" numFmtId="165"/>
    <numFmt formatCode="_(&quot;Authorized &quot;#,##0_);_(&quot;Authorized &quot;(#,##0)" numFmtId="166"/>
    <numFmt formatCode="_(&quot;₪ &quot;#,##0.000_);_(&quot;₪ &quot;(#,##0.000)" numFmtId="167"/>
    <numFmt formatCode="_(&quot;$ &quot;#,##0.0_);_(&quot;$ &quot;(#,##0.0)" numFmtId="168"/>
    <numFmt formatCode="_(&quot;Level &quot;#,##0_);_(&quot;Level &quot;(#,##0)" numFmtId="169"/>
    <numFmt formatCode="#,##0.0_);(#,##0.0)" numFmtId="170"/>
    <numFmt formatCode="_(&quot;€ &quot;#,##0.00_);_(&quot;€ &quot;(#,##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50291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2122935</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7</v>
      </c>
    </row>
    <row r="3" spans="1:2">
      <c r="A3" s="3" t="s">
        <v>149</v>
      </c>
    </row>
    <row r="4" spans="1:2">
      <c r="A4" s="4" t="s">
        <v>149</v>
      </c>
      <c r="B4" s="4" t="s">
        <v>1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7</v>
      </c>
      <c r="C1" s="2" t="s">
        <v>28</v>
      </c>
    </row>
    <row r="2" spans="1:3">
      <c r="A2" s="3" t="s">
        <v>179</v>
      </c>
    </row>
    <row r="3" spans="1:3">
      <c r="A3" s="4" t="s">
        <v>872</v>
      </c>
      <c r="B3" s="4" t="s">
        <v>873</v>
      </c>
      <c r="C3" s="4" t="s">
        <v>873</v>
      </c>
    </row>
    <row r="4" spans="1:3">
      <c r="A4" s="4" t="s">
        <v>874</v>
      </c>
      <c r="B4" s="4" t="s">
        <v>873</v>
      </c>
      <c r="C4" s="4" t="s">
        <v>873</v>
      </c>
    </row>
    <row r="5" spans="1:3">
      <c r="A5" s="4" t="s">
        <v>830</v>
      </c>
    </row>
    <row r="6" spans="1:3">
      <c r="A6" s="3" t="s">
        <v>179</v>
      </c>
    </row>
    <row r="7" spans="1:3">
      <c r="A7" s="4" t="s">
        <v>875</v>
      </c>
      <c r="B7" s="6" t="n">
        <v>-6925</v>
      </c>
      <c r="C7" s="6" t="n">
        <v>-3943</v>
      </c>
    </row>
    <row r="8" spans="1:3">
      <c r="A8" s="4" t="s">
        <v>875</v>
      </c>
      <c r="B8" s="5" t="n">
        <v>7326</v>
      </c>
      <c r="C8" s="5" t="n">
        <v>4474</v>
      </c>
    </row>
    <row r="9" spans="1:3">
      <c r="A9" s="4" t="s">
        <v>876</v>
      </c>
      <c r="B9" s="5" t="n">
        <v>1088</v>
      </c>
      <c r="C9" s="5" t="n">
        <v>637</v>
      </c>
    </row>
    <row r="10" spans="1:3">
      <c r="A10" s="4" t="s">
        <v>876</v>
      </c>
      <c r="B10" s="5" t="n">
        <v>-687</v>
      </c>
      <c r="C10" s="5" t="n">
        <v>-106</v>
      </c>
    </row>
    <row r="11" spans="1:3">
      <c r="A11" s="4" t="s">
        <v>835</v>
      </c>
    </row>
    <row r="12" spans="1:3">
      <c r="A12" s="3" t="s">
        <v>179</v>
      </c>
    </row>
    <row r="13" spans="1:3">
      <c r="A13" s="4" t="s">
        <v>875</v>
      </c>
      <c r="B13" s="5" t="n">
        <v>-653</v>
      </c>
      <c r="C13" s="5" t="n">
        <v>-2397</v>
      </c>
    </row>
    <row r="14" spans="1:3">
      <c r="A14" s="4" t="s">
        <v>875</v>
      </c>
      <c r="B14" s="5" t="n">
        <v>789</v>
      </c>
      <c r="C14" s="5" t="n">
        <v>4436</v>
      </c>
    </row>
    <row r="15" spans="1:3">
      <c r="A15" s="4" t="s">
        <v>876</v>
      </c>
      <c r="B15" s="5" t="n">
        <v>-348</v>
      </c>
      <c r="C15" s="5" t="n">
        <v>-2068</v>
      </c>
    </row>
    <row r="16" spans="1:3">
      <c r="A16" s="4" t="s">
        <v>876</v>
      </c>
      <c r="B16" s="5" t="n">
        <v>484</v>
      </c>
      <c r="C16" s="5" t="n">
        <v>4107</v>
      </c>
    </row>
    <row r="17" spans="1:3">
      <c r="A17" s="4" t="s">
        <v>838</v>
      </c>
    </row>
    <row r="18" spans="1:3">
      <c r="A18" s="3" t="s">
        <v>179</v>
      </c>
    </row>
    <row r="19" spans="1:3">
      <c r="A19" s="4" t="s">
        <v>875</v>
      </c>
      <c r="B19" s="5" t="n">
        <v>304</v>
      </c>
      <c r="C19" s="5" t="n">
        <v>226</v>
      </c>
    </row>
    <row r="20" spans="1:3">
      <c r="A20" s="4" t="s">
        <v>875</v>
      </c>
      <c r="B20" s="5" t="n">
        <v>135</v>
      </c>
      <c r="C20" s="5" t="n">
        <v>43</v>
      </c>
    </row>
    <row r="21" spans="1:3">
      <c r="A21" s="4" t="s">
        <v>876</v>
      </c>
      <c r="B21" s="5" t="n">
        <v>689</v>
      </c>
      <c r="C21" s="5" t="n">
        <v>510</v>
      </c>
    </row>
    <row r="22" spans="1:3">
      <c r="A22" s="4" t="s">
        <v>876</v>
      </c>
      <c r="B22" s="5" t="n">
        <v>-250</v>
      </c>
      <c r="C22" s="5" t="n">
        <v>-242</v>
      </c>
    </row>
    <row r="23" spans="1:3">
      <c r="A23" s="4" t="s">
        <v>841</v>
      </c>
    </row>
    <row r="24" spans="1:3">
      <c r="A24" s="3" t="s">
        <v>179</v>
      </c>
    </row>
    <row r="25" spans="1:3">
      <c r="A25" s="4" t="s">
        <v>875</v>
      </c>
      <c r="B25" s="5" t="n">
        <v>-468</v>
      </c>
      <c r="C25" s="5" t="n">
        <v>-469</v>
      </c>
    </row>
    <row r="26" spans="1:3">
      <c r="A26" s="4" t="s">
        <v>875</v>
      </c>
      <c r="B26" s="5" t="n">
        <v>746</v>
      </c>
      <c r="C26" s="5" t="n">
        <v>662</v>
      </c>
    </row>
    <row r="27" spans="1:3">
      <c r="A27" s="4" t="s">
        <v>876</v>
      </c>
      <c r="B27" s="5" t="n">
        <v>527</v>
      </c>
      <c r="C27" s="5" t="n">
        <v>340</v>
      </c>
    </row>
    <row r="28" spans="1:3">
      <c r="A28" s="4" t="s">
        <v>876</v>
      </c>
      <c r="B28" s="5" t="n">
        <v>-249</v>
      </c>
      <c r="C28" s="5" t="n">
        <v>-147</v>
      </c>
    </row>
    <row r="29" spans="1:3">
      <c r="A29" s="4" t="s">
        <v>844</v>
      </c>
    </row>
    <row r="30" spans="1:3">
      <c r="A30" s="3" t="s">
        <v>179</v>
      </c>
    </row>
    <row r="31" spans="1:3">
      <c r="A31" s="4" t="s">
        <v>875</v>
      </c>
      <c r="B31" s="5" t="n">
        <v>-143</v>
      </c>
      <c r="C31" s="5" t="n">
        <v>-140</v>
      </c>
    </row>
    <row r="32" spans="1:3">
      <c r="A32" s="4" t="s">
        <v>875</v>
      </c>
      <c r="B32" s="5" t="n">
        <v>143</v>
      </c>
      <c r="C32" s="5" t="n">
        <v>140</v>
      </c>
    </row>
    <row r="33" spans="1:3">
      <c r="A33" s="4" t="s">
        <v>847</v>
      </c>
    </row>
    <row r="34" spans="1:3">
      <c r="A34" s="3" t="s">
        <v>179</v>
      </c>
    </row>
    <row r="35" spans="1:3">
      <c r="A35" s="4" t="s">
        <v>875</v>
      </c>
      <c r="B35" s="5" t="n">
        <v>-15</v>
      </c>
      <c r="C35" s="5" t="n">
        <v>58</v>
      </c>
    </row>
    <row r="36" spans="1:3">
      <c r="A36" s="4" t="s">
        <v>875</v>
      </c>
      <c r="B36" s="5" t="n">
        <v>180</v>
      </c>
      <c r="C36" s="5" t="n">
        <v>46</v>
      </c>
    </row>
    <row r="37" spans="1:3">
      <c r="A37" s="4" t="s">
        <v>876</v>
      </c>
      <c r="B37" s="5" t="n">
        <v>250</v>
      </c>
      <c r="C37" s="5" t="n">
        <v>267</v>
      </c>
    </row>
    <row r="38" spans="1:3">
      <c r="A38" s="4" t="s">
        <v>876</v>
      </c>
      <c r="B38" s="5" t="n">
        <v>-85</v>
      </c>
      <c r="C38" s="5" t="n">
        <v>-163</v>
      </c>
    </row>
    <row r="39" spans="1:3">
      <c r="A39" s="4" t="s">
        <v>850</v>
      </c>
    </row>
    <row r="40" spans="1:3">
      <c r="A40" s="3" t="s">
        <v>179</v>
      </c>
    </row>
    <row r="41" spans="1:3">
      <c r="A41" s="4" t="s">
        <v>875</v>
      </c>
      <c r="B41" s="5" t="n">
        <v>-149</v>
      </c>
      <c r="C41" s="5" t="n">
        <v>-229</v>
      </c>
    </row>
    <row r="42" spans="1:3">
      <c r="A42" s="4" t="s">
        <v>875</v>
      </c>
      <c r="B42" s="5" t="n">
        <v>247</v>
      </c>
      <c r="C42" s="5" t="n">
        <v>280</v>
      </c>
    </row>
    <row r="43" spans="1:3">
      <c r="A43" s="4" t="s">
        <v>876</v>
      </c>
      <c r="B43" s="5" t="n">
        <v>237</v>
      </c>
      <c r="C43" s="5" t="n">
        <v>126</v>
      </c>
    </row>
    <row r="44" spans="1:3">
      <c r="A44" s="4" t="s">
        <v>876</v>
      </c>
      <c r="B44" s="5" t="n">
        <v>-139</v>
      </c>
      <c r="C44" s="5" t="n">
        <v>-75</v>
      </c>
    </row>
    <row r="45" spans="1:3">
      <c r="A45" s="4" t="s">
        <v>853</v>
      </c>
    </row>
    <row r="46" spans="1:3">
      <c r="A46" s="3" t="s">
        <v>179</v>
      </c>
    </row>
    <row r="47" spans="1:3">
      <c r="A47" s="4" t="s">
        <v>875</v>
      </c>
      <c r="B47" s="5" t="n">
        <v>-62</v>
      </c>
      <c r="C47" s="5" t="n">
        <v>-47</v>
      </c>
    </row>
    <row r="48" spans="1:3">
      <c r="A48" s="4" t="s">
        <v>875</v>
      </c>
      <c r="B48" s="5" t="n">
        <v>62</v>
      </c>
      <c r="C48" s="5" t="n">
        <v>47</v>
      </c>
    </row>
    <row r="49" spans="1:3">
      <c r="A49" s="4" t="s">
        <v>856</v>
      </c>
    </row>
    <row r="50" spans="1:3">
      <c r="A50" s="3" t="s">
        <v>179</v>
      </c>
    </row>
    <row r="51" spans="1:3">
      <c r="A51" s="4" t="s">
        <v>875</v>
      </c>
      <c r="B51" s="5" t="n">
        <v>-118</v>
      </c>
      <c r="C51" s="5" t="n">
        <v>-90</v>
      </c>
    </row>
    <row r="52" spans="1:3">
      <c r="A52" s="4" t="s">
        <v>875</v>
      </c>
      <c r="B52" s="5" t="n">
        <v>118</v>
      </c>
      <c r="C52" s="5" t="n">
        <v>90</v>
      </c>
    </row>
    <row r="53" spans="1:3">
      <c r="A53" s="4" t="s">
        <v>859</v>
      </c>
    </row>
    <row r="54" spans="1:3">
      <c r="A54" s="3" t="s">
        <v>179</v>
      </c>
    </row>
    <row r="55" spans="1:3">
      <c r="A55" s="4" t="s">
        <v>875</v>
      </c>
      <c r="B55" s="5" t="n">
        <v>91</v>
      </c>
      <c r="C55" s="5" t="n">
        <v>225</v>
      </c>
    </row>
    <row r="56" spans="1:3">
      <c r="A56" s="4" t="s">
        <v>875</v>
      </c>
      <c r="B56" s="5" t="n">
        <v>323</v>
      </c>
      <c r="C56" s="5" t="n">
        <v>4</v>
      </c>
    </row>
    <row r="57" spans="1:3">
      <c r="A57" s="4" t="s">
        <v>876</v>
      </c>
      <c r="B57" s="5" t="n">
        <v>694</v>
      </c>
      <c r="C57" s="5" t="n">
        <v>510</v>
      </c>
    </row>
    <row r="58" spans="1:3">
      <c r="A58" s="4" t="s">
        <v>876</v>
      </c>
      <c r="B58" s="5" t="n">
        <v>-281</v>
      </c>
      <c r="C58" s="5" t="n">
        <v>-281</v>
      </c>
    </row>
    <row r="59" spans="1:3">
      <c r="A59" s="4" t="s">
        <v>862</v>
      </c>
    </row>
    <row r="60" spans="1:3">
      <c r="A60" s="3" t="s">
        <v>179</v>
      </c>
    </row>
    <row r="61" spans="1:3">
      <c r="A61" s="4" t="s">
        <v>875</v>
      </c>
      <c r="B61" s="5" t="n">
        <v>-34</v>
      </c>
      <c r="C61" s="5" t="n">
        <v>-46</v>
      </c>
    </row>
    <row r="62" spans="1:3">
      <c r="A62" s="4" t="s">
        <v>875</v>
      </c>
      <c r="B62" s="5" t="n">
        <v>34</v>
      </c>
      <c r="C62" s="5" t="n">
        <v>46</v>
      </c>
    </row>
    <row r="63" spans="1:3">
      <c r="A63" s="4" t="s">
        <v>865</v>
      </c>
    </row>
    <row r="64" spans="1:3">
      <c r="A64" s="3" t="s">
        <v>179</v>
      </c>
    </row>
    <row r="65" spans="1:3">
      <c r="A65" s="4" t="s">
        <v>875</v>
      </c>
      <c r="B65" s="5" t="n">
        <v>-25</v>
      </c>
      <c r="C65" s="5" t="n">
        <v>-145</v>
      </c>
    </row>
    <row r="66" spans="1:3">
      <c r="A66" s="4" t="s">
        <v>875</v>
      </c>
      <c r="B66" s="5" t="n">
        <v>201</v>
      </c>
      <c r="C66" s="5" t="n">
        <v>170</v>
      </c>
    </row>
    <row r="67" spans="1:3">
      <c r="A67" s="4" t="s">
        <v>876</v>
      </c>
      <c r="B67" s="5" t="n">
        <v>338</v>
      </c>
      <c r="C67" s="5" t="n">
        <v>155</v>
      </c>
    </row>
    <row r="68" spans="1:3">
      <c r="A68" s="4" t="s">
        <v>876</v>
      </c>
      <c r="B68" s="5" t="n">
        <v>-162</v>
      </c>
      <c r="C68" s="6" t="n">
        <v>-130</v>
      </c>
    </row>
    <row r="69" spans="1:3">
      <c r="A69" s="4" t="s">
        <v>868</v>
      </c>
    </row>
    <row r="70" spans="1:3">
      <c r="A70" s="3" t="s">
        <v>179</v>
      </c>
    </row>
    <row r="71" spans="1:3">
      <c r="A71" s="4" t="s">
        <v>875</v>
      </c>
      <c r="B71" s="5" t="n">
        <v>-17</v>
      </c>
    </row>
    <row r="72" spans="1:3">
      <c r="A72" s="4" t="s">
        <v>875</v>
      </c>
      <c r="B72" s="5" t="n">
        <v>17</v>
      </c>
    </row>
    <row r="73" spans="1:3">
      <c r="A73" s="4" t="s">
        <v>876</v>
      </c>
      <c r="B73" s="5" t="n">
        <v>23</v>
      </c>
    </row>
    <row r="74" spans="1:3">
      <c r="A74" s="4" t="s">
        <v>876</v>
      </c>
      <c r="B74" s="6" t="n">
        <v>-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7</v>
      </c>
      <c r="C1" s="2" t="s">
        <v>28</v>
      </c>
    </row>
    <row r="2" spans="1:3">
      <c r="A2" s="4" t="s">
        <v>878</v>
      </c>
    </row>
    <row r="3" spans="1:3">
      <c r="A3" s="3" t="s">
        <v>179</v>
      </c>
    </row>
    <row r="4" spans="1:3">
      <c r="A4" s="4" t="s">
        <v>665</v>
      </c>
      <c r="B4" s="6" t="n">
        <v>38283</v>
      </c>
      <c r="C4" s="6" t="n">
        <v>24580</v>
      </c>
    </row>
    <row r="5" spans="1:3">
      <c r="A5" s="4" t="s">
        <v>368</v>
      </c>
    </row>
    <row r="6" spans="1:3">
      <c r="A6" s="3" t="s">
        <v>179</v>
      </c>
    </row>
    <row r="7" spans="1:3">
      <c r="A7" s="4" t="s">
        <v>665</v>
      </c>
      <c r="B7" s="6" t="n">
        <v>7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7</v>
      </c>
      <c r="C1" s="2" t="s">
        <v>28</v>
      </c>
    </row>
    <row r="2" spans="1:3">
      <c r="A2" s="3" t="s">
        <v>880</v>
      </c>
    </row>
    <row r="3" spans="1:3">
      <c r="A3" s="4" t="s">
        <v>881</v>
      </c>
      <c r="B3" s="6" t="n">
        <v>70404</v>
      </c>
      <c r="C3" s="6" t="n">
        <v>2112</v>
      </c>
    </row>
    <row r="4" spans="1:3">
      <c r="A4" s="4" t="s">
        <v>882</v>
      </c>
      <c r="B4" s="5" t="n">
        <v>215</v>
      </c>
    </row>
    <row r="5" spans="1:3">
      <c r="A5" s="12" t="n">
        <v>2</v>
      </c>
    </row>
    <row r="6" spans="1:3">
      <c r="A6" s="3" t="s">
        <v>880</v>
      </c>
    </row>
    <row r="7" spans="1:3">
      <c r="A7" s="4" t="s">
        <v>881</v>
      </c>
      <c r="B7" s="5" t="n">
        <v>70404</v>
      </c>
      <c r="C7" s="5" t="n">
        <v>2112</v>
      </c>
    </row>
    <row r="8" spans="1:3">
      <c r="A8" s="4" t="s">
        <v>882</v>
      </c>
      <c r="B8" s="5" t="n">
        <v>215</v>
      </c>
    </row>
    <row r="9" spans="1:3">
      <c r="A9" s="4" t="s">
        <v>662</v>
      </c>
    </row>
    <row r="10" spans="1:3">
      <c r="A10" s="3" t="s">
        <v>880</v>
      </c>
    </row>
    <row r="11" spans="1:3">
      <c r="A11" s="4" t="s">
        <v>881</v>
      </c>
      <c r="B11" s="5" t="n">
        <v>70000</v>
      </c>
    </row>
    <row r="12" spans="1:3">
      <c r="A12" s="4" t="s">
        <v>883</v>
      </c>
    </row>
    <row r="13" spans="1:3">
      <c r="A13" s="3" t="s">
        <v>880</v>
      </c>
    </row>
    <row r="14" spans="1:3">
      <c r="A14" s="4" t="s">
        <v>881</v>
      </c>
      <c r="B14" s="5" t="n">
        <v>70000</v>
      </c>
    </row>
    <row r="15" spans="1:3">
      <c r="A15" s="4" t="s">
        <v>37</v>
      </c>
    </row>
    <row r="16" spans="1:3">
      <c r="A16" s="3" t="s">
        <v>880</v>
      </c>
    </row>
    <row r="17" spans="1:3">
      <c r="A17" s="4" t="s">
        <v>881</v>
      </c>
      <c r="B17" s="5" t="n">
        <v>404</v>
      </c>
      <c r="C17" s="5" t="n">
        <v>2112</v>
      </c>
    </row>
    <row r="18" spans="1:3">
      <c r="A18" s="4" t="s">
        <v>882</v>
      </c>
      <c r="B18" s="5" t="n">
        <v>215</v>
      </c>
    </row>
    <row r="19" spans="1:3">
      <c r="A19" s="4" t="s">
        <v>884</v>
      </c>
    </row>
    <row r="20" spans="1:3">
      <c r="A20" s="3" t="s">
        <v>880</v>
      </c>
    </row>
    <row r="21" spans="1:3">
      <c r="A21" s="4" t="s">
        <v>881</v>
      </c>
      <c r="B21" s="5" t="n">
        <v>404</v>
      </c>
      <c r="C21" s="6" t="n">
        <v>2112</v>
      </c>
    </row>
    <row r="22" spans="1:3">
      <c r="A22" s="4" t="s">
        <v>882</v>
      </c>
      <c r="B22" s="6" t="n">
        <v>2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885</v>
      </c>
      <c r="B1" s="2" t="s">
        <v>365</v>
      </c>
    </row>
    <row r="2" spans="1:2">
      <c r="A2" s="3" t="s">
        <v>181</v>
      </c>
    </row>
    <row r="3" spans="1:2">
      <c r="A3" s="4" t="s">
        <v>886</v>
      </c>
      <c r="B3" s="10" t="n">
        <v>28.5</v>
      </c>
    </row>
    <row r="4" spans="1:2">
      <c r="A4" s="4" t="s">
        <v>887</v>
      </c>
      <c r="B4" s="13" t="n">
        <v>0.5</v>
      </c>
    </row>
    <row r="5" spans="1:2">
      <c r="A5" s="4" t="s">
        <v>888</v>
      </c>
      <c r="B5" s="10" t="n">
        <v>4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89</v>
      </c>
      <c r="B1" s="2" t="s">
        <v>1</v>
      </c>
    </row>
    <row r="2" spans="1:7">
      <c r="B2" s="2" t="s">
        <v>27</v>
      </c>
      <c r="C2" s="2" t="s">
        <v>28</v>
      </c>
      <c r="D2" s="2" t="s">
        <v>63</v>
      </c>
      <c r="E2" s="2" t="s">
        <v>890</v>
      </c>
      <c r="F2" s="2" t="s">
        <v>891</v>
      </c>
      <c r="G2" s="2" t="s">
        <v>892</v>
      </c>
    </row>
    <row r="3" spans="1:7">
      <c r="A3" s="3" t="s">
        <v>183</v>
      </c>
    </row>
    <row r="4" spans="1:7">
      <c r="A4" s="4" t="s">
        <v>79</v>
      </c>
      <c r="B4" s="6" t="n">
        <v>74389</v>
      </c>
      <c r="C4" s="6" t="n">
        <v>44466</v>
      </c>
      <c r="D4" s="6" t="n">
        <v>12077</v>
      </c>
    </row>
    <row r="5" spans="1:7">
      <c r="A5" s="4" t="s">
        <v>893</v>
      </c>
      <c r="E5" s="5" t="n">
        <v>21361</v>
      </c>
      <c r="F5" s="5" t="n">
        <v>21090</v>
      </c>
      <c r="G5" s="5" t="n">
        <v>21003</v>
      </c>
    </row>
    <row r="6" spans="1:7">
      <c r="A6" s="4" t="s">
        <v>894</v>
      </c>
      <c r="D6" s="5" t="n">
        <v>7</v>
      </c>
    </row>
    <row r="7" spans="1:7">
      <c r="A7" s="4" t="s">
        <v>895</v>
      </c>
      <c r="B7" s="5" t="n">
        <v>447</v>
      </c>
      <c r="C7" s="5" t="n">
        <v>93</v>
      </c>
      <c r="D7" s="5" t="n">
        <v>27</v>
      </c>
    </row>
    <row r="8" spans="1:7">
      <c r="A8" s="4" t="s">
        <v>896</v>
      </c>
      <c r="B8" s="5" t="n">
        <v>21808</v>
      </c>
      <c r="C8" s="5" t="n">
        <v>21183</v>
      </c>
      <c r="D8" s="5" t="n">
        <v>21037</v>
      </c>
    </row>
    <row r="9" spans="1:7">
      <c r="A9" s="4" t="s">
        <v>897</v>
      </c>
      <c r="B9" s="5" t="n">
        <v>769</v>
      </c>
      <c r="C9" s="5" t="n">
        <v>333</v>
      </c>
      <c r="D9" s="5" t="n">
        <v>80</v>
      </c>
    </row>
    <row r="10" spans="1:7">
      <c r="A10" s="4" t="s">
        <v>898</v>
      </c>
      <c r="B10" s="5" t="n">
        <v>22577</v>
      </c>
      <c r="C10" s="5" t="n">
        <v>21516</v>
      </c>
      <c r="D10" s="5" t="n">
        <v>21117</v>
      </c>
    </row>
    <row r="11" spans="1:7">
      <c r="A11" s="4" t="s">
        <v>80</v>
      </c>
      <c r="B11" s="7" t="n">
        <v>3.41</v>
      </c>
      <c r="C11" s="7" t="n">
        <v>2.1</v>
      </c>
      <c r="D11" s="7" t="n">
        <v>0.57</v>
      </c>
    </row>
    <row r="12" spans="1:7">
      <c r="A12" s="4" t="s">
        <v>81</v>
      </c>
      <c r="B12" s="7" t="n">
        <v>3.29</v>
      </c>
      <c r="C12" s="7" t="n">
        <v>2.07</v>
      </c>
      <c r="D12" s="7" t="n">
        <v>0.57</v>
      </c>
    </row>
    <row r="13" spans="1:7">
      <c r="A13" s="4" t="s">
        <v>899</v>
      </c>
      <c r="B13" s="5" t="n">
        <v>155</v>
      </c>
      <c r="C13" s="5" t="n">
        <v>236</v>
      </c>
      <c r="D13" s="5" t="n">
        <v>17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54"/>
    <col customWidth="1" max="6" min="6" width="24"/>
    <col customWidth="1" max="7" min="7" width="14"/>
  </cols>
  <sheetData>
    <row r="1" spans="1:7">
      <c r="A1" s="1" t="s">
        <v>900</v>
      </c>
      <c r="B1" s="2" t="s">
        <v>901</v>
      </c>
      <c r="C1" s="2" t="s">
        <v>902</v>
      </c>
      <c r="D1" s="2" t="s">
        <v>903</v>
      </c>
      <c r="E1" s="2" t="s">
        <v>904</v>
      </c>
      <c r="F1" s="2" t="s">
        <v>905</v>
      </c>
      <c r="G1" s="2" t="s">
        <v>906</v>
      </c>
    </row>
    <row r="2" spans="1:7">
      <c r="A2" s="3" t="s">
        <v>907</v>
      </c>
    </row>
    <row r="3" spans="1:7">
      <c r="A3" s="4" t="s">
        <v>908</v>
      </c>
      <c r="F3" s="5" t="n">
        <v>2</v>
      </c>
    </row>
    <row r="4" spans="1:7">
      <c r="A4" s="4" t="s">
        <v>909</v>
      </c>
      <c r="F4" s="5" t="n">
        <v>1</v>
      </c>
    </row>
    <row r="5" spans="1:7">
      <c r="A5" s="4" t="s">
        <v>910</v>
      </c>
    </row>
    <row r="6" spans="1:7">
      <c r="A6" s="3" t="s">
        <v>907</v>
      </c>
    </row>
    <row r="7" spans="1:7">
      <c r="A7" s="4" t="s">
        <v>911</v>
      </c>
      <c r="E7" s="4" t="s">
        <v>912</v>
      </c>
    </row>
    <row r="8" spans="1:7">
      <c r="A8" s="4" t="s">
        <v>913</v>
      </c>
      <c r="E8" s="6" t="n">
        <v>500000</v>
      </c>
    </row>
    <row r="9" spans="1:7">
      <c r="A9" s="4" t="s">
        <v>914</v>
      </c>
      <c r="E9" s="6" t="n">
        <v>25000000</v>
      </c>
    </row>
    <row r="10" spans="1:7">
      <c r="A10" s="4" t="s">
        <v>915</v>
      </c>
    </row>
    <row r="11" spans="1:7">
      <c r="A11" s="3" t="s">
        <v>907</v>
      </c>
    </row>
    <row r="12" spans="1:7">
      <c r="A12" s="4" t="s">
        <v>916</v>
      </c>
      <c r="D12" s="5" t="n">
        <v>2500</v>
      </c>
    </row>
    <row r="13" spans="1:7">
      <c r="A13" s="4" t="s">
        <v>917</v>
      </c>
    </row>
    <row r="14" spans="1:7">
      <c r="A14" s="3" t="s">
        <v>907</v>
      </c>
    </row>
    <row r="15" spans="1:7">
      <c r="A15" s="4" t="s">
        <v>916</v>
      </c>
      <c r="D15" s="5" t="n">
        <v>5504</v>
      </c>
    </row>
    <row r="16" spans="1:7">
      <c r="A16" s="4" t="s">
        <v>918</v>
      </c>
      <c r="D16" s="5" t="n">
        <v>2</v>
      </c>
    </row>
    <row r="17" spans="1:7">
      <c r="A17" s="4" t="s">
        <v>919</v>
      </c>
      <c r="D17" s="4" t="s">
        <v>920</v>
      </c>
    </row>
    <row r="18" spans="1:7">
      <c r="A18" s="4" t="s">
        <v>921</v>
      </c>
      <c r="D18" s="5" t="n">
        <v>3</v>
      </c>
    </row>
    <row r="19" spans="1:7">
      <c r="A19" s="4" t="s">
        <v>922</v>
      </c>
    </row>
    <row r="20" spans="1:7">
      <c r="A20" s="3" t="s">
        <v>907</v>
      </c>
    </row>
    <row r="21" spans="1:7">
      <c r="A21" s="4" t="s">
        <v>916</v>
      </c>
      <c r="D21" s="5" t="n">
        <v>2500</v>
      </c>
    </row>
    <row r="22" spans="1:7">
      <c r="A22" s="4" t="s">
        <v>923</v>
      </c>
    </row>
    <row r="23" spans="1:7">
      <c r="A23" s="3" t="s">
        <v>907</v>
      </c>
    </row>
    <row r="24" spans="1:7">
      <c r="A24" s="4" t="s">
        <v>924</v>
      </c>
      <c r="F24" s="5" t="n">
        <v>1309121</v>
      </c>
    </row>
    <row r="25" spans="1:7">
      <c r="A25" s="4" t="s">
        <v>925</v>
      </c>
      <c r="F25" s="5" t="n">
        <v>1022830</v>
      </c>
    </row>
    <row r="26" spans="1:7">
      <c r="A26" s="4" t="s">
        <v>926</v>
      </c>
      <c r="B26" s="4" t="s">
        <v>342</v>
      </c>
      <c r="C26" s="4" t="s">
        <v>344</v>
      </c>
      <c r="G26" s="4" t="s">
        <v>927</v>
      </c>
    </row>
    <row r="27" spans="1:7">
      <c r="A27" s="4" t="s">
        <v>928</v>
      </c>
    </row>
    <row r="28" spans="1:7">
      <c r="A28" s="3" t="s">
        <v>907</v>
      </c>
    </row>
    <row r="29" spans="1:7">
      <c r="A29" s="4" t="s">
        <v>916</v>
      </c>
      <c r="E29" s="5" t="n">
        <v>600000</v>
      </c>
    </row>
    <row r="30" spans="1:7">
      <c r="A30" s="4" t="s">
        <v>929</v>
      </c>
      <c r="E30" s="5" t="n">
        <v>300000</v>
      </c>
    </row>
    <row r="31" spans="1:7">
      <c r="A31" s="4" t="s">
        <v>930</v>
      </c>
      <c r="E31" s="5" t="n">
        <v>300000</v>
      </c>
    </row>
    <row r="32" spans="1:7">
      <c r="A32" s="4" t="s">
        <v>931</v>
      </c>
    </row>
    <row r="33" spans="1:7">
      <c r="A33" s="3" t="s">
        <v>907</v>
      </c>
    </row>
    <row r="34" spans="1:7">
      <c r="A34" s="4" t="s">
        <v>930</v>
      </c>
      <c r="E34" s="5" t="n">
        <v>150000</v>
      </c>
    </row>
    <row r="35" spans="1:7">
      <c r="A35" s="4" t="s">
        <v>932</v>
      </c>
      <c r="E35" s="6" t="n">
        <v>22</v>
      </c>
    </row>
    <row r="36" spans="1:7">
      <c r="A36" s="4" t="s">
        <v>933</v>
      </c>
    </row>
    <row r="37" spans="1:7">
      <c r="A37" s="3" t="s">
        <v>907</v>
      </c>
    </row>
    <row r="38" spans="1:7">
      <c r="A38" s="4" t="s">
        <v>930</v>
      </c>
      <c r="E38" s="5" t="n">
        <v>150000</v>
      </c>
    </row>
    <row r="39" spans="1:7">
      <c r="A39" s="4" t="s">
        <v>932</v>
      </c>
      <c r="E39" s="6" t="n">
        <v>27</v>
      </c>
    </row>
    <row r="40" spans="1:7">
      <c r="A40" s="4" t="s">
        <v>934</v>
      </c>
    </row>
    <row r="41" spans="1:7">
      <c r="A41" s="3" t="s">
        <v>907</v>
      </c>
    </row>
    <row r="42" spans="1:7">
      <c r="A42" s="4" t="s">
        <v>935</v>
      </c>
      <c r="F42" s="4" t="s">
        <v>601</v>
      </c>
    </row>
    <row r="43" spans="1:7">
      <c r="A43" s="4" t="s">
        <v>919</v>
      </c>
      <c r="F43" s="4" t="s">
        <v>936</v>
      </c>
    </row>
    <row r="44" spans="1:7">
      <c r="A44" s="4" t="s">
        <v>937</v>
      </c>
    </row>
    <row r="45" spans="1:7">
      <c r="A45" s="3" t="s">
        <v>907</v>
      </c>
    </row>
    <row r="46" spans="1:7">
      <c r="A46" s="4" t="s">
        <v>935</v>
      </c>
      <c r="F46" s="4" t="s">
        <v>938</v>
      </c>
    </row>
    <row r="47" spans="1:7">
      <c r="A47" s="4" t="s">
        <v>919</v>
      </c>
      <c r="F47" s="4" t="s">
        <v>346</v>
      </c>
    </row>
    <row r="48" spans="1:7">
      <c r="A48" s="4" t="s">
        <v>939</v>
      </c>
    </row>
    <row r="49" spans="1:7">
      <c r="A49" s="3" t="s">
        <v>907</v>
      </c>
    </row>
    <row r="50" spans="1:7">
      <c r="A50" s="4" t="s">
        <v>940</v>
      </c>
      <c r="E50" s="5" t="n">
        <v>1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AM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6"/>
    <col customWidth="1" max="37" min="37" width="14"/>
    <col customWidth="1" max="38" min="38" width="14"/>
    <col customWidth="1" max="39" min="39" width="17"/>
  </cols>
  <sheetData>
    <row r="1" spans="1:39">
      <c r="A1" s="1" t="s">
        <v>941</v>
      </c>
      <c r="B1" s="2" t="s">
        <v>942</v>
      </c>
      <c r="D1" s="2" t="s">
        <v>943</v>
      </c>
      <c r="AJ1" s="2" t="s">
        <v>1</v>
      </c>
      <c r="AM1" s="2" t="s">
        <v>944</v>
      </c>
    </row>
    <row r="2" spans="1:39">
      <c r="B2" s="2" t="s">
        <v>63</v>
      </c>
      <c r="C2" s="2" t="s">
        <v>945</v>
      </c>
      <c r="D2" s="2" t="s">
        <v>27</v>
      </c>
      <c r="E2" s="2" t="s">
        <v>946</v>
      </c>
      <c r="F2" s="2" t="s">
        <v>28</v>
      </c>
      <c r="G2" s="2" t="s">
        <v>947</v>
      </c>
      <c r="H2" s="2" t="s">
        <v>948</v>
      </c>
      <c r="I2" s="2" t="s">
        <v>63</v>
      </c>
      <c r="J2" s="2" t="s">
        <v>949</v>
      </c>
      <c r="K2" s="2" t="s">
        <v>950</v>
      </c>
      <c r="L2" s="2" t="s">
        <v>476</v>
      </c>
      <c r="M2" s="2" t="s">
        <v>951</v>
      </c>
      <c r="N2" s="2" t="s">
        <v>952</v>
      </c>
      <c r="O2" s="2" t="s">
        <v>597</v>
      </c>
      <c r="P2" s="2" t="s">
        <v>953</v>
      </c>
      <c r="Q2" s="2" t="s">
        <v>954</v>
      </c>
      <c r="R2" s="2" t="s">
        <v>955</v>
      </c>
      <c r="S2" s="2" t="s">
        <v>956</v>
      </c>
      <c r="T2" s="2" t="s">
        <v>957</v>
      </c>
      <c r="U2" s="2" t="s">
        <v>958</v>
      </c>
      <c r="V2" s="2" t="s">
        <v>959</v>
      </c>
      <c r="W2" s="2" t="s">
        <v>960</v>
      </c>
      <c r="X2" s="2" t="s">
        <v>961</v>
      </c>
      <c r="Y2" s="2" t="s">
        <v>962</v>
      </c>
      <c r="Z2" s="2" t="s">
        <v>963</v>
      </c>
      <c r="AA2" s="2" t="s">
        <v>964</v>
      </c>
      <c r="AB2" s="2" t="s">
        <v>965</v>
      </c>
      <c r="AC2" s="2" t="s">
        <v>966</v>
      </c>
      <c r="AD2" s="2" t="s">
        <v>967</v>
      </c>
      <c r="AE2" s="2" t="s">
        <v>968</v>
      </c>
      <c r="AF2" s="2" t="s">
        <v>969</v>
      </c>
      <c r="AG2" s="2" t="s">
        <v>970</v>
      </c>
      <c r="AH2" s="2" t="s">
        <v>971</v>
      </c>
      <c r="AI2" s="2" t="s">
        <v>972</v>
      </c>
      <c r="AJ2" s="2" t="s">
        <v>27</v>
      </c>
      <c r="AK2" s="2" t="s">
        <v>28</v>
      </c>
      <c r="AL2" s="2" t="s">
        <v>63</v>
      </c>
      <c r="AM2" s="2" t="s">
        <v>27</v>
      </c>
    </row>
    <row r="3" spans="1:39">
      <c r="A3" s="3" t="s">
        <v>907</v>
      </c>
    </row>
    <row r="4" spans="1:39">
      <c r="A4" s="4" t="s">
        <v>973</v>
      </c>
      <c r="AJ4" s="5" t="n">
        <v>302254</v>
      </c>
      <c r="AK4" s="5" t="n">
        <v>108000</v>
      </c>
      <c r="AL4" s="5" t="n">
        <v>934500</v>
      </c>
      <c r="AM4" s="5" t="n">
        <v>4740589</v>
      </c>
    </row>
    <row r="5" spans="1:39">
      <c r="A5" s="4" t="s">
        <v>974</v>
      </c>
    </row>
    <row r="6" spans="1:39">
      <c r="A6" s="3" t="s">
        <v>907</v>
      </c>
    </row>
    <row r="7" spans="1:39">
      <c r="A7" s="4" t="s">
        <v>975</v>
      </c>
      <c r="B7" s="5" t="n">
        <v>190000</v>
      </c>
      <c r="C7" s="5" t="n">
        <v>494496</v>
      </c>
    </row>
    <row r="8" spans="1:39">
      <c r="A8" s="4" t="s">
        <v>976</v>
      </c>
      <c r="B8" s="5" t="n">
        <v>190000</v>
      </c>
      <c r="C8" s="5" t="n">
        <v>361357</v>
      </c>
    </row>
    <row r="9" spans="1:39">
      <c r="A9" s="4" t="s">
        <v>973</v>
      </c>
    </row>
    <row r="10" spans="1:39">
      <c r="A10" s="3" t="s">
        <v>907</v>
      </c>
    </row>
    <row r="11" spans="1:39">
      <c r="A11" s="4" t="s">
        <v>973</v>
      </c>
      <c r="D11" s="5" t="n">
        <v>52004</v>
      </c>
      <c r="E11" s="5" t="n">
        <v>250250</v>
      </c>
      <c r="F11" s="5" t="n">
        <v>17000</v>
      </c>
      <c r="G11" s="5" t="n">
        <v>13000</v>
      </c>
      <c r="H11" s="5" t="n">
        <v>78000</v>
      </c>
      <c r="I11" s="5" t="n">
        <v>813000</v>
      </c>
      <c r="J11" s="5" t="n">
        <v>60500</v>
      </c>
      <c r="K11" s="5" t="n">
        <v>61000</v>
      </c>
      <c r="L11" s="5" t="n">
        <v>179500</v>
      </c>
      <c r="M11" s="5" t="n">
        <v>13500</v>
      </c>
      <c r="N11" s="5" t="n">
        <v>147300</v>
      </c>
      <c r="O11" s="5" t="n">
        <v>110000</v>
      </c>
      <c r="P11" s="5" t="n">
        <v>5000</v>
      </c>
      <c r="Q11" s="5" t="n">
        <v>92100</v>
      </c>
      <c r="R11" s="5" t="n">
        <v>328000</v>
      </c>
      <c r="S11" s="5" t="n">
        <v>457500</v>
      </c>
      <c r="T11" s="5" t="n">
        <v>97500</v>
      </c>
      <c r="U11" s="5" t="n">
        <v>9000</v>
      </c>
      <c r="V11" s="5" t="n">
        <v>40400</v>
      </c>
      <c r="W11" s="5" t="n">
        <v>183000</v>
      </c>
      <c r="X11" s="5" t="n">
        <v>63000</v>
      </c>
      <c r="Y11" s="5" t="n">
        <v>727450</v>
      </c>
      <c r="Z11" s="5" t="n">
        <v>94186</v>
      </c>
      <c r="AA11" s="5" t="n">
        <v>26356</v>
      </c>
      <c r="AB11" s="5" t="n">
        <v>29457</v>
      </c>
      <c r="AC11" s="5" t="n">
        <v>34109</v>
      </c>
      <c r="AD11" s="5" t="n">
        <v>8616</v>
      </c>
      <c r="AE11" s="5" t="n">
        <v>82171</v>
      </c>
      <c r="AF11" s="5" t="n">
        <v>147816</v>
      </c>
      <c r="AG11" s="5" t="n">
        <v>90332</v>
      </c>
      <c r="AH11" s="5" t="n">
        <v>92470</v>
      </c>
      <c r="AI11" s="5" t="n">
        <v>660211</v>
      </c>
    </row>
    <row r="12" spans="1:39">
      <c r="A12" s="4" t="s">
        <v>977</v>
      </c>
    </row>
    <row r="13" spans="1:39">
      <c r="A13" s="3" t="s">
        <v>907</v>
      </c>
    </row>
    <row r="14" spans="1:39">
      <c r="A14" s="4" t="s">
        <v>978</v>
      </c>
      <c r="B14" s="5" t="n">
        <v>190000</v>
      </c>
      <c r="C14" s="5" t="n">
        <v>133139</v>
      </c>
    </row>
    <row r="15" spans="1:39">
      <c r="A15" s="4" t="s">
        <v>979</v>
      </c>
    </row>
    <row r="16" spans="1:39">
      <c r="A16" s="3" t="s">
        <v>907</v>
      </c>
    </row>
    <row r="17" spans="1:39">
      <c r="A17" s="4" t="s">
        <v>973</v>
      </c>
      <c r="D17" s="5" t="n">
        <v>26500</v>
      </c>
      <c r="E17" s="5" t="n">
        <v>250250</v>
      </c>
      <c r="F17" s="5" t="n">
        <v>17000</v>
      </c>
      <c r="G17" s="5" t="n">
        <v>13000</v>
      </c>
      <c r="H17" s="5" t="n">
        <v>78000</v>
      </c>
      <c r="I17" s="5" t="n">
        <v>123000</v>
      </c>
      <c r="J17" s="5" t="n">
        <v>60500</v>
      </c>
      <c r="K17" s="5" t="n">
        <v>26000</v>
      </c>
      <c r="M17" s="5" t="n">
        <v>13500</v>
      </c>
      <c r="N17" s="5" t="n">
        <v>122300</v>
      </c>
      <c r="O17" s="5" t="n">
        <v>110000</v>
      </c>
      <c r="P17" s="5" t="n">
        <v>5000</v>
      </c>
      <c r="Q17" s="5" t="n">
        <v>92100</v>
      </c>
      <c r="R17" s="5" t="n">
        <v>328000</v>
      </c>
      <c r="S17" s="5" t="n">
        <v>7500</v>
      </c>
      <c r="T17" s="5" t="n">
        <v>97500</v>
      </c>
      <c r="U17" s="5" t="n">
        <v>9000</v>
      </c>
      <c r="V17" s="5" t="n">
        <v>40400</v>
      </c>
      <c r="W17" s="5" t="n">
        <v>183000</v>
      </c>
      <c r="X17" s="5" t="n">
        <v>63000</v>
      </c>
      <c r="Y17" s="5" t="n">
        <v>547450</v>
      </c>
      <c r="Z17" s="5" t="n">
        <v>94186</v>
      </c>
      <c r="AA17" s="5" t="n">
        <v>26356</v>
      </c>
      <c r="AB17" s="5" t="n">
        <v>29457</v>
      </c>
      <c r="AC17" s="5" t="n">
        <v>34109</v>
      </c>
      <c r="AE17" s="5" t="n">
        <v>32558</v>
      </c>
      <c r="AF17" s="5" t="n">
        <v>3876</v>
      </c>
      <c r="AG17" s="5" t="n">
        <v>54264</v>
      </c>
      <c r="AI17" s="5" t="n">
        <v>144962</v>
      </c>
    </row>
    <row r="18" spans="1:39">
      <c r="A18" s="4" t="s">
        <v>935</v>
      </c>
      <c r="D18" s="4" t="s">
        <v>601</v>
      </c>
      <c r="AJ18" s="4" t="s">
        <v>601</v>
      </c>
      <c r="AM18" s="4" t="s">
        <v>601</v>
      </c>
    </row>
    <row r="19" spans="1:39">
      <c r="A19" s="4" t="s">
        <v>980</v>
      </c>
      <c r="D19" s="4" t="s">
        <v>981</v>
      </c>
      <c r="AJ19" s="4" t="s">
        <v>981</v>
      </c>
      <c r="AM19" s="4" t="s">
        <v>981</v>
      </c>
    </row>
    <row r="20" spans="1:39">
      <c r="A20" s="4" t="s">
        <v>982</v>
      </c>
    </row>
    <row r="21" spans="1:39">
      <c r="A21" s="3" t="s">
        <v>907</v>
      </c>
    </row>
    <row r="22" spans="1:39">
      <c r="A22" s="4" t="s">
        <v>973</v>
      </c>
      <c r="AD22" s="5" t="n">
        <v>8616</v>
      </c>
      <c r="AF22" s="5" t="n">
        <v>52658</v>
      </c>
      <c r="AG22" s="5" t="n">
        <v>36068</v>
      </c>
      <c r="AH22" s="5" t="n">
        <v>92470</v>
      </c>
      <c r="AI22" s="5" t="n">
        <v>29965</v>
      </c>
    </row>
    <row r="23" spans="1:39">
      <c r="A23" s="4" t="s">
        <v>983</v>
      </c>
    </row>
    <row r="24" spans="1:39">
      <c r="A24" s="3" t="s">
        <v>907</v>
      </c>
    </row>
    <row r="25" spans="1:39">
      <c r="A25" s="4" t="s">
        <v>973</v>
      </c>
      <c r="I25" s="5" t="n">
        <v>90000</v>
      </c>
      <c r="Y25" s="5" t="n">
        <v>180000</v>
      </c>
    </row>
    <row r="26" spans="1:39">
      <c r="A26" s="4" t="s">
        <v>935</v>
      </c>
      <c r="D26" s="4" t="s">
        <v>984</v>
      </c>
      <c r="AJ26" s="4" t="s">
        <v>984</v>
      </c>
      <c r="AM26" s="4" t="s">
        <v>984</v>
      </c>
    </row>
    <row r="27" spans="1:39">
      <c r="A27" s="4" t="s">
        <v>985</v>
      </c>
      <c r="D27" s="4" t="s">
        <v>984</v>
      </c>
      <c r="AJ27" s="4" t="s">
        <v>984</v>
      </c>
      <c r="AM27" s="4" t="s">
        <v>984</v>
      </c>
    </row>
    <row r="28" spans="1:39">
      <c r="A28" s="4" t="s">
        <v>986</v>
      </c>
    </row>
    <row r="29" spans="1:39">
      <c r="A29" s="3" t="s">
        <v>907</v>
      </c>
    </row>
    <row r="30" spans="1:39">
      <c r="A30" s="4" t="s">
        <v>973</v>
      </c>
      <c r="D30" s="5" t="n">
        <v>20000</v>
      </c>
      <c r="S30" s="5" t="n">
        <v>135000</v>
      </c>
    </row>
    <row r="31" spans="1:39">
      <c r="A31" s="4" t="s">
        <v>919</v>
      </c>
      <c r="AJ31" s="4" t="s">
        <v>337</v>
      </c>
    </row>
    <row r="32" spans="1:39">
      <c r="A32" s="4" t="s">
        <v>987</v>
      </c>
    </row>
    <row r="33" spans="1:39">
      <c r="A33" s="3" t="s">
        <v>907</v>
      </c>
    </row>
    <row r="34" spans="1:39">
      <c r="A34" s="4" t="s">
        <v>973</v>
      </c>
      <c r="S34" s="5" t="n">
        <v>315000</v>
      </c>
    </row>
    <row r="35" spans="1:39">
      <c r="A35" s="4" t="s">
        <v>919</v>
      </c>
      <c r="AJ35" s="4" t="s">
        <v>346</v>
      </c>
    </row>
    <row r="36" spans="1:39">
      <c r="A36" s="4" t="s">
        <v>988</v>
      </c>
    </row>
    <row r="37" spans="1:39">
      <c r="A37" s="3" t="s">
        <v>907</v>
      </c>
    </row>
    <row r="38" spans="1:39">
      <c r="A38" s="4" t="s">
        <v>973</v>
      </c>
      <c r="N38" s="5" t="n">
        <v>25000</v>
      </c>
    </row>
    <row r="39" spans="1:39">
      <c r="A39" s="4" t="s">
        <v>919</v>
      </c>
      <c r="AJ39" s="4" t="s">
        <v>989</v>
      </c>
    </row>
    <row r="40" spans="1:39">
      <c r="A40" s="4" t="s">
        <v>990</v>
      </c>
    </row>
    <row r="41" spans="1:39">
      <c r="A41" s="3" t="s">
        <v>907</v>
      </c>
    </row>
    <row r="42" spans="1:39">
      <c r="A42" s="4" t="s">
        <v>973</v>
      </c>
      <c r="K42" s="5" t="n">
        <v>35000</v>
      </c>
      <c r="L42" s="5" t="n">
        <v>179500</v>
      </c>
    </row>
    <row r="43" spans="1:39">
      <c r="A43" s="4" t="s">
        <v>935</v>
      </c>
      <c r="D43" s="4" t="s">
        <v>991</v>
      </c>
      <c r="AJ43" s="4" t="s">
        <v>991</v>
      </c>
      <c r="AM43" s="4" t="s">
        <v>991</v>
      </c>
    </row>
    <row r="44" spans="1:39">
      <c r="A44" s="4" t="s">
        <v>980</v>
      </c>
      <c r="D44" s="4" t="s">
        <v>992</v>
      </c>
      <c r="AJ44" s="4" t="s">
        <v>992</v>
      </c>
      <c r="AM44" s="4" t="s">
        <v>992</v>
      </c>
    </row>
    <row r="45" spans="1:39">
      <c r="A45" s="4" t="s">
        <v>993</v>
      </c>
    </row>
    <row r="46" spans="1:39">
      <c r="A46" s="3" t="s">
        <v>907</v>
      </c>
    </row>
    <row r="47" spans="1:39">
      <c r="A47" s="4" t="s">
        <v>978</v>
      </c>
      <c r="C47" s="5" t="n">
        <v>133139</v>
      </c>
    </row>
    <row r="48" spans="1:39">
      <c r="A48" s="4" t="s">
        <v>994</v>
      </c>
    </row>
    <row r="49" spans="1:39">
      <c r="A49" s="3" t="s">
        <v>907</v>
      </c>
    </row>
    <row r="50" spans="1:39">
      <c r="A50" s="4" t="s">
        <v>973</v>
      </c>
      <c r="D50" s="5" t="n">
        <v>5504</v>
      </c>
      <c r="AE50" s="5" t="n">
        <v>49613</v>
      </c>
      <c r="AF50" s="5" t="n">
        <v>91282</v>
      </c>
      <c r="AI50" s="5" t="n">
        <v>485284</v>
      </c>
    </row>
    <row r="51" spans="1:39">
      <c r="A51" s="4" t="s">
        <v>995</v>
      </c>
    </row>
    <row r="52" spans="1:39">
      <c r="A52" s="3" t="s">
        <v>907</v>
      </c>
    </row>
    <row r="53" spans="1:39">
      <c r="A53" s="4" t="s">
        <v>996</v>
      </c>
      <c r="D53" s="5" t="n">
        <v>10</v>
      </c>
      <c r="AJ53" s="5" t="n">
        <v>10</v>
      </c>
      <c r="AM53" s="5" t="n">
        <v>10</v>
      </c>
    </row>
    <row r="54" spans="1:39">
      <c r="A54" s="4" t="s">
        <v>997</v>
      </c>
    </row>
    <row r="55" spans="1:39">
      <c r="A55" s="3" t="s">
        <v>907</v>
      </c>
    </row>
    <row r="56" spans="1:39">
      <c r="A56" s="4" t="s">
        <v>996</v>
      </c>
      <c r="D56" s="5" t="n">
        <v>12</v>
      </c>
      <c r="AJ56" s="5" t="n">
        <v>12</v>
      </c>
      <c r="AM56" s="5" t="n">
        <v>12</v>
      </c>
    </row>
    <row r="57" spans="1:39">
      <c r="A57" s="4" t="s">
        <v>998</v>
      </c>
    </row>
    <row r="58" spans="1:39">
      <c r="A58" s="3" t="s">
        <v>907</v>
      </c>
    </row>
    <row r="59" spans="1:39">
      <c r="A59" s="4" t="s">
        <v>973</v>
      </c>
      <c r="I59" s="5" t="n">
        <v>600000</v>
      </c>
    </row>
    <row r="60" spans="1:39">
      <c r="A60" s="4" t="s">
        <v>999</v>
      </c>
      <c r="I60" s="5" t="n">
        <v>300000</v>
      </c>
    </row>
    <row r="61" spans="1:39">
      <c r="A61" s="4" t="s">
        <v>975</v>
      </c>
      <c r="I61" s="5" t="n">
        <v>190000</v>
      </c>
    </row>
    <row r="62" spans="1:39">
      <c r="A62" s="4" t="s">
        <v>976</v>
      </c>
      <c r="I62" s="5" t="n">
        <v>190000</v>
      </c>
    </row>
    <row r="63" spans="1:39">
      <c r="A63" s="4" t="s">
        <v>1000</v>
      </c>
      <c r="I63" s="5" t="n">
        <v>300000</v>
      </c>
    </row>
    <row r="64" spans="1:39">
      <c r="A64" s="4" t="s">
        <v>1001</v>
      </c>
      <c r="I64" s="4" t="s">
        <v>337</v>
      </c>
    </row>
    <row r="65" spans="1:39">
      <c r="A65" s="4" t="s">
        <v>1002</v>
      </c>
      <c r="I65" s="4" t="s">
        <v>920</v>
      </c>
    </row>
    <row r="66" spans="1:39">
      <c r="A66" s="4" t="s">
        <v>1003</v>
      </c>
    </row>
    <row r="67" spans="1:39">
      <c r="A67" s="3" t="s">
        <v>907</v>
      </c>
    </row>
    <row r="68" spans="1:39">
      <c r="A68" s="4" t="s">
        <v>978</v>
      </c>
      <c r="B68" s="5" t="n">
        <v>190000</v>
      </c>
    </row>
  </sheetData>
  <mergeCells count="4">
    <mergeCell ref="A1:A2"/>
    <mergeCell ref="B1:C1"/>
    <mergeCell ref="D1:AI1"/>
    <mergeCell ref="AJ1:A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8"/>
    <col customWidth="1" max="6" min="6" width="39"/>
    <col customWidth="1" max="7" min="7" width="39"/>
    <col customWidth="1" max="8" min="8" width="39"/>
    <col customWidth="1" max="9" min="9" width="39"/>
    <col customWidth="1" max="10" min="10" width="39"/>
    <col customWidth="1" max="11" min="11" width="39"/>
    <col customWidth="1" max="12" min="12" width="39"/>
    <col customWidth="1" max="13" min="13" width="39"/>
    <col customWidth="1" max="14" min="14" width="39"/>
  </cols>
  <sheetData>
    <row r="1" spans="1:14">
      <c r="A1" s="1" t="s">
        <v>1004</v>
      </c>
      <c r="B1" s="2" t="s">
        <v>1</v>
      </c>
      <c r="E1" s="2" t="s">
        <v>944</v>
      </c>
    </row>
    <row r="2" spans="1:14">
      <c r="B2" s="2" t="s">
        <v>1005</v>
      </c>
      <c r="C2" s="2" t="s">
        <v>1006</v>
      </c>
      <c r="D2" s="2" t="s">
        <v>1007</v>
      </c>
      <c r="E2" s="2" t="s">
        <v>1008</v>
      </c>
      <c r="F2" s="2" t="s">
        <v>1009</v>
      </c>
      <c r="G2" s="2" t="s">
        <v>1010</v>
      </c>
      <c r="H2" s="2" t="s">
        <v>1005</v>
      </c>
      <c r="I2" s="2" t="s">
        <v>1011</v>
      </c>
      <c r="J2" s="2" t="s">
        <v>1012</v>
      </c>
      <c r="K2" s="2" t="s">
        <v>1006</v>
      </c>
      <c r="L2" s="2" t="s">
        <v>1013</v>
      </c>
      <c r="M2" s="2" t="s">
        <v>1014</v>
      </c>
      <c r="N2" s="2" t="s">
        <v>1007</v>
      </c>
    </row>
    <row r="3" spans="1:14">
      <c r="A3" s="3" t="s">
        <v>907</v>
      </c>
    </row>
    <row r="4" spans="1:14">
      <c r="A4" s="4" t="s">
        <v>1015</v>
      </c>
      <c r="B4" s="5" t="n">
        <v>1520887</v>
      </c>
      <c r="C4" s="5" t="n">
        <v>2273499</v>
      </c>
      <c r="D4" s="5" t="n">
        <v>1813591</v>
      </c>
    </row>
    <row r="5" spans="1:14">
      <c r="A5" s="4" t="s">
        <v>1016</v>
      </c>
      <c r="B5" s="5" t="n">
        <v>-38132</v>
      </c>
      <c r="C5" s="5" t="n">
        <v>-589617</v>
      </c>
      <c r="D5" s="5" t="n">
        <v>-204332</v>
      </c>
    </row>
    <row r="6" spans="1:14">
      <c r="A6" s="4" t="s">
        <v>1017</v>
      </c>
      <c r="B6" s="5" t="n">
        <v>-762179</v>
      </c>
      <c r="C6" s="5" t="n">
        <v>-270995</v>
      </c>
      <c r="D6" s="5" t="n">
        <v>-80260</v>
      </c>
    </row>
    <row r="7" spans="1:14">
      <c r="A7" s="4" t="s">
        <v>1018</v>
      </c>
      <c r="B7" s="5" t="n">
        <v>302254</v>
      </c>
      <c r="C7" s="5" t="n">
        <v>108000</v>
      </c>
      <c r="D7" s="5" t="n">
        <v>934500</v>
      </c>
      <c r="E7" s="5" t="n">
        <v>4740589</v>
      </c>
    </row>
    <row r="8" spans="1:14">
      <c r="A8" s="4" t="s">
        <v>1019</v>
      </c>
      <c r="D8" s="5" t="n">
        <v>-190000</v>
      </c>
    </row>
    <row r="9" spans="1:14">
      <c r="A9" s="4" t="s">
        <v>1020</v>
      </c>
      <c r="B9" s="5" t="n">
        <v>1022830</v>
      </c>
      <c r="C9" s="5" t="n">
        <v>1520887</v>
      </c>
      <c r="D9" s="5" t="n">
        <v>2273499</v>
      </c>
      <c r="E9" s="5" t="n">
        <v>1022830</v>
      </c>
    </row>
    <row r="10" spans="1:14">
      <c r="A10" s="4" t="s">
        <v>1021</v>
      </c>
      <c r="F10" s="5" t="n">
        <v>595136</v>
      </c>
      <c r="G10" s="5" t="n">
        <v>595136</v>
      </c>
      <c r="H10" s="5" t="n">
        <v>595136</v>
      </c>
      <c r="I10" s="5" t="n">
        <v>1019031</v>
      </c>
      <c r="J10" s="5" t="n">
        <v>1019031</v>
      </c>
      <c r="K10" s="5" t="n">
        <v>1019031</v>
      </c>
      <c r="L10" s="5" t="n">
        <v>959339</v>
      </c>
      <c r="M10" s="5" t="n">
        <v>959339</v>
      </c>
      <c r="N10" s="5" t="n">
        <v>959339</v>
      </c>
    </row>
    <row r="11" spans="1:14">
      <c r="A11" s="4" t="s">
        <v>1022</v>
      </c>
      <c r="B11" s="7" t="n">
        <v>19.07</v>
      </c>
      <c r="C11" s="7" t="n">
        <v>22.21</v>
      </c>
      <c r="D11" s="7" t="n">
        <v>29.11</v>
      </c>
    </row>
    <row r="12" spans="1:14">
      <c r="A12" s="4" t="s">
        <v>1023</v>
      </c>
      <c r="B12" s="11" t="n">
        <v>15.68</v>
      </c>
      <c r="C12" s="11" t="n">
        <v>22.6</v>
      </c>
      <c r="D12" s="11" t="n">
        <v>38.04</v>
      </c>
    </row>
    <row r="13" spans="1:14">
      <c r="A13" s="4" t="s">
        <v>1024</v>
      </c>
      <c r="B13" s="11" t="n">
        <v>20.19</v>
      </c>
      <c r="C13" s="11" t="n">
        <v>20.32</v>
      </c>
      <c r="D13" s="11" t="n">
        <v>15.8</v>
      </c>
    </row>
    <row r="14" spans="1:14">
      <c r="A14" s="4" t="s">
        <v>1025</v>
      </c>
      <c r="B14" s="11" t="n">
        <v>53.56</v>
      </c>
      <c r="C14" s="11" t="n">
        <v>16.61</v>
      </c>
      <c r="D14" s="11" t="n">
        <v>15.5</v>
      </c>
    </row>
    <row r="15" spans="1:14">
      <c r="A15" s="4" t="s">
        <v>1026</v>
      </c>
      <c r="D15" s="5" t="n">
        <v>15</v>
      </c>
    </row>
    <row r="16" spans="1:14">
      <c r="A16" s="4" t="s">
        <v>1027</v>
      </c>
      <c r="B16" s="7" t="n">
        <v>24.48</v>
      </c>
      <c r="C16" s="7" t="n">
        <v>19.07</v>
      </c>
      <c r="D16" s="7" t="n">
        <v>22.21</v>
      </c>
      <c r="E16" s="7" t="n">
        <v>24.48</v>
      </c>
    </row>
    <row r="17" spans="1:14">
      <c r="A17" s="4" t="s">
        <v>1028</v>
      </c>
      <c r="H17" s="7" t="n">
        <v>18.21</v>
      </c>
      <c r="K17" s="7" t="n">
        <v>20.07</v>
      </c>
      <c r="N17" s="6" t="n">
        <v>21</v>
      </c>
    </row>
    <row r="18" spans="1:14">
      <c r="A18" s="4" t="s">
        <v>1029</v>
      </c>
      <c r="F18" s="11" t="n">
        <v>3.08</v>
      </c>
      <c r="G18" s="11" t="n">
        <v>3.08</v>
      </c>
      <c r="H18" s="11" t="n">
        <v>3.08</v>
      </c>
      <c r="I18" s="11" t="n">
        <v>3.6</v>
      </c>
      <c r="J18" s="11" t="n">
        <v>3.6</v>
      </c>
      <c r="K18" s="11" t="n">
        <v>3.6</v>
      </c>
      <c r="L18" s="11" t="n">
        <v>4.15</v>
      </c>
      <c r="M18" s="11" t="n">
        <v>4.15</v>
      </c>
      <c r="N18" s="11" t="n">
        <v>4.15</v>
      </c>
    </row>
    <row r="19" spans="1:14">
      <c r="A19" s="4" t="s">
        <v>1030</v>
      </c>
      <c r="B19" s="11" t="n">
        <v>5.11</v>
      </c>
      <c r="C19" s="11" t="n">
        <v>6.07</v>
      </c>
      <c r="D19" s="11" t="n">
        <v>6.07</v>
      </c>
    </row>
    <row r="20" spans="1:14">
      <c r="A20" s="4" t="s">
        <v>1031</v>
      </c>
      <c r="B20" s="7" t="n">
        <v>56.74</v>
      </c>
      <c r="C20" s="7" t="n">
        <v>30.3</v>
      </c>
      <c r="D20" s="7" t="n">
        <v>16.75</v>
      </c>
    </row>
    <row r="21" spans="1:14">
      <c r="A21" s="4" t="s">
        <v>1032</v>
      </c>
    </row>
    <row r="22" spans="1:14">
      <c r="A22" s="3" t="s">
        <v>907</v>
      </c>
    </row>
    <row r="23" spans="1:14">
      <c r="A23" s="4" t="s">
        <v>1033</v>
      </c>
      <c r="F23" s="9" t="n">
        <v>0.645</v>
      </c>
      <c r="I23" s="9" t="n">
        <v>0.645</v>
      </c>
      <c r="L23" s="9" t="n">
        <v>0.645</v>
      </c>
    </row>
    <row r="24" spans="1:14">
      <c r="A24" s="4" t="s">
        <v>1034</v>
      </c>
    </row>
    <row r="25" spans="1:14">
      <c r="A25" s="3" t="s">
        <v>907</v>
      </c>
    </row>
    <row r="26" spans="1:14">
      <c r="A26" s="4" t="s">
        <v>1035</v>
      </c>
      <c r="J26" s="14" t="n">
        <v>1.61</v>
      </c>
      <c r="M26" s="14" t="n">
        <v>1.61</v>
      </c>
    </row>
    <row r="27" spans="1:14">
      <c r="A27" s="4" t="s">
        <v>1036</v>
      </c>
    </row>
    <row r="28" spans="1:14">
      <c r="A28" s="3" t="s">
        <v>907</v>
      </c>
    </row>
    <row r="29" spans="1:14">
      <c r="A29" s="4" t="s">
        <v>1035</v>
      </c>
      <c r="G29" s="14" t="n">
        <v>4.84</v>
      </c>
      <c r="J29" s="11" t="n">
        <v>4.84</v>
      </c>
      <c r="M29" s="11" t="n">
        <v>4.84</v>
      </c>
    </row>
    <row r="30" spans="1:14">
      <c r="A30" s="4" t="s">
        <v>1037</v>
      </c>
    </row>
    <row r="31" spans="1:14">
      <c r="A31" s="3" t="s">
        <v>907</v>
      </c>
    </row>
    <row r="32" spans="1:14">
      <c r="A32" s="4" t="s">
        <v>1035</v>
      </c>
      <c r="G32" s="14" t="n">
        <v>10.32</v>
      </c>
      <c r="J32" s="14" t="n">
        <v>10.32</v>
      </c>
      <c r="M32" s="14" t="n">
        <v>10.32</v>
      </c>
    </row>
    <row r="33" spans="1:14">
      <c r="A33" s="4" t="s">
        <v>1038</v>
      </c>
    </row>
    <row r="34" spans="1:14">
      <c r="A34" s="3" t="s">
        <v>907</v>
      </c>
    </row>
    <row r="35" spans="1:14">
      <c r="A35" s="4" t="s">
        <v>1039</v>
      </c>
      <c r="H35" s="6" t="n">
        <v>13</v>
      </c>
      <c r="K35" s="6" t="n">
        <v>13</v>
      </c>
      <c r="N35" s="6" t="n">
        <v>15</v>
      </c>
    </row>
    <row r="36" spans="1:14">
      <c r="A36" s="4" t="s">
        <v>1040</v>
      </c>
    </row>
    <row r="37" spans="1:14">
      <c r="A37" s="3" t="s">
        <v>907</v>
      </c>
    </row>
    <row r="38" spans="1:14">
      <c r="A38" s="4" t="s">
        <v>1039</v>
      </c>
      <c r="H38" s="6" t="n">
        <v>64</v>
      </c>
      <c r="K38" s="6" t="n">
        <v>52</v>
      </c>
      <c r="N38" s="6" t="n">
        <v>52</v>
      </c>
    </row>
  </sheetData>
  <mergeCells count="5">
    <mergeCell ref="A1:A2"/>
    <mergeCell ref="B1:D1"/>
    <mergeCell ref="F1:H1"/>
    <mergeCell ref="I1:K1"/>
    <mergeCell ref="L1:N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41</v>
      </c>
      <c r="B1" s="2" t="s">
        <v>1</v>
      </c>
    </row>
    <row r="2" spans="1:4">
      <c r="B2" s="2" t="s">
        <v>1042</v>
      </c>
      <c r="C2" s="2" t="s">
        <v>1043</v>
      </c>
      <c r="D2" s="2" t="s">
        <v>1044</v>
      </c>
    </row>
    <row r="3" spans="1:4">
      <c r="A3" s="3" t="s">
        <v>907</v>
      </c>
    </row>
    <row r="4" spans="1:4">
      <c r="A4" s="4" t="s">
        <v>1045</v>
      </c>
      <c r="B4" s="7" t="n">
        <v>39.15</v>
      </c>
      <c r="C4" s="7" t="n">
        <v>7.18</v>
      </c>
      <c r="D4" s="7" t="n">
        <v>8.08</v>
      </c>
    </row>
    <row r="5" spans="1:4">
      <c r="A5" s="4" t="s">
        <v>1046</v>
      </c>
      <c r="B5" s="11" t="n">
        <v>57.43</v>
      </c>
      <c r="C5" s="11" t="n">
        <v>16.47</v>
      </c>
      <c r="D5" s="11" t="n">
        <v>17.26</v>
      </c>
    </row>
    <row r="6" spans="1:4">
      <c r="A6" s="4" t="s">
        <v>1047</v>
      </c>
      <c r="B6" s="7" t="n">
        <v>53.56</v>
      </c>
      <c r="C6" s="7" t="n">
        <v>16.61</v>
      </c>
      <c r="D6" s="7" t="n">
        <v>15.5</v>
      </c>
    </row>
    <row r="7" spans="1:4">
      <c r="A7" s="4" t="s">
        <v>1048</v>
      </c>
      <c r="B7" s="5" t="n">
        <v>5</v>
      </c>
      <c r="C7" s="5" t="n">
        <v>5</v>
      </c>
      <c r="D7" s="5" t="n">
        <v>5</v>
      </c>
    </row>
    <row r="8" spans="1:4">
      <c r="A8" s="4" t="s">
        <v>1049</v>
      </c>
      <c r="B8" s="4" t="s">
        <v>614</v>
      </c>
      <c r="C8" s="4" t="s">
        <v>614</v>
      </c>
      <c r="D8" s="4" t="s">
        <v>614</v>
      </c>
    </row>
    <row r="9" spans="1:4">
      <c r="A9" s="4" t="s">
        <v>478</v>
      </c>
    </row>
    <row r="10" spans="1:4">
      <c r="A10" s="3" t="s">
        <v>907</v>
      </c>
    </row>
    <row r="11" spans="1:4">
      <c r="A11" s="4" t="s">
        <v>1050</v>
      </c>
      <c r="B11" s="4" t="s">
        <v>1051</v>
      </c>
      <c r="C11" s="4" t="s">
        <v>1051</v>
      </c>
      <c r="D11" s="4" t="s">
        <v>1052</v>
      </c>
    </row>
    <row r="12" spans="1:4">
      <c r="A12" s="4" t="s">
        <v>1053</v>
      </c>
      <c r="B12" s="4" t="s">
        <v>1054</v>
      </c>
      <c r="C12" s="4" t="s">
        <v>1055</v>
      </c>
      <c r="D12" s="4" t="s">
        <v>1056</v>
      </c>
    </row>
    <row r="13" spans="1:4">
      <c r="A13" s="4" t="s">
        <v>482</v>
      </c>
    </row>
    <row r="14" spans="1:4">
      <c r="A14" s="3" t="s">
        <v>907</v>
      </c>
    </row>
    <row r="15" spans="1:4">
      <c r="A15" s="4" t="s">
        <v>1050</v>
      </c>
      <c r="B15" s="4" t="s">
        <v>1057</v>
      </c>
      <c r="C15" s="4" t="s">
        <v>1058</v>
      </c>
      <c r="D15" s="4" t="s">
        <v>1059</v>
      </c>
    </row>
    <row r="16" spans="1:4">
      <c r="A16" s="4" t="s">
        <v>1053</v>
      </c>
      <c r="B16" s="4" t="s">
        <v>536</v>
      </c>
      <c r="C16" s="4" t="s">
        <v>1060</v>
      </c>
      <c r="D16" s="4" t="s">
        <v>10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7</v>
      </c>
      <c r="C2" s="2" t="s">
        <v>28</v>
      </c>
      <c r="D2" s="2" t="s">
        <v>63</v>
      </c>
    </row>
    <row r="3" spans="1:4">
      <c r="A3" s="3" t="s">
        <v>185</v>
      </c>
    </row>
    <row r="4" spans="1:4">
      <c r="A4" s="4" t="s">
        <v>1063</v>
      </c>
      <c r="B4" s="4" t="s">
        <v>1064</v>
      </c>
    </row>
    <row r="5" spans="1:4">
      <c r="A5" s="4" t="s">
        <v>1065</v>
      </c>
      <c r="B5" s="4" t="s">
        <v>1066</v>
      </c>
    </row>
    <row r="6" spans="1:4">
      <c r="A6" s="4" t="s">
        <v>1067</v>
      </c>
      <c r="B6" s="6" t="n">
        <v>5225</v>
      </c>
      <c r="C6" s="6" t="n">
        <v>4801</v>
      </c>
      <c r="D6" s="6" t="n">
        <v>647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7</v>
      </c>
    </row>
    <row r="3" spans="1:2">
      <c r="A3" s="3" t="s">
        <v>151</v>
      </c>
    </row>
    <row r="4" spans="1:2">
      <c r="A4" s="4" t="s">
        <v>151</v>
      </c>
      <c r="B4" s="4" t="s">
        <v>1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29"/>
    <col customWidth="1" max="5" min="5" width="29"/>
    <col customWidth="1" max="6" min="6" width="29"/>
    <col customWidth="1" max="7" min="7" width="21"/>
  </cols>
  <sheetData>
    <row r="1" spans="1:7">
      <c r="A1" s="1" t="s">
        <v>1068</v>
      </c>
      <c r="B1" s="2" t="s">
        <v>1069</v>
      </c>
      <c r="C1" s="2" t="s">
        <v>1070</v>
      </c>
      <c r="D1" s="2" t="s">
        <v>1071</v>
      </c>
      <c r="E1" s="2" t="s">
        <v>1072</v>
      </c>
      <c r="F1" s="2" t="s">
        <v>1073</v>
      </c>
      <c r="G1" s="2" t="s">
        <v>1074</v>
      </c>
    </row>
    <row r="2" spans="1:7">
      <c r="A2" s="3" t="s">
        <v>1075</v>
      </c>
    </row>
    <row r="3" spans="1:7">
      <c r="A3" s="4" t="s">
        <v>1076</v>
      </c>
      <c r="D3" s="5" t="n">
        <v>15</v>
      </c>
      <c r="E3" s="5" t="n">
        <v>16</v>
      </c>
      <c r="F3" s="5" t="n">
        <v>16</v>
      </c>
    </row>
    <row r="4" spans="1:7">
      <c r="A4" s="4" t="s">
        <v>1077</v>
      </c>
      <c r="F4" s="5" t="n">
        <v>1</v>
      </c>
    </row>
    <row r="5" spans="1:7">
      <c r="A5" s="4" t="s">
        <v>1078</v>
      </c>
      <c r="D5" s="5" t="n">
        <v>7</v>
      </c>
      <c r="E5" s="5" t="n">
        <v>8</v>
      </c>
      <c r="F5" s="5" t="n">
        <v>9</v>
      </c>
    </row>
    <row r="6" spans="1:7">
      <c r="A6" s="4" t="s">
        <v>1079</v>
      </c>
      <c r="D6" s="5" t="n">
        <v>14</v>
      </c>
      <c r="E6" s="5" t="n">
        <v>16</v>
      </c>
      <c r="F6" s="5" t="n">
        <v>16</v>
      </c>
    </row>
    <row r="7" spans="1:7">
      <c r="A7" s="4" t="s">
        <v>1080</v>
      </c>
      <c r="D7" s="6" t="n">
        <v>3362</v>
      </c>
      <c r="E7" s="6" t="n">
        <v>2519</v>
      </c>
      <c r="F7" s="6" t="n">
        <v>2586</v>
      </c>
    </row>
    <row r="8" spans="1:7">
      <c r="A8" s="4" t="s">
        <v>1081</v>
      </c>
      <c r="F8" s="5" t="n">
        <v>412</v>
      </c>
      <c r="G8" s="6" t="n">
        <v>750</v>
      </c>
    </row>
    <row r="9" spans="1:7">
      <c r="A9" s="4" t="s">
        <v>504</v>
      </c>
      <c r="D9" s="5" t="n">
        <v>109</v>
      </c>
      <c r="E9" s="5" t="n">
        <v>95</v>
      </c>
      <c r="F9" s="5" t="n">
        <v>119</v>
      </c>
    </row>
    <row r="10" spans="1:7">
      <c r="A10" s="4" t="s">
        <v>185</v>
      </c>
      <c r="D10" s="5" t="n">
        <v>2242</v>
      </c>
      <c r="E10" s="5" t="n">
        <v>3578</v>
      </c>
      <c r="F10" s="5" t="n">
        <v>4150</v>
      </c>
    </row>
    <row r="11" spans="1:7">
      <c r="A11" s="4" t="s">
        <v>1075</v>
      </c>
      <c r="D11" s="6" t="n">
        <v>5713</v>
      </c>
      <c r="E11" s="6" t="n">
        <v>6192</v>
      </c>
      <c r="F11" s="6" t="n">
        <v>7267</v>
      </c>
    </row>
    <row r="12" spans="1:7">
      <c r="A12" s="4" t="s">
        <v>910</v>
      </c>
    </row>
    <row r="13" spans="1:7">
      <c r="A13" s="3" t="s">
        <v>1075</v>
      </c>
    </row>
    <row r="14" spans="1:7">
      <c r="A14" s="4" t="s">
        <v>1082</v>
      </c>
      <c r="B14" s="6" t="n">
        <v>1200</v>
      </c>
    </row>
    <row r="15" spans="1:7">
      <c r="A15" s="4" t="s">
        <v>1083</v>
      </c>
      <c r="C15" s="4" t="s">
        <v>108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365</v>
      </c>
    </row>
    <row r="2" spans="1:2">
      <c r="A2" s="3" t="s">
        <v>187</v>
      </c>
    </row>
    <row r="3" spans="1:2">
      <c r="A3" s="4" t="s">
        <v>1086</v>
      </c>
      <c r="B3" s="4" t="s">
        <v>1084</v>
      </c>
    </row>
    <row r="4" spans="1:2">
      <c r="A4" s="4" t="s">
        <v>1087</v>
      </c>
      <c r="B4" s="6" t="n">
        <v>5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1088</v>
      </c>
      <c r="B1" s="2" t="s">
        <v>942</v>
      </c>
    </row>
    <row r="2" spans="1:2">
      <c r="B2" s="2" t="s">
        <v>1089</v>
      </c>
    </row>
    <row r="3" spans="1:2">
      <c r="A3" s="3" t="s">
        <v>189</v>
      </c>
    </row>
    <row r="4" spans="1:2">
      <c r="A4" s="4" t="s">
        <v>1090</v>
      </c>
      <c r="B4" s="4" t="s">
        <v>1091</v>
      </c>
    </row>
    <row r="5" spans="1:2">
      <c r="A5" s="4" t="s">
        <v>1092</v>
      </c>
      <c r="B5" s="15" t="n">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7</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v>
      </c>
      <c r="B1" s="2" t="s">
        <v>1</v>
      </c>
    </row>
    <row r="2" spans="1:2">
      <c r="B2" s="2" t="s">
        <v>27</v>
      </c>
    </row>
    <row r="3" spans="1:2">
      <c r="A3" s="3" t="s">
        <v>155</v>
      </c>
    </row>
    <row r="4" spans="1:2">
      <c r="A4" s="4" t="s">
        <v>39</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0</v>
      </c>
      <c r="B1" s="2" t="s">
        <v>1</v>
      </c>
    </row>
    <row r="2" spans="1:2">
      <c r="B2" s="2" t="s">
        <v>27</v>
      </c>
    </row>
    <row r="3" spans="1:2">
      <c r="A3" s="3" t="s">
        <v>40</v>
      </c>
    </row>
    <row r="4" spans="1:2">
      <c r="A4" s="4" t="s">
        <v>40</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7</v>
      </c>
    </row>
    <row r="3" spans="1:2">
      <c r="A3" s="3" t="s">
        <v>33</v>
      </c>
    </row>
    <row r="4" spans="1:2">
      <c r="A4" s="4" t="s">
        <v>33</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v>
      </c>
      <c r="B1" s="2" t="s">
        <v>1</v>
      </c>
    </row>
    <row r="2" spans="1:2">
      <c r="B2" s="2" t="s">
        <v>27</v>
      </c>
    </row>
    <row r="3" spans="1:2">
      <c r="A3" s="3" t="s">
        <v>35</v>
      </c>
    </row>
    <row r="4" spans="1:2">
      <c r="A4" s="4" t="s">
        <v>35</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v>
      </c>
      <c r="B1" s="2" t="s">
        <v>1</v>
      </c>
    </row>
    <row r="2" spans="1:2">
      <c r="B2" s="2" t="s">
        <v>27</v>
      </c>
    </row>
    <row r="3" spans="1:2">
      <c r="A3" s="3" t="s">
        <v>30</v>
      </c>
    </row>
    <row r="4" spans="1:2">
      <c r="A4" s="4" t="s">
        <v>30</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7</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7</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v>
      </c>
      <c r="B1" s="2" t="s">
        <v>27</v>
      </c>
      <c r="C1" s="2" t="s">
        <v>28</v>
      </c>
    </row>
    <row r="2" spans="1:3">
      <c r="A2" s="3" t="s">
        <v>29</v>
      </c>
    </row>
    <row r="3" spans="1:3">
      <c r="A3" s="4" t="s">
        <v>30</v>
      </c>
      <c r="B3" s="6" t="n">
        <v>85168</v>
      </c>
      <c r="C3" s="6" t="n">
        <v>50250</v>
      </c>
    </row>
    <row r="4" spans="1:3">
      <c r="A4" s="4" t="s">
        <v>31</v>
      </c>
      <c r="C4" s="5" t="n">
        <v>7000</v>
      </c>
    </row>
    <row r="5" spans="1:3">
      <c r="A5" s="4" t="s">
        <v>32</v>
      </c>
      <c r="B5" s="5" t="n">
        <v>70000</v>
      </c>
    </row>
    <row r="6" spans="1:3">
      <c r="A6" s="4" t="s">
        <v>33</v>
      </c>
      <c r="B6" s="5" t="n">
        <v>97088</v>
      </c>
      <c r="C6" s="5" t="n">
        <v>87986</v>
      </c>
    </row>
    <row r="7" spans="1:3">
      <c r="A7" s="4" t="s">
        <v>34</v>
      </c>
      <c r="B7" s="5" t="n">
        <v>124352</v>
      </c>
      <c r="C7" s="5" t="n">
        <v>87430</v>
      </c>
    </row>
    <row r="8" spans="1:3">
      <c r="A8" s="4" t="s">
        <v>35</v>
      </c>
      <c r="B8" s="5" t="n">
        <v>19250</v>
      </c>
      <c r="C8" s="5" t="n">
        <v>20613</v>
      </c>
    </row>
    <row r="9" spans="1:3">
      <c r="A9" s="4" t="s">
        <v>36</v>
      </c>
      <c r="C9" s="5" t="n">
        <v>1484</v>
      </c>
    </row>
    <row r="10" spans="1:3">
      <c r="A10" s="4" t="s">
        <v>37</v>
      </c>
      <c r="B10" s="5" t="n">
        <v>404</v>
      </c>
      <c r="C10" s="5" t="n">
        <v>2112</v>
      </c>
    </row>
    <row r="11" spans="1:3">
      <c r="A11" s="4" t="s">
        <v>38</v>
      </c>
      <c r="B11" s="5" t="n">
        <v>396262</v>
      </c>
      <c r="C11" s="5" t="n">
        <v>256875</v>
      </c>
    </row>
    <row r="12" spans="1:3">
      <c r="A12" s="4" t="s">
        <v>39</v>
      </c>
      <c r="B12" s="5" t="n">
        <v>171543</v>
      </c>
      <c r="C12" s="5" t="n">
        <v>164628</v>
      </c>
    </row>
    <row r="13" spans="1:3">
      <c r="A13" s="4" t="s">
        <v>40</v>
      </c>
      <c r="B13" s="5" t="n">
        <v>38365</v>
      </c>
      <c r="C13" s="5" t="n">
        <v>37582</v>
      </c>
    </row>
    <row r="14" spans="1:3">
      <c r="A14" s="4" t="s">
        <v>41</v>
      </c>
      <c r="B14" s="5" t="n">
        <v>6435</v>
      </c>
      <c r="C14" s="5" t="n">
        <v>4154</v>
      </c>
    </row>
    <row r="15" spans="1:3">
      <c r="A15" s="4" t="s">
        <v>35</v>
      </c>
      <c r="B15" s="5" t="n">
        <v>4260</v>
      </c>
      <c r="C15" s="5" t="n">
        <v>2688</v>
      </c>
    </row>
    <row r="16" spans="1:3">
      <c r="A16" s="4" t="s">
        <v>42</v>
      </c>
      <c r="B16" s="5" t="n">
        <v>220603</v>
      </c>
      <c r="C16" s="5" t="n">
        <v>209052</v>
      </c>
    </row>
    <row r="17" spans="1:3">
      <c r="A17" s="4" t="s">
        <v>43</v>
      </c>
      <c r="B17" s="5" t="n">
        <v>616865</v>
      </c>
      <c r="C17" s="5" t="n">
        <v>465927</v>
      </c>
    </row>
    <row r="18" spans="1:3">
      <c r="A18" s="3" t="s">
        <v>44</v>
      </c>
    </row>
    <row r="19" spans="1:3">
      <c r="A19" s="4" t="s">
        <v>37</v>
      </c>
      <c r="B19" s="5" t="n">
        <v>215</v>
      </c>
    </row>
    <row r="20" spans="1:3">
      <c r="A20" s="4" t="s">
        <v>45</v>
      </c>
      <c r="B20" s="5" t="n">
        <v>61215</v>
      </c>
      <c r="C20" s="5" t="n">
        <v>41643</v>
      </c>
    </row>
    <row r="21" spans="1:3">
      <c r="A21" s="4" t="s">
        <v>46</v>
      </c>
      <c r="B21" s="5" t="n">
        <v>14350</v>
      </c>
      <c r="C21" s="5" t="n">
        <v>8312</v>
      </c>
    </row>
    <row r="22" spans="1:3">
      <c r="A22" s="4" t="s">
        <v>47</v>
      </c>
      <c r="B22" s="5" t="n">
        <v>2602</v>
      </c>
      <c r="C22" s="5" t="n">
        <v>2646</v>
      </c>
    </row>
    <row r="23" spans="1:3">
      <c r="A23" s="4" t="s">
        <v>48</v>
      </c>
      <c r="B23" s="5" t="n">
        <v>30461</v>
      </c>
      <c r="C23" s="5" t="n">
        <v>22262</v>
      </c>
    </row>
    <row r="24" spans="1:3">
      <c r="A24" s="4" t="s">
        <v>49</v>
      </c>
      <c r="B24" s="5" t="n">
        <v>108843</v>
      </c>
      <c r="C24" s="5" t="n">
        <v>74863</v>
      </c>
    </row>
    <row r="25" spans="1:3">
      <c r="A25" s="4" t="s">
        <v>50</v>
      </c>
      <c r="B25" s="5" t="n">
        <v>2403</v>
      </c>
      <c r="C25" s="5" t="n">
        <v>2306</v>
      </c>
    </row>
    <row r="26" spans="1:3">
      <c r="A26" s="4" t="s">
        <v>51</v>
      </c>
      <c r="B26" s="5" t="n">
        <v>164</v>
      </c>
      <c r="C26" s="5" t="n">
        <v>73</v>
      </c>
    </row>
    <row r="27" spans="1:3">
      <c r="A27" s="4" t="s">
        <v>52</v>
      </c>
      <c r="B27" s="5" t="n">
        <v>4279</v>
      </c>
      <c r="C27" s="5" t="n">
        <v>5166</v>
      </c>
    </row>
    <row r="28" spans="1:3">
      <c r="A28" s="4" t="s">
        <v>53</v>
      </c>
      <c r="B28" s="5" t="n">
        <v>6846</v>
      </c>
      <c r="C28" s="5" t="n">
        <v>7545</v>
      </c>
    </row>
    <row r="29" spans="1:3">
      <c r="A29" s="4" t="s">
        <v>54</v>
      </c>
      <c r="B29" s="5" t="n">
        <v>115689</v>
      </c>
      <c r="C29" s="5" t="n">
        <v>82408</v>
      </c>
    </row>
    <row r="30" spans="1:3">
      <c r="A30" s="3" t="s">
        <v>55</v>
      </c>
    </row>
    <row r="31" spans="1:3">
      <c r="A31" s="4" t="s">
        <v>56</v>
      </c>
      <c r="B31" s="5" t="n">
        <v>3599</v>
      </c>
      <c r="C31" s="5" t="n">
        <v>3461</v>
      </c>
    </row>
    <row r="32" spans="1:3">
      <c r="A32" s="4" t="s">
        <v>57</v>
      </c>
      <c r="B32" s="5" t="n">
        <v>234406</v>
      </c>
      <c r="C32" s="5" t="n">
        <v>214609</v>
      </c>
    </row>
    <row r="33" spans="1:3">
      <c r="A33" s="4" t="s">
        <v>58</v>
      </c>
      <c r="B33" s="5" t="n">
        <v>-10738</v>
      </c>
      <c r="C33" s="5" t="n">
        <v>-34161</v>
      </c>
    </row>
    <row r="34" spans="1:3">
      <c r="A34" s="4" t="s">
        <v>59</v>
      </c>
      <c r="B34" s="5" t="n">
        <v>273909</v>
      </c>
      <c r="C34" s="5" t="n">
        <v>199610</v>
      </c>
    </row>
    <row r="35" spans="1:3">
      <c r="A35" s="4" t="s">
        <v>60</v>
      </c>
      <c r="B35" s="5" t="n">
        <v>501176</v>
      </c>
      <c r="C35" s="5" t="n">
        <v>383519</v>
      </c>
    </row>
    <row r="36" spans="1:3">
      <c r="A36" s="4" t="s">
        <v>61</v>
      </c>
      <c r="B36" s="6" t="n">
        <v>616865</v>
      </c>
      <c r="C36" s="6" t="n">
        <v>465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0</v>
      </c>
      <c r="B1" s="2" t="s">
        <v>1</v>
      </c>
    </row>
    <row r="2" spans="1:2">
      <c r="B2" s="2" t="s">
        <v>27</v>
      </c>
    </row>
    <row r="3" spans="1:2">
      <c r="A3" s="3" t="s">
        <v>50</v>
      </c>
    </row>
    <row r="4" spans="1:2">
      <c r="A4" s="4" t="s">
        <v>50</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47</v>
      </c>
      <c r="B1" s="2" t="s">
        <v>1</v>
      </c>
    </row>
    <row r="2" spans="1:2">
      <c r="B2" s="2" t="s">
        <v>27</v>
      </c>
    </row>
    <row r="3" spans="1:2">
      <c r="A3" s="3" t="s">
        <v>47</v>
      </c>
    </row>
    <row r="4" spans="1:2">
      <c r="A4" s="4" t="s">
        <v>47</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8</v>
      </c>
      <c r="B1" s="2" t="s">
        <v>1</v>
      </c>
    </row>
    <row r="2" spans="1:2">
      <c r="B2" s="2" t="s">
        <v>27</v>
      </c>
    </row>
    <row r="3" spans="1:2">
      <c r="A3" s="3" t="s">
        <v>48</v>
      </c>
    </row>
    <row r="4" spans="1:2">
      <c r="A4" s="4" t="s">
        <v>48</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9</v>
      </c>
      <c r="B1" s="2" t="s">
        <v>1</v>
      </c>
    </row>
    <row r="2" spans="1:2">
      <c r="B2" s="2" t="s">
        <v>27</v>
      </c>
    </row>
    <row r="3" spans="1:2">
      <c r="A3" s="3" t="s">
        <v>69</v>
      </c>
    </row>
    <row r="4" spans="1:2">
      <c r="A4" s="4" t="s">
        <v>69</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0</v>
      </c>
      <c r="B1" s="2" t="s">
        <v>1</v>
      </c>
    </row>
    <row r="2" spans="1:2">
      <c r="B2" s="2" t="s">
        <v>27</v>
      </c>
    </row>
    <row r="3" spans="1:2">
      <c r="A3" s="3" t="s">
        <v>70</v>
      </c>
    </row>
    <row r="4" spans="1:2">
      <c r="A4" s="4" t="s">
        <v>70</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1</v>
      </c>
      <c r="B1" s="2" t="s">
        <v>1</v>
      </c>
    </row>
    <row r="2" spans="1:2">
      <c r="B2" s="2" t="s">
        <v>27</v>
      </c>
    </row>
    <row r="3" spans="1:2">
      <c r="A3" s="3" t="s">
        <v>170</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7</v>
      </c>
    </row>
    <row r="3" spans="1:2">
      <c r="A3" s="3" t="s">
        <v>173</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5</v>
      </c>
      <c r="B1" s="2" t="s">
        <v>1</v>
      </c>
    </row>
    <row r="2" spans="1:2">
      <c r="B2" s="2" t="s">
        <v>27</v>
      </c>
    </row>
    <row r="3" spans="1:2">
      <c r="A3" s="3" t="s">
        <v>175</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7</v>
      </c>
    </row>
    <row r="3" spans="1:2">
      <c r="A3" s="3" t="s">
        <v>177</v>
      </c>
    </row>
    <row r="4" spans="1:2">
      <c r="A4" s="4" t="s">
        <v>177</v>
      </c>
      <c r="B4"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7</v>
      </c>
    </row>
    <row r="3" spans="1:2">
      <c r="A3" s="3" t="s">
        <v>179</v>
      </c>
    </row>
    <row r="4" spans="1:2">
      <c r="A4" s="4" t="s">
        <v>179</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v>
      </c>
      <c r="B1" s="2" t="s">
        <v>1</v>
      </c>
    </row>
    <row r="2" spans="1:4">
      <c r="B2" s="2" t="s">
        <v>27</v>
      </c>
      <c r="C2" s="2" t="s">
        <v>28</v>
      </c>
      <c r="D2" s="2" t="s">
        <v>63</v>
      </c>
    </row>
    <row r="3" spans="1:4">
      <c r="A3" s="3" t="s">
        <v>64</v>
      </c>
    </row>
    <row r="4" spans="1:4">
      <c r="A4" s="4" t="s">
        <v>65</v>
      </c>
      <c r="B4" s="6" t="n">
        <v>543371</v>
      </c>
      <c r="C4" s="6" t="n">
        <v>476065</v>
      </c>
      <c r="D4" s="6" t="n">
        <v>413135</v>
      </c>
    </row>
    <row r="5" spans="1:4">
      <c r="A5" s="4" t="s">
        <v>66</v>
      </c>
      <c r="B5" s="5" t="n">
        <v>253512</v>
      </c>
      <c r="C5" s="5" t="n">
        <v>231087</v>
      </c>
      <c r="D5" s="5" t="n">
        <v>216364</v>
      </c>
    </row>
    <row r="6" spans="1:4">
      <c r="A6" s="4" t="s">
        <v>67</v>
      </c>
      <c r="B6" s="5" t="n">
        <v>289859</v>
      </c>
      <c r="C6" s="5" t="n">
        <v>244978</v>
      </c>
      <c r="D6" s="5" t="n">
        <v>196771</v>
      </c>
    </row>
    <row r="7" spans="1:4">
      <c r="A7" s="3" t="s">
        <v>68</v>
      </c>
    </row>
    <row r="8" spans="1:4">
      <c r="A8" s="4" t="s">
        <v>69</v>
      </c>
      <c r="B8" s="5" t="n">
        <v>159225</v>
      </c>
      <c r="C8" s="5" t="n">
        <v>144657</v>
      </c>
      <c r="D8" s="5" t="n">
        <v>138641</v>
      </c>
    </row>
    <row r="9" spans="1:4">
      <c r="A9" s="4" t="s">
        <v>70</v>
      </c>
      <c r="B9" s="5" t="n">
        <v>49117</v>
      </c>
      <c r="C9" s="5" t="n">
        <v>43522</v>
      </c>
      <c r="D9" s="5" t="n">
        <v>47258</v>
      </c>
    </row>
    <row r="10" spans="1:4">
      <c r="A10" s="4" t="s">
        <v>71</v>
      </c>
      <c r="B10" s="5" t="n">
        <v>142</v>
      </c>
      <c r="C10" s="5" t="n">
        <v>2327</v>
      </c>
      <c r="D10" s="5" t="n">
        <v>631</v>
      </c>
    </row>
    <row r="11" spans="1:4">
      <c r="A11" s="4" t="s">
        <v>72</v>
      </c>
      <c r="B11" s="5" t="n">
        <v>208484</v>
      </c>
      <c r="C11" s="5" t="n">
        <v>190506</v>
      </c>
      <c r="D11" s="5" t="n">
        <v>186530</v>
      </c>
    </row>
    <row r="12" spans="1:4">
      <c r="A12" s="4" t="s">
        <v>73</v>
      </c>
      <c r="B12" s="5" t="n">
        <v>81375</v>
      </c>
      <c r="C12" s="5" t="n">
        <v>54472</v>
      </c>
      <c r="D12" s="5" t="n">
        <v>10241</v>
      </c>
    </row>
    <row r="13" spans="1:4">
      <c r="A13" s="4" t="s">
        <v>74</v>
      </c>
      <c r="B13" s="5" t="n">
        <v>-421</v>
      </c>
      <c r="C13" s="5" t="n">
        <v>523</v>
      </c>
      <c r="D13" s="5" t="n">
        <v>350</v>
      </c>
    </row>
    <row r="14" spans="1:4">
      <c r="A14" s="4" t="s">
        <v>75</v>
      </c>
      <c r="B14" s="5" t="n">
        <v>-933</v>
      </c>
      <c r="C14" s="5" t="n">
        <v>1597</v>
      </c>
      <c r="D14" s="5" t="n">
        <v>-5192</v>
      </c>
    </row>
    <row r="15" spans="1:4">
      <c r="A15" s="4" t="s">
        <v>76</v>
      </c>
      <c r="B15" s="5" t="n">
        <v>-1354</v>
      </c>
      <c r="C15" s="5" t="n">
        <v>2120</v>
      </c>
      <c r="D15" s="5" t="n">
        <v>-4842</v>
      </c>
    </row>
    <row r="16" spans="1:4">
      <c r="A16" s="4" t="s">
        <v>77</v>
      </c>
      <c r="B16" s="5" t="n">
        <v>82729</v>
      </c>
      <c r="C16" s="5" t="n">
        <v>52352</v>
      </c>
      <c r="D16" s="5" t="n">
        <v>15083</v>
      </c>
    </row>
    <row r="17" spans="1:4">
      <c r="A17" s="4" t="s">
        <v>78</v>
      </c>
      <c r="B17" s="5" t="n">
        <v>8340</v>
      </c>
      <c r="C17" s="5" t="n">
        <v>7886</v>
      </c>
      <c r="D17" s="5" t="n">
        <v>3006</v>
      </c>
    </row>
    <row r="18" spans="1:4">
      <c r="A18" s="4" t="s">
        <v>79</v>
      </c>
      <c r="B18" s="6" t="n">
        <v>74389</v>
      </c>
      <c r="C18" s="6" t="n">
        <v>44466</v>
      </c>
      <c r="D18" s="6" t="n">
        <v>12077</v>
      </c>
    </row>
    <row r="19" spans="1:4">
      <c r="A19" s="4" t="s">
        <v>80</v>
      </c>
      <c r="B19" s="7" t="n">
        <v>3.41</v>
      </c>
      <c r="C19" s="7" t="n">
        <v>2.1</v>
      </c>
      <c r="D19" s="7" t="n">
        <v>0.57</v>
      </c>
    </row>
    <row r="20" spans="1:4">
      <c r="A20" s="4" t="s">
        <v>81</v>
      </c>
      <c r="B20" s="7" t="n">
        <v>3.29</v>
      </c>
      <c r="C20" s="7" t="n">
        <v>2.07</v>
      </c>
      <c r="D20" s="7" t="n">
        <v>0.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1</v>
      </c>
      <c r="B1" s="2" t="s">
        <v>1</v>
      </c>
    </row>
    <row r="2" spans="1:2">
      <c r="B2" s="2" t="s">
        <v>27</v>
      </c>
    </row>
    <row r="3" spans="1:2">
      <c r="A3" s="3" t="s">
        <v>181</v>
      </c>
    </row>
    <row r="4" spans="1:2">
      <c r="A4" s="4" t="s">
        <v>181</v>
      </c>
      <c r="B4" s="4" t="s">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7</v>
      </c>
    </row>
    <row r="3" spans="1:2">
      <c r="A3" s="3" t="s">
        <v>183</v>
      </c>
    </row>
    <row r="4" spans="1:2">
      <c r="A4" s="4" t="s">
        <v>183</v>
      </c>
      <c r="B4"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7</v>
      </c>
    </row>
    <row r="3" spans="1:2">
      <c r="A3" s="3" t="s">
        <v>185</v>
      </c>
    </row>
    <row r="4" spans="1:2">
      <c r="A4" s="4" t="s">
        <v>185</v>
      </c>
      <c r="B4" s="4" t="s">
        <v>1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7</v>
      </c>
    </row>
    <row r="3" spans="1:2">
      <c r="A3" s="3" t="s">
        <v>187</v>
      </c>
    </row>
    <row r="4" spans="1:2">
      <c r="A4" s="4" t="s">
        <v>187</v>
      </c>
      <c r="B4" s="4" t="s">
        <v>1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7</v>
      </c>
    </row>
    <row r="3" spans="1:2">
      <c r="A3" s="3" t="s">
        <v>189</v>
      </c>
    </row>
    <row r="4" spans="1:2">
      <c r="A4" s="4" t="s">
        <v>189</v>
      </c>
      <c r="B4" s="4" t="s">
        <v>1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7</v>
      </c>
    </row>
    <row r="3" spans="1:2">
      <c r="A3" s="3" t="s">
        <v>147</v>
      </c>
    </row>
    <row r="4" spans="1:2">
      <c r="A4" s="4" t="s">
        <v>192</v>
      </c>
      <c r="B4" s="4" t="s">
        <v>193</v>
      </c>
    </row>
    <row r="5" spans="1:2">
      <c r="A5" s="4" t="s">
        <v>194</v>
      </c>
      <c r="B5" s="4" t="s">
        <v>195</v>
      </c>
    </row>
    <row r="6" spans="1:2">
      <c r="A6" s="4" t="s">
        <v>179</v>
      </c>
      <c r="B6" s="4" t="s">
        <v>196</v>
      </c>
    </row>
    <row r="7" spans="1:2">
      <c r="A7" s="4" t="s">
        <v>39</v>
      </c>
      <c r="B7" s="4" t="s">
        <v>197</v>
      </c>
    </row>
    <row r="8" spans="1:2">
      <c r="A8" s="4" t="s">
        <v>40</v>
      </c>
      <c r="B8" s="4" t="s">
        <v>198</v>
      </c>
    </row>
    <row r="9" spans="1:2">
      <c r="A9" s="4" t="s">
        <v>199</v>
      </c>
      <c r="B9" s="4" t="s">
        <v>200</v>
      </c>
    </row>
    <row r="10" spans="1:2">
      <c r="A10" s="4" t="s">
        <v>33</v>
      </c>
      <c r="B10" s="4" t="s">
        <v>201</v>
      </c>
    </row>
    <row r="11" spans="1:2">
      <c r="A11" s="4" t="s">
        <v>202</v>
      </c>
      <c r="B11" s="4" t="s">
        <v>203</v>
      </c>
    </row>
    <row r="12" spans="1:2">
      <c r="A12" s="4" t="s">
        <v>204</v>
      </c>
      <c r="B12" s="4" t="s">
        <v>205</v>
      </c>
    </row>
    <row r="13" spans="1:2">
      <c r="A13" s="4" t="s">
        <v>206</v>
      </c>
      <c r="B13" s="4" t="s">
        <v>207</v>
      </c>
    </row>
    <row r="14" spans="1:2">
      <c r="A14" s="4" t="s">
        <v>50</v>
      </c>
      <c r="B14" s="4" t="s">
        <v>208</v>
      </c>
    </row>
    <row r="15" spans="1:2">
      <c r="A15" s="4" t="s">
        <v>47</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175</v>
      </c>
      <c r="B20" s="4" t="s">
        <v>218</v>
      </c>
    </row>
    <row r="21" spans="1:2">
      <c r="A21" s="4" t="s">
        <v>183</v>
      </c>
      <c r="B21" s="4" t="s">
        <v>219</v>
      </c>
    </row>
    <row r="22" spans="1:2">
      <c r="A22" s="4" t="s">
        <v>220</v>
      </c>
      <c r="B22"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7</v>
      </c>
    </row>
    <row r="3" spans="1:2">
      <c r="A3" s="3" t="s">
        <v>15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7</v>
      </c>
    </row>
    <row r="3" spans="1:2">
      <c r="A3" s="3" t="s">
        <v>155</v>
      </c>
    </row>
    <row r="4" spans="1:2">
      <c r="A4" s="4" t="s">
        <v>230</v>
      </c>
      <c r="B4" s="4" t="s">
        <v>2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7</v>
      </c>
    </row>
    <row r="3" spans="1:2">
      <c r="A3" s="3" t="s">
        <v>40</v>
      </c>
    </row>
    <row r="4" spans="1:2">
      <c r="A4" s="4" t="s">
        <v>233</v>
      </c>
      <c r="B4" s="4" t="s">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7</v>
      </c>
    </row>
    <row r="3" spans="1:2">
      <c r="A3" s="3" t="s">
        <v>33</v>
      </c>
    </row>
    <row r="4" spans="1:2">
      <c r="A4" s="4" t="s">
        <v>236</v>
      </c>
      <c r="B4" s="4"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7</v>
      </c>
      <c r="C2" s="2" t="s">
        <v>28</v>
      </c>
      <c r="D2" s="2" t="s">
        <v>63</v>
      </c>
    </row>
    <row r="3" spans="1:4">
      <c r="A3" s="3" t="s">
        <v>83</v>
      </c>
    </row>
    <row r="4" spans="1:4">
      <c r="A4" s="4" t="s">
        <v>79</v>
      </c>
      <c r="B4" s="6" t="n">
        <v>74389</v>
      </c>
      <c r="C4" s="6" t="n">
        <v>44466</v>
      </c>
      <c r="D4" s="6" t="n">
        <v>12077</v>
      </c>
    </row>
    <row r="5" spans="1:4">
      <c r="A5" s="4" t="s">
        <v>84</v>
      </c>
      <c r="B5" s="5" t="n">
        <v>23423</v>
      </c>
      <c r="C5" s="5" t="n">
        <v>-4168</v>
      </c>
      <c r="D5" s="5" t="n">
        <v>-15085</v>
      </c>
    </row>
    <row r="6" spans="1:4">
      <c r="A6" s="3" t="s">
        <v>85</v>
      </c>
    </row>
    <row r="7" spans="1:4">
      <c r="A7" s="4" t="s">
        <v>86</v>
      </c>
      <c r="B7" s="5" t="n">
        <v>-90</v>
      </c>
      <c r="C7" s="5" t="n">
        <v>-96</v>
      </c>
      <c r="D7" s="5" t="n">
        <v>-202</v>
      </c>
    </row>
    <row r="8" spans="1:4">
      <c r="A8" s="4" t="s">
        <v>87</v>
      </c>
      <c r="B8" s="6" t="n">
        <v>97722</v>
      </c>
      <c r="C8" s="6" t="n">
        <v>40202</v>
      </c>
      <c r="D8" s="6" t="n">
        <v>-32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7</v>
      </c>
    </row>
    <row r="3" spans="1:2">
      <c r="A3" s="3" t="s">
        <v>35</v>
      </c>
    </row>
    <row r="4" spans="1:2">
      <c r="A4" s="4" t="s">
        <v>239</v>
      </c>
      <c r="B4" s="4" t="s">
        <v>2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7</v>
      </c>
    </row>
    <row r="3" spans="1:2">
      <c r="A3" s="3" t="s">
        <v>30</v>
      </c>
    </row>
    <row r="4" spans="1:2">
      <c r="A4" s="4" t="s">
        <v>242</v>
      </c>
      <c r="B4" s="4" t="s">
        <v>2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7</v>
      </c>
    </row>
    <row r="3" spans="1:2">
      <c r="A3" s="3" t="s">
        <v>161</v>
      </c>
    </row>
    <row r="4" spans="1:2">
      <c r="A4" s="4" t="s">
        <v>245</v>
      </c>
      <c r="B4" s="4" t="s">
        <v>2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7</v>
      </c>
    </row>
    <row r="3" spans="1:2">
      <c r="A3" s="3" t="s">
        <v>5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7</v>
      </c>
    </row>
    <row r="3" spans="1:2">
      <c r="A3" s="3" t="s">
        <v>47</v>
      </c>
    </row>
    <row r="4" spans="1:2">
      <c r="A4" s="4" t="s">
        <v>267</v>
      </c>
      <c r="B4" s="4" t="s">
        <v>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7</v>
      </c>
    </row>
    <row r="3" spans="1:2">
      <c r="A3" s="3" t="s">
        <v>48</v>
      </c>
    </row>
    <row r="4" spans="1:2">
      <c r="A4" s="4" t="s">
        <v>270</v>
      </c>
      <c r="B4" s="4" t="s">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7</v>
      </c>
    </row>
    <row r="3" spans="1:2">
      <c r="A3" s="3" t="s">
        <v>69</v>
      </c>
    </row>
    <row r="4" spans="1:2">
      <c r="A4" s="4" t="s">
        <v>273</v>
      </c>
      <c r="B4" s="4" t="s">
        <v>2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7</v>
      </c>
    </row>
    <row r="3" spans="1:2">
      <c r="A3" s="3" t="s">
        <v>70</v>
      </c>
    </row>
    <row r="4" spans="1:2">
      <c r="A4" s="4" t="s">
        <v>276</v>
      </c>
      <c r="B4" s="4" t="s">
        <v>2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7</v>
      </c>
    </row>
    <row r="3" spans="1:2">
      <c r="A3" s="3" t="s">
        <v>170</v>
      </c>
    </row>
    <row r="4" spans="1:2">
      <c r="A4" s="4" t="s">
        <v>279</v>
      </c>
      <c r="B4" s="4" t="s">
        <v>2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7</v>
      </c>
    </row>
    <row r="3" spans="1:2">
      <c r="A3" s="3" t="s">
        <v>173</v>
      </c>
    </row>
    <row r="4" spans="1:2">
      <c r="A4" s="4" t="s">
        <v>282</v>
      </c>
      <c r="B4" s="4" t="s">
        <v>2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5"/>
    <col customWidth="1" max="5" min="5" width="20"/>
    <col customWidth="1" max="6" min="6" width="19"/>
    <col customWidth="1" max="7" min="7" width="11"/>
  </cols>
  <sheetData>
    <row r="1" spans="1:7">
      <c r="A1" s="1" t="s">
        <v>88</v>
      </c>
      <c r="C1" s="2" t="s">
        <v>56</v>
      </c>
      <c r="D1" s="2" t="s">
        <v>89</v>
      </c>
      <c r="E1" s="2" t="s">
        <v>58</v>
      </c>
      <c r="F1" s="2" t="s">
        <v>90</v>
      </c>
      <c r="G1" s="2" t="s">
        <v>91</v>
      </c>
    </row>
    <row r="2" spans="1:7">
      <c r="A2" s="4" t="s">
        <v>92</v>
      </c>
      <c r="C2" s="6" t="n">
        <v>3400</v>
      </c>
      <c r="D2" s="6" t="n">
        <v>198918</v>
      </c>
      <c r="E2" s="6" t="n">
        <v>-14908</v>
      </c>
      <c r="F2" s="6" t="n">
        <v>143365</v>
      </c>
      <c r="G2" s="6" t="n">
        <v>330775</v>
      </c>
    </row>
    <row r="3" spans="1:7">
      <c r="A3" s="4" t="s">
        <v>79</v>
      </c>
      <c r="F3" s="5" t="n">
        <v>12077</v>
      </c>
      <c r="G3" s="5" t="n">
        <v>12077</v>
      </c>
    </row>
    <row r="4" spans="1:7">
      <c r="A4" s="4" t="s">
        <v>93</v>
      </c>
      <c r="E4" s="5" t="n">
        <v>-15085</v>
      </c>
      <c r="F4" s="5" t="n">
        <v>-202</v>
      </c>
      <c r="G4" s="5" t="n">
        <v>-15287</v>
      </c>
    </row>
    <row r="5" spans="1:7">
      <c r="A5" s="4" t="s">
        <v>87</v>
      </c>
      <c r="E5" s="5" t="n">
        <v>-15085</v>
      </c>
      <c r="F5" s="5" t="n">
        <v>11875</v>
      </c>
      <c r="G5" s="5" t="n">
        <v>-3210</v>
      </c>
    </row>
    <row r="6" spans="1:7">
      <c r="A6" s="4" t="s">
        <v>94</v>
      </c>
      <c r="D6" s="5" t="n">
        <v>6471</v>
      </c>
      <c r="G6" s="5" t="n">
        <v>6471</v>
      </c>
    </row>
    <row r="7" spans="1:7">
      <c r="A7" s="4" t="s">
        <v>95</v>
      </c>
      <c r="B7" s="4" t="s">
        <v>96</v>
      </c>
      <c r="C7" s="5" t="n">
        <v>1</v>
      </c>
      <c r="G7" s="5" t="n">
        <v>1</v>
      </c>
    </row>
    <row r="8" spans="1:7">
      <c r="A8" s="4" t="s">
        <v>97</v>
      </c>
      <c r="C8" s="5" t="n">
        <v>13</v>
      </c>
      <c r="D8" s="5" t="n">
        <v>138</v>
      </c>
      <c r="G8" s="5" t="n">
        <v>151</v>
      </c>
    </row>
    <row r="9" spans="1:7">
      <c r="A9" s="4" t="s">
        <v>98</v>
      </c>
      <c r="C9" s="5" t="n">
        <v>3414</v>
      </c>
      <c r="D9" s="5" t="n">
        <v>205527</v>
      </c>
      <c r="E9" s="5" t="n">
        <v>-29993</v>
      </c>
      <c r="F9" s="5" t="n">
        <v>155240</v>
      </c>
      <c r="G9" s="5" t="n">
        <v>334188</v>
      </c>
    </row>
    <row r="10" spans="1:7">
      <c r="A10" s="4" t="s">
        <v>79</v>
      </c>
      <c r="F10" s="5" t="n">
        <v>44466</v>
      </c>
      <c r="G10" s="5" t="n">
        <v>44466</v>
      </c>
    </row>
    <row r="11" spans="1:7">
      <c r="A11" s="4" t="s">
        <v>93</v>
      </c>
      <c r="E11" s="5" t="n">
        <v>-4168</v>
      </c>
      <c r="F11" s="5" t="n">
        <v>-96</v>
      </c>
      <c r="G11" s="5" t="n">
        <v>-4264</v>
      </c>
    </row>
    <row r="12" spans="1:7">
      <c r="A12" s="4" t="s">
        <v>87</v>
      </c>
      <c r="E12" s="5" t="n">
        <v>-4168</v>
      </c>
      <c r="F12" s="5" t="n">
        <v>44370</v>
      </c>
      <c r="G12" s="5" t="n">
        <v>40202</v>
      </c>
    </row>
    <row r="13" spans="1:7">
      <c r="A13" s="4" t="s">
        <v>94</v>
      </c>
      <c r="D13" s="5" t="n">
        <v>4801</v>
      </c>
      <c r="G13" s="5" t="n">
        <v>4801</v>
      </c>
    </row>
    <row r="14" spans="1:7">
      <c r="A14" s="4" t="s">
        <v>97</v>
      </c>
      <c r="C14" s="5" t="n">
        <v>47</v>
      </c>
      <c r="D14" s="5" t="n">
        <v>4281</v>
      </c>
      <c r="G14" s="5" t="n">
        <v>4328</v>
      </c>
    </row>
    <row r="15" spans="1:7">
      <c r="A15" s="4" t="s">
        <v>99</v>
      </c>
      <c r="C15" s="5" t="n">
        <v>3461</v>
      </c>
      <c r="D15" s="5" t="n">
        <v>214609</v>
      </c>
      <c r="E15" s="5" t="n">
        <v>-34161</v>
      </c>
      <c r="F15" s="5" t="n">
        <v>199610</v>
      </c>
      <c r="G15" s="5" t="n">
        <v>383519</v>
      </c>
    </row>
    <row r="16" spans="1:7">
      <c r="A16" s="4" t="s">
        <v>79</v>
      </c>
      <c r="F16" s="5" t="n">
        <v>74389</v>
      </c>
      <c r="G16" s="5" t="n">
        <v>74389</v>
      </c>
    </row>
    <row r="17" spans="1:7">
      <c r="A17" s="4" t="s">
        <v>93</v>
      </c>
      <c r="E17" s="5" t="n">
        <v>23423</v>
      </c>
      <c r="F17" s="5" t="n">
        <v>-90</v>
      </c>
      <c r="G17" s="5" t="n">
        <v>23333</v>
      </c>
    </row>
    <row r="18" spans="1:7">
      <c r="A18" s="4" t="s">
        <v>87</v>
      </c>
      <c r="E18" s="5" t="n">
        <v>23423</v>
      </c>
      <c r="F18" s="5" t="n">
        <v>74299</v>
      </c>
      <c r="G18" s="5" t="n">
        <v>97722</v>
      </c>
    </row>
    <row r="19" spans="1:7">
      <c r="A19" s="4" t="s">
        <v>94</v>
      </c>
      <c r="D19" s="5" t="n">
        <v>5225</v>
      </c>
      <c r="G19" s="5" t="n">
        <v>5225</v>
      </c>
    </row>
    <row r="20" spans="1:7">
      <c r="A20" s="4" t="s">
        <v>97</v>
      </c>
      <c r="C20" s="5" t="n">
        <v>138</v>
      </c>
      <c r="D20" s="5" t="n">
        <v>14572</v>
      </c>
      <c r="G20" s="5" t="n">
        <v>14710</v>
      </c>
    </row>
    <row r="21" spans="1:7">
      <c r="A21" s="4" t="s">
        <v>100</v>
      </c>
      <c r="C21" s="6" t="n">
        <v>3599</v>
      </c>
      <c r="D21" s="6" t="n">
        <v>234406</v>
      </c>
      <c r="E21" s="6" t="n">
        <v>-10738</v>
      </c>
      <c r="F21" s="6" t="n">
        <v>273909</v>
      </c>
      <c r="G21" s="6" t="n">
        <v>501176</v>
      </c>
    </row>
    <row r="22" spans="1:7"/>
    <row r="23" spans="1:7">
      <c r="A23" s="4" t="s">
        <v>96</v>
      </c>
      <c r="B23" s="4" t="s">
        <v>101</v>
      </c>
    </row>
  </sheetData>
  <mergeCells count="3">
    <mergeCell ref="A1:B1"/>
    <mergeCell ref="A22:F22"/>
    <mergeCell ref="B23:F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7</v>
      </c>
    </row>
    <row r="3" spans="1:2">
      <c r="A3" s="3" t="s">
        <v>17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7</v>
      </c>
    </row>
    <row r="3" spans="1:2">
      <c r="A3" s="3" t="s">
        <v>177</v>
      </c>
    </row>
    <row r="4" spans="1:2">
      <c r="A4" s="4" t="s">
        <v>292</v>
      </c>
      <c r="B4" s="4" t="s">
        <v>2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7</v>
      </c>
    </row>
    <row r="3" spans="1:2">
      <c r="A3" s="3" t="s">
        <v>179</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7</v>
      </c>
    </row>
    <row r="3" spans="1:2">
      <c r="A3" s="3" t="s">
        <v>183</v>
      </c>
    </row>
    <row r="4" spans="1:2">
      <c r="A4" s="4" t="s">
        <v>318</v>
      </c>
      <c r="B4" s="4" t="s">
        <v>3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7</v>
      </c>
    </row>
    <row r="3" spans="1:2">
      <c r="A3" s="3" t="s">
        <v>185</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7</v>
      </c>
    </row>
    <row r="3" spans="1:2">
      <c r="A3" s="3" t="s">
        <v>187</v>
      </c>
    </row>
    <row r="4" spans="1:2">
      <c r="A4" s="4" t="s">
        <v>330</v>
      </c>
      <c r="B4" s="4" t="s">
        <v>3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8"/>
  </cols>
  <sheetData>
    <row r="1" spans="1:2">
      <c r="A1" s="1" t="s">
        <v>332</v>
      </c>
      <c r="B1" s="2" t="s">
        <v>333</v>
      </c>
    </row>
    <row r="2" spans="1:2">
      <c r="A2" s="3" t="s">
        <v>143</v>
      </c>
    </row>
    <row r="3" spans="1:2">
      <c r="A3" s="4" t="s">
        <v>334</v>
      </c>
      <c r="B3"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335</v>
      </c>
      <c r="B1" s="2" t="s">
        <v>1</v>
      </c>
    </row>
    <row r="2" spans="1:2">
      <c r="B2" s="2" t="s">
        <v>27</v>
      </c>
    </row>
    <row r="3" spans="1:2">
      <c r="A3" s="3" t="s">
        <v>147</v>
      </c>
    </row>
    <row r="4" spans="1:2">
      <c r="A4" s="4" t="s">
        <v>336</v>
      </c>
      <c r="B4" s="4" t="s">
        <v>3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16"/>
  </cols>
  <sheetData>
    <row r="1" spans="1:2">
      <c r="A1" s="1" t="s">
        <v>338</v>
      </c>
      <c r="B1" s="2" t="s">
        <v>1</v>
      </c>
    </row>
    <row r="2" spans="1:2">
      <c r="B2" s="2" t="s">
        <v>27</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6</v>
      </c>
    </row>
    <row r="12" spans="1:2">
      <c r="A12" s="4" t="s">
        <v>347</v>
      </c>
    </row>
    <row r="13" spans="1:2">
      <c r="A13" s="3" t="s">
        <v>340</v>
      </c>
    </row>
    <row r="14" spans="1:2">
      <c r="A14" s="4" t="s">
        <v>341</v>
      </c>
      <c r="B14" s="4" t="s">
        <v>342</v>
      </c>
    </row>
    <row r="15" spans="1:2">
      <c r="A15" s="4" t="s">
        <v>348</v>
      </c>
    </row>
    <row r="16" spans="1:2">
      <c r="A16" s="3" t="s">
        <v>340</v>
      </c>
    </row>
    <row r="17" spans="1:2">
      <c r="A17" s="4" t="s">
        <v>341</v>
      </c>
      <c r="B17" s="4" t="s">
        <v>342</v>
      </c>
    </row>
    <row r="18" spans="1:2">
      <c r="A18" s="4" t="s">
        <v>349</v>
      </c>
    </row>
    <row r="19" spans="1:2">
      <c r="A19" s="3" t="s">
        <v>340</v>
      </c>
    </row>
    <row r="20" spans="1:2">
      <c r="A20" s="4" t="s">
        <v>341</v>
      </c>
      <c r="B20" s="4" t="s">
        <v>350</v>
      </c>
    </row>
    <row r="21" spans="1:2">
      <c r="A21" s="4" t="s">
        <v>351</v>
      </c>
    </row>
    <row r="22" spans="1:2">
      <c r="A22" s="3" t="s">
        <v>340</v>
      </c>
    </row>
    <row r="23" spans="1:2">
      <c r="A23" s="4" t="s">
        <v>341</v>
      </c>
      <c r="B23" s="4" t="s">
        <v>352</v>
      </c>
    </row>
    <row r="24" spans="1:2">
      <c r="A24" s="4" t="s">
        <v>353</v>
      </c>
    </row>
    <row r="25" spans="1:2">
      <c r="A25" s="3" t="s">
        <v>340</v>
      </c>
    </row>
    <row r="26" spans="1:2">
      <c r="A26" s="4" t="s">
        <v>341</v>
      </c>
      <c r="B26" s="4" t="s">
        <v>354</v>
      </c>
    </row>
    <row r="27" spans="1:2">
      <c r="A27" s="4" t="s">
        <v>355</v>
      </c>
    </row>
    <row r="28" spans="1:2">
      <c r="A28" s="3" t="s">
        <v>340</v>
      </c>
    </row>
    <row r="29" spans="1:2">
      <c r="A29" s="4" t="s">
        <v>341</v>
      </c>
      <c r="B29" s="4" t="s">
        <v>3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16"/>
  </cols>
  <sheetData>
    <row r="1" spans="1:2">
      <c r="A1" s="1" t="s">
        <v>356</v>
      </c>
      <c r="B1" s="2" t="s">
        <v>1</v>
      </c>
    </row>
    <row r="2" spans="1:2">
      <c r="B2" s="2" t="s">
        <v>27</v>
      </c>
    </row>
    <row r="3" spans="1:2">
      <c r="A3" s="4" t="s">
        <v>357</v>
      </c>
    </row>
    <row r="4" spans="1:2">
      <c r="A4" s="3" t="s">
        <v>358</v>
      </c>
    </row>
    <row r="5" spans="1:2">
      <c r="A5" s="4" t="s">
        <v>341</v>
      </c>
      <c r="B5" s="4" t="s">
        <v>359</v>
      </c>
    </row>
    <row r="6" spans="1:2">
      <c r="A6" s="4" t="s">
        <v>360</v>
      </c>
    </row>
    <row r="7" spans="1:2">
      <c r="A7" s="3" t="s">
        <v>358</v>
      </c>
    </row>
    <row r="8" spans="1:2">
      <c r="A8" s="4" t="s">
        <v>341</v>
      </c>
      <c r="B8" s="4" t="s">
        <v>346</v>
      </c>
    </row>
    <row r="9" spans="1:2">
      <c r="A9" s="4" t="s">
        <v>361</v>
      </c>
    </row>
    <row r="10" spans="1:2">
      <c r="A10" s="3" t="s">
        <v>358</v>
      </c>
    </row>
    <row r="11" spans="1:2">
      <c r="A11" s="4" t="s">
        <v>341</v>
      </c>
      <c r="B11" s="4" t="s">
        <v>342</v>
      </c>
    </row>
    <row r="12" spans="1:2">
      <c r="A12" s="4" t="s">
        <v>362</v>
      </c>
    </row>
    <row r="13" spans="1:2">
      <c r="A13" s="3" t="s">
        <v>358</v>
      </c>
    </row>
    <row r="14" spans="1:2">
      <c r="A14" s="4" t="s">
        <v>341</v>
      </c>
      <c r="B14" s="4" t="s">
        <v>344</v>
      </c>
    </row>
    <row r="15" spans="1:2">
      <c r="A15" s="4" t="s">
        <v>363</v>
      </c>
    </row>
    <row r="16" spans="1:2">
      <c r="A16" s="3" t="s">
        <v>358</v>
      </c>
    </row>
    <row r="17" spans="1:2">
      <c r="A17" s="4" t="s">
        <v>341</v>
      </c>
      <c r="B17" s="4" t="s">
        <v>3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7</v>
      </c>
      <c r="C2" s="2" t="s">
        <v>28</v>
      </c>
      <c r="D2" s="2" t="s">
        <v>63</v>
      </c>
    </row>
    <row r="3" spans="1:4">
      <c r="A3" s="3" t="s">
        <v>103</v>
      </c>
    </row>
    <row r="4" spans="1:4">
      <c r="A4" s="4" t="s">
        <v>79</v>
      </c>
      <c r="B4" s="6" t="n">
        <v>74389</v>
      </c>
      <c r="C4" s="6" t="n">
        <v>44466</v>
      </c>
      <c r="D4" s="6" t="n">
        <v>12077</v>
      </c>
    </row>
    <row r="5" spans="1:4">
      <c r="A5" s="3" t="s">
        <v>104</v>
      </c>
    </row>
    <row r="6" spans="1:4">
      <c r="A6" s="4" t="s">
        <v>105</v>
      </c>
      <c r="B6" s="5" t="n">
        <v>19336</v>
      </c>
      <c r="C6" s="5" t="n">
        <v>16012</v>
      </c>
      <c r="D6" s="5" t="n">
        <v>13233</v>
      </c>
    </row>
    <row r="7" spans="1:4">
      <c r="A7" s="4" t="s">
        <v>106</v>
      </c>
      <c r="B7" s="5" t="n">
        <v>2952</v>
      </c>
      <c r="C7" s="5" t="n">
        <v>3439</v>
      </c>
      <c r="D7" s="5" t="n">
        <v>3710</v>
      </c>
    </row>
    <row r="8" spans="1:4">
      <c r="A8" s="4" t="s">
        <v>107</v>
      </c>
      <c r="C8" s="5" t="n">
        <v>1830</v>
      </c>
      <c r="D8" s="5" t="n">
        <v>631</v>
      </c>
    </row>
    <row r="9" spans="1:4">
      <c r="A9" s="4" t="s">
        <v>108</v>
      </c>
      <c r="D9" s="5" t="n">
        <v>6930</v>
      </c>
    </row>
    <row r="10" spans="1:4">
      <c r="A10" s="4" t="s">
        <v>109</v>
      </c>
      <c r="B10" s="5" t="n">
        <v>1629</v>
      </c>
      <c r="C10" s="5" t="n">
        <v>-448</v>
      </c>
      <c r="D10" s="5" t="n">
        <v>-2678</v>
      </c>
    </row>
    <row r="11" spans="1:4">
      <c r="A11" s="4" t="s">
        <v>71</v>
      </c>
      <c r="B11" s="5" t="n">
        <v>142</v>
      </c>
    </row>
    <row r="12" spans="1:4">
      <c r="A12" s="4" t="s">
        <v>110</v>
      </c>
      <c r="D12" s="5" t="n">
        <v>-1386</v>
      </c>
    </row>
    <row r="13" spans="1:4">
      <c r="A13" s="4" t="s">
        <v>111</v>
      </c>
      <c r="C13" s="5" t="n">
        <v>287</v>
      </c>
      <c r="D13" s="5" t="n">
        <v>-3675</v>
      </c>
    </row>
    <row r="14" spans="1:4">
      <c r="A14" s="4" t="s">
        <v>94</v>
      </c>
      <c r="B14" s="5" t="n">
        <v>5225</v>
      </c>
      <c r="C14" s="5" t="n">
        <v>4801</v>
      </c>
      <c r="D14" s="5" t="n">
        <v>6471</v>
      </c>
    </row>
    <row r="15" spans="1:4">
      <c r="A15" s="4" t="s">
        <v>74</v>
      </c>
      <c r="B15" s="5" t="n">
        <v>-421</v>
      </c>
      <c r="C15" s="5" t="n">
        <v>523</v>
      </c>
      <c r="D15" s="5" t="n">
        <v>350</v>
      </c>
    </row>
    <row r="16" spans="1:4">
      <c r="A16" s="4" t="s">
        <v>78</v>
      </c>
      <c r="B16" s="5" t="n">
        <v>8340</v>
      </c>
      <c r="C16" s="5" t="n">
        <v>7886</v>
      </c>
      <c r="D16" s="5" t="n">
        <v>3006</v>
      </c>
    </row>
    <row r="17" spans="1:4">
      <c r="A17" s="4" t="s">
        <v>112</v>
      </c>
      <c r="B17" s="5" t="n">
        <v>111592</v>
      </c>
      <c r="C17" s="5" t="n">
        <v>78796</v>
      </c>
      <c r="D17" s="5" t="n">
        <v>38669</v>
      </c>
    </row>
    <row r="18" spans="1:4">
      <c r="A18" s="4" t="s">
        <v>113</v>
      </c>
      <c r="B18" s="5" t="n">
        <v>-6644</v>
      </c>
      <c r="C18" s="5" t="n">
        <v>22352</v>
      </c>
      <c r="D18" s="5" t="n">
        <v>19860</v>
      </c>
    </row>
    <row r="19" spans="1:4">
      <c r="A19" s="4" t="s">
        <v>114</v>
      </c>
      <c r="B19" s="5" t="n">
        <v>-30845</v>
      </c>
      <c r="C19" s="5" t="n">
        <v>-9375</v>
      </c>
      <c r="D19" s="5" t="n">
        <v>12211</v>
      </c>
    </row>
    <row r="20" spans="1:4">
      <c r="A20" s="4" t="s">
        <v>115</v>
      </c>
      <c r="B20" s="5" t="n">
        <v>26466</v>
      </c>
      <c r="C20" s="5" t="n">
        <v>-3970</v>
      </c>
      <c r="D20" s="5" t="n">
        <v>-24680</v>
      </c>
    </row>
    <row r="21" spans="1:4">
      <c r="A21" s="4" t="s">
        <v>116</v>
      </c>
      <c r="B21" s="5" t="n">
        <v>287</v>
      </c>
      <c r="C21" s="5" t="n">
        <v>123</v>
      </c>
      <c r="D21" s="5" t="n">
        <v>-89</v>
      </c>
    </row>
    <row r="22" spans="1:4">
      <c r="A22" s="4" t="s">
        <v>117</v>
      </c>
      <c r="B22" s="5" t="n">
        <v>-44</v>
      </c>
      <c r="C22" s="5" t="n">
        <v>239</v>
      </c>
      <c r="D22" s="5" t="n">
        <v>-62</v>
      </c>
    </row>
    <row r="23" spans="1:4">
      <c r="A23" s="4" t="s">
        <v>118</v>
      </c>
      <c r="B23" s="5" t="n">
        <v>100812</v>
      </c>
      <c r="C23" s="5" t="n">
        <v>88165</v>
      </c>
      <c r="D23" s="5" t="n">
        <v>45909</v>
      </c>
    </row>
    <row r="24" spans="1:4">
      <c r="A24" s="4" t="s">
        <v>119</v>
      </c>
      <c r="B24" s="5" t="n">
        <v>-135</v>
      </c>
      <c r="C24" s="5" t="n">
        <v>-616</v>
      </c>
      <c r="D24" s="5" t="n">
        <v>-479</v>
      </c>
    </row>
    <row r="25" spans="1:4">
      <c r="A25" s="4" t="s">
        <v>120</v>
      </c>
      <c r="B25" s="5" t="n">
        <v>101</v>
      </c>
      <c r="C25" s="5" t="n">
        <v>348</v>
      </c>
      <c r="D25" s="5" t="n">
        <v>565</v>
      </c>
    </row>
    <row r="26" spans="1:4">
      <c r="A26" s="4" t="s">
        <v>121</v>
      </c>
      <c r="B26" s="5" t="n">
        <v>-5962</v>
      </c>
      <c r="C26" s="5" t="n">
        <v>-5965</v>
      </c>
      <c r="D26" s="5" t="n">
        <v>-5987</v>
      </c>
    </row>
    <row r="27" spans="1:4">
      <c r="A27" s="4" t="s">
        <v>122</v>
      </c>
      <c r="B27" s="5" t="n">
        <v>94816</v>
      </c>
      <c r="C27" s="5" t="n">
        <v>81932</v>
      </c>
      <c r="D27" s="5" t="n">
        <v>40008</v>
      </c>
    </row>
    <row r="28" spans="1:4">
      <c r="A28" s="3" t="s">
        <v>123</v>
      </c>
    </row>
    <row r="29" spans="1:4">
      <c r="A29" s="4" t="s">
        <v>124</v>
      </c>
      <c r="B29" s="5" t="n">
        <v>556</v>
      </c>
      <c r="C29" s="5" t="n">
        <v>93</v>
      </c>
      <c r="D29" s="5" t="n">
        <v>129</v>
      </c>
    </row>
    <row r="30" spans="1:4">
      <c r="A30" s="4" t="s">
        <v>125</v>
      </c>
      <c r="B30" s="5" t="n">
        <v>7000</v>
      </c>
      <c r="C30" s="5" t="n">
        <v>-7000</v>
      </c>
    </row>
    <row r="31" spans="1:4">
      <c r="A31" s="4" t="s">
        <v>126</v>
      </c>
      <c r="B31" s="5" t="n">
        <v>-70000</v>
      </c>
    </row>
    <row r="32" spans="1:4">
      <c r="A32" s="4" t="s">
        <v>127</v>
      </c>
      <c r="B32" s="5" t="n">
        <v>6227</v>
      </c>
      <c r="C32" s="5" t="n">
        <v>2828</v>
      </c>
      <c r="D32" s="5" t="n">
        <v>2252</v>
      </c>
    </row>
    <row r="33" spans="1:4">
      <c r="A33" s="4" t="s">
        <v>128</v>
      </c>
      <c r="B33" s="5" t="n">
        <v>2281</v>
      </c>
    </row>
    <row r="34" spans="1:4">
      <c r="A34" s="4" t="s">
        <v>129</v>
      </c>
      <c r="B34" s="5" t="n">
        <v>294</v>
      </c>
      <c r="C34" s="5" t="n">
        <v>-1033</v>
      </c>
      <c r="D34" s="5" t="n">
        <v>2591</v>
      </c>
    </row>
    <row r="35" spans="1:4">
      <c r="A35" s="4" t="s">
        <v>130</v>
      </c>
      <c r="B35" s="5" t="n">
        <v>-21165</v>
      </c>
      <c r="C35" s="5" t="n">
        <v>-25987</v>
      </c>
      <c r="D35" s="5" t="n">
        <v>-49466</v>
      </c>
    </row>
    <row r="36" spans="1:4">
      <c r="A36" s="4" t="s">
        <v>131</v>
      </c>
      <c r="B36" s="5" t="n">
        <v>-2260</v>
      </c>
      <c r="C36" s="5" t="n">
        <v>-1982</v>
      </c>
      <c r="D36" s="5" t="n">
        <v>-4236</v>
      </c>
    </row>
    <row r="37" spans="1:4">
      <c r="A37" s="4" t="s">
        <v>132</v>
      </c>
      <c r="B37" s="5" t="n">
        <v>-77067</v>
      </c>
      <c r="C37" s="5" t="n">
        <v>-33081</v>
      </c>
      <c r="D37" s="5" t="n">
        <v>-48730</v>
      </c>
    </row>
    <row r="38" spans="1:4">
      <c r="A38" s="3" t="s">
        <v>133</v>
      </c>
    </row>
    <row r="39" spans="1:4">
      <c r="A39" s="4" t="s">
        <v>134</v>
      </c>
      <c r="B39" s="5" t="n">
        <v>14710</v>
      </c>
      <c r="C39" s="5" t="n">
        <v>4328</v>
      </c>
      <c r="D39" s="5" t="n">
        <v>151</v>
      </c>
    </row>
    <row r="40" spans="1:4">
      <c r="A40" s="4" t="s">
        <v>135</v>
      </c>
      <c r="D40" s="5" t="n">
        <v>10000</v>
      </c>
    </row>
    <row r="41" spans="1:4">
      <c r="A41" s="4" t="s">
        <v>136</v>
      </c>
      <c r="C41" s="5" t="n">
        <v>-34248</v>
      </c>
      <c r="D41" s="5" t="n">
        <v>-16246</v>
      </c>
    </row>
    <row r="42" spans="1:4">
      <c r="A42" s="4" t="s">
        <v>137</v>
      </c>
      <c r="C42" s="5" t="n">
        <v>-2861</v>
      </c>
      <c r="D42" s="5" t="n">
        <v>4247</v>
      </c>
    </row>
    <row r="43" spans="1:4">
      <c r="A43" s="4" t="s">
        <v>138</v>
      </c>
      <c r="B43" s="5" t="n">
        <v>14710</v>
      </c>
      <c r="C43" s="5" t="n">
        <v>-32781</v>
      </c>
      <c r="D43" s="5" t="n">
        <v>-1848</v>
      </c>
    </row>
    <row r="44" spans="1:4">
      <c r="A44" s="4" t="s">
        <v>139</v>
      </c>
      <c r="B44" s="5" t="n">
        <v>32459</v>
      </c>
      <c r="C44" s="5" t="n">
        <v>16070</v>
      </c>
      <c r="D44" s="5" t="n">
        <v>-10570</v>
      </c>
    </row>
    <row r="45" spans="1:4">
      <c r="A45" s="4" t="s">
        <v>140</v>
      </c>
      <c r="B45" s="5" t="n">
        <v>50250</v>
      </c>
      <c r="C45" s="5" t="n">
        <v>34534</v>
      </c>
      <c r="D45" s="5" t="n">
        <v>46880</v>
      </c>
    </row>
    <row r="46" spans="1:4">
      <c r="A46" s="4" t="s">
        <v>141</v>
      </c>
      <c r="B46" s="5" t="n">
        <v>2459</v>
      </c>
      <c r="C46" s="5" t="n">
        <v>-354</v>
      </c>
      <c r="D46" s="5" t="n">
        <v>-1776</v>
      </c>
    </row>
    <row r="47" spans="1:4">
      <c r="A47" s="4" t="s">
        <v>142</v>
      </c>
      <c r="B47" s="6" t="n">
        <v>85168</v>
      </c>
      <c r="C47" s="6" t="n">
        <v>50250</v>
      </c>
      <c r="D47" s="6" t="n">
        <v>345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6" t="n">
        <v>3</v>
      </c>
    </row>
    <row r="5" spans="1:2">
      <c r="A5" s="4" t="s">
        <v>368</v>
      </c>
    </row>
    <row r="6" spans="1:2">
      <c r="A6" s="3" t="s">
        <v>366</v>
      </c>
    </row>
    <row r="7" spans="1:2">
      <c r="A7" s="4" t="s">
        <v>369</v>
      </c>
      <c r="B7" s="4" t="s">
        <v>370</v>
      </c>
    </row>
    <row r="8" spans="1:2">
      <c r="A8" s="4" t="s">
        <v>371</v>
      </c>
    </row>
    <row r="9" spans="1:2">
      <c r="A9" s="3" t="s">
        <v>366</v>
      </c>
    </row>
    <row r="10" spans="1:2">
      <c r="A10" s="4" t="s">
        <v>372</v>
      </c>
      <c r="B10" s="4" t="s">
        <v>373</v>
      </c>
    </row>
    <row r="11" spans="1:2">
      <c r="A11" s="4" t="s">
        <v>374</v>
      </c>
    </row>
    <row r="12" spans="1:2">
      <c r="A12" s="3" t="s">
        <v>366</v>
      </c>
    </row>
    <row r="13" spans="1:2">
      <c r="A13" s="4" t="s">
        <v>372</v>
      </c>
      <c r="B13" s="4" t="s">
        <v>3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376</v>
      </c>
      <c r="B1" s="2" t="s">
        <v>1</v>
      </c>
    </row>
    <row r="2" spans="1:4">
      <c r="B2" s="2" t="s">
        <v>377</v>
      </c>
      <c r="C2" s="2" t="s">
        <v>378</v>
      </c>
      <c r="D2" s="2" t="s">
        <v>379</v>
      </c>
    </row>
    <row r="3" spans="1:4">
      <c r="A3" s="3" t="s">
        <v>153</v>
      </c>
    </row>
    <row r="4" spans="1:4">
      <c r="A4" s="4" t="s">
        <v>380</v>
      </c>
      <c r="B4" s="5" t="n">
        <v>4</v>
      </c>
      <c r="C4" s="5" t="n">
        <v>4</v>
      </c>
      <c r="D4" s="5" t="n">
        <v>4</v>
      </c>
    </row>
    <row r="5" spans="1:4">
      <c r="A5" s="4" t="s">
        <v>65</v>
      </c>
      <c r="B5" s="6" t="n">
        <v>543371</v>
      </c>
      <c r="C5" s="6" t="n">
        <v>476065</v>
      </c>
      <c r="D5" s="6" t="n">
        <v>413135</v>
      </c>
    </row>
    <row r="6" spans="1:4">
      <c r="A6" s="4" t="s">
        <v>381</v>
      </c>
      <c r="B6" s="5" t="n">
        <v>22288</v>
      </c>
      <c r="C6" s="5" t="n">
        <v>19451</v>
      </c>
      <c r="D6" s="5" t="n">
        <v>16943</v>
      </c>
    </row>
    <row r="7" spans="1:4">
      <c r="A7" s="4" t="s">
        <v>382</v>
      </c>
      <c r="B7" s="5" t="n">
        <v>81375</v>
      </c>
      <c r="C7" s="5" t="n">
        <v>54472</v>
      </c>
      <c r="D7" s="5" t="n">
        <v>10241</v>
      </c>
    </row>
    <row r="8" spans="1:4">
      <c r="A8" s="4" t="s">
        <v>383</v>
      </c>
      <c r="B8" s="5" t="n">
        <v>-1354</v>
      </c>
      <c r="C8" s="5" t="n">
        <v>2120</v>
      </c>
      <c r="D8" s="5" t="n">
        <v>-4842</v>
      </c>
    </row>
    <row r="9" spans="1:4">
      <c r="A9" s="4" t="s">
        <v>384</v>
      </c>
      <c r="B9" s="5" t="n">
        <v>82729</v>
      </c>
      <c r="C9" s="5" t="n">
        <v>52352</v>
      </c>
      <c r="D9" s="5" t="n">
        <v>15083</v>
      </c>
    </row>
    <row r="10" spans="1:4">
      <c r="A10" s="4" t="s">
        <v>385</v>
      </c>
      <c r="C10" s="5" t="n">
        <v>1830</v>
      </c>
      <c r="D10" s="5" t="n">
        <v>631</v>
      </c>
    </row>
    <row r="11" spans="1:4">
      <c r="A11" s="4" t="s">
        <v>386</v>
      </c>
      <c r="B11" s="5" t="n">
        <v>7200</v>
      </c>
      <c r="C11" s="5" t="n">
        <v>6500</v>
      </c>
    </row>
    <row r="12" spans="1:4">
      <c r="A12" s="4" t="s">
        <v>68</v>
      </c>
      <c r="B12" s="5" t="n">
        <v>208484</v>
      </c>
      <c r="C12" s="5" t="n">
        <v>190506</v>
      </c>
      <c r="D12" s="5" t="n">
        <v>186530</v>
      </c>
    </row>
    <row r="13" spans="1:4">
      <c r="A13" s="4" t="s">
        <v>387</v>
      </c>
      <c r="B13" s="5" t="n">
        <v>38365</v>
      </c>
      <c r="C13" s="5" t="n">
        <v>37582</v>
      </c>
      <c r="D13" s="5" t="n">
        <v>42095</v>
      </c>
    </row>
    <row r="14" spans="1:4">
      <c r="A14" s="4" t="s">
        <v>388</v>
      </c>
      <c r="B14" s="5" t="n">
        <v>209908</v>
      </c>
      <c r="C14" s="5" t="n">
        <v>202210</v>
      </c>
      <c r="D14" s="5" t="n">
        <v>197389</v>
      </c>
    </row>
    <row r="15" spans="1:4">
      <c r="A15" s="4" t="s">
        <v>389</v>
      </c>
      <c r="B15" s="5" t="n">
        <v>171543</v>
      </c>
      <c r="C15" s="5" t="n">
        <v>164628</v>
      </c>
      <c r="D15" s="5" t="n">
        <v>155294</v>
      </c>
    </row>
    <row r="16" spans="1:4">
      <c r="A16" s="4" t="s">
        <v>39</v>
      </c>
      <c r="B16" s="5" t="n">
        <v>171543</v>
      </c>
      <c r="C16" s="5" t="n">
        <v>164628</v>
      </c>
      <c r="D16" s="5" t="n">
        <v>155294</v>
      </c>
    </row>
    <row r="17" spans="1:4">
      <c r="A17" s="4" t="s">
        <v>40</v>
      </c>
      <c r="B17" s="5" t="n">
        <v>38365</v>
      </c>
      <c r="C17" s="5" t="n">
        <v>37582</v>
      </c>
      <c r="D17" s="5" t="n">
        <v>42095</v>
      </c>
    </row>
    <row r="18" spans="1:4">
      <c r="A18" s="4" t="s">
        <v>42</v>
      </c>
      <c r="B18" s="5" t="n">
        <v>220603</v>
      </c>
      <c r="C18" s="5" t="n">
        <v>209052</v>
      </c>
      <c r="D18" s="5" t="n">
        <v>198926</v>
      </c>
    </row>
    <row r="19" spans="1:4">
      <c r="A19" s="4" t="s">
        <v>390</v>
      </c>
    </row>
    <row r="20" spans="1:4">
      <c r="A20" s="3" t="s">
        <v>153</v>
      </c>
    </row>
    <row r="21" spans="1:4">
      <c r="A21" s="4" t="s">
        <v>65</v>
      </c>
      <c r="B21" s="5" t="n">
        <v>543371</v>
      </c>
      <c r="C21" s="5" t="n">
        <v>476065</v>
      </c>
      <c r="D21" s="5" t="n">
        <v>415955</v>
      </c>
    </row>
    <row r="22" spans="1:4">
      <c r="A22" s="4" t="s">
        <v>381</v>
      </c>
      <c r="B22" s="5" t="n">
        <v>2738</v>
      </c>
      <c r="C22" s="5" t="n">
        <v>4991</v>
      </c>
      <c r="D22" s="5" t="n">
        <v>5221</v>
      </c>
    </row>
    <row r="23" spans="1:4">
      <c r="A23" s="4" t="s">
        <v>391</v>
      </c>
      <c r="B23" s="5" t="n">
        <v>133882</v>
      </c>
      <c r="C23" s="5" t="n">
        <v>103402</v>
      </c>
      <c r="D23" s="5" t="n">
        <v>63433</v>
      </c>
    </row>
    <row r="24" spans="1:4">
      <c r="A24" s="4" t="s">
        <v>392</v>
      </c>
      <c r="B24" s="5" t="n">
        <v>171543</v>
      </c>
      <c r="C24" s="5" t="n">
        <v>164628</v>
      </c>
      <c r="D24" s="5" t="n">
        <v>155294</v>
      </c>
    </row>
    <row r="25" spans="1:4">
      <c r="A25" s="4" t="s">
        <v>389</v>
      </c>
      <c r="B25" s="5" t="n">
        <v>171543</v>
      </c>
      <c r="C25" s="5" t="n">
        <v>164628</v>
      </c>
      <c r="D25" s="5" t="n">
        <v>155294</v>
      </c>
    </row>
    <row r="26" spans="1:4">
      <c r="A26" s="4" t="s">
        <v>39</v>
      </c>
      <c r="B26" s="5" t="n">
        <v>171543</v>
      </c>
      <c r="C26" s="5" t="n">
        <v>164628</v>
      </c>
      <c r="D26" s="5" t="n">
        <v>155294</v>
      </c>
    </row>
    <row r="27" spans="1:4">
      <c r="A27" s="4" t="s">
        <v>387</v>
      </c>
    </row>
    <row r="28" spans="1:4">
      <c r="A28" s="3" t="s">
        <v>153</v>
      </c>
    </row>
    <row r="29" spans="1:4">
      <c r="A29" s="4" t="s">
        <v>65</v>
      </c>
      <c r="D29" s="5" t="n">
        <v>-2820</v>
      </c>
    </row>
    <row r="30" spans="1:4">
      <c r="A30" s="4" t="s">
        <v>381</v>
      </c>
      <c r="B30" s="5" t="n">
        <v>19550</v>
      </c>
      <c r="C30" s="5" t="n">
        <v>14460</v>
      </c>
      <c r="D30" s="5" t="n">
        <v>11722</v>
      </c>
    </row>
    <row r="31" spans="1:4">
      <c r="A31" s="4" t="s">
        <v>382</v>
      </c>
      <c r="B31" s="5" t="n">
        <v>-52507</v>
      </c>
      <c r="C31" s="5" t="n">
        <v>-48930</v>
      </c>
      <c r="D31" s="5" t="n">
        <v>-53192</v>
      </c>
    </row>
    <row r="32" spans="1:4">
      <c r="A32" s="4" t="s">
        <v>385</v>
      </c>
      <c r="C32" s="5" t="n">
        <v>1800</v>
      </c>
    </row>
    <row r="33" spans="1:4">
      <c r="A33" s="4" t="s">
        <v>108</v>
      </c>
      <c r="D33" s="5" t="n">
        <v>9500</v>
      </c>
    </row>
    <row r="34" spans="1:4">
      <c r="A34" s="4" t="s">
        <v>393</v>
      </c>
      <c r="D34" s="5" t="n">
        <v>2800</v>
      </c>
    </row>
    <row r="35" spans="1:4">
      <c r="A35" s="4" t="s">
        <v>386</v>
      </c>
      <c r="D35" s="5" t="n">
        <v>3200</v>
      </c>
    </row>
    <row r="36" spans="1:4">
      <c r="A36" s="4" t="s">
        <v>394</v>
      </c>
      <c r="D36" s="5" t="n">
        <v>1000</v>
      </c>
    </row>
    <row r="37" spans="1:4">
      <c r="A37" s="4" t="s">
        <v>50</v>
      </c>
      <c r="D37" s="5" t="n">
        <v>1900</v>
      </c>
    </row>
    <row r="38" spans="1:4">
      <c r="A38" s="4" t="s">
        <v>68</v>
      </c>
      <c r="D38" s="5" t="n">
        <v>600</v>
      </c>
    </row>
    <row r="39" spans="1:4">
      <c r="A39" s="4" t="s">
        <v>387</v>
      </c>
      <c r="B39" s="5" t="n">
        <v>38365</v>
      </c>
      <c r="C39" s="5" t="n">
        <v>37582</v>
      </c>
      <c r="D39" s="5" t="n">
        <v>42095</v>
      </c>
    </row>
    <row r="40" spans="1:4">
      <c r="A40" s="4" t="s">
        <v>40</v>
      </c>
      <c r="B40" s="5" t="n">
        <v>38365</v>
      </c>
      <c r="C40" s="5" t="n">
        <v>37582</v>
      </c>
      <c r="D40" s="5" t="n">
        <v>42095</v>
      </c>
    </row>
    <row r="41" spans="1:4">
      <c r="A41" s="4" t="s">
        <v>395</v>
      </c>
      <c r="B41" s="5" t="n">
        <v>10695</v>
      </c>
      <c r="C41" s="5" t="n">
        <v>6842</v>
      </c>
      <c r="D41" s="5" t="n">
        <v>1537</v>
      </c>
    </row>
    <row r="42" spans="1:4">
      <c r="A42" s="4" t="s">
        <v>396</v>
      </c>
    </row>
    <row r="43" spans="1:4">
      <c r="A43" s="3" t="s">
        <v>153</v>
      </c>
    </row>
    <row r="44" spans="1:4">
      <c r="A44" s="4" t="s">
        <v>65</v>
      </c>
      <c r="B44" s="5" t="n">
        <v>127370</v>
      </c>
      <c r="C44" s="5" t="n">
        <v>114747</v>
      </c>
      <c r="D44" s="5" t="n">
        <v>102104</v>
      </c>
    </row>
    <row r="45" spans="1:4">
      <c r="A45" s="4" t="s">
        <v>381</v>
      </c>
      <c r="B45" s="5" t="n">
        <v>949</v>
      </c>
      <c r="C45" s="5" t="n">
        <v>1993</v>
      </c>
      <c r="D45" s="5" t="n">
        <v>2233</v>
      </c>
    </row>
    <row r="46" spans="1:4">
      <c r="A46" s="4" t="s">
        <v>391</v>
      </c>
      <c r="B46" s="5" t="n">
        <v>18864</v>
      </c>
      <c r="C46" s="5" t="n">
        <v>17433</v>
      </c>
      <c r="D46" s="5" t="n">
        <v>6485</v>
      </c>
    </row>
    <row r="47" spans="1:4">
      <c r="A47" s="4" t="s">
        <v>392</v>
      </c>
      <c r="B47" s="5" t="n">
        <v>10424</v>
      </c>
      <c r="C47" s="5" t="n">
        <v>8879</v>
      </c>
      <c r="D47" s="5" t="n">
        <v>10364</v>
      </c>
    </row>
    <row r="48" spans="1:4">
      <c r="A48" s="4" t="s">
        <v>397</v>
      </c>
    </row>
    <row r="49" spans="1:4">
      <c r="A49" s="3" t="s">
        <v>153</v>
      </c>
    </row>
    <row r="50" spans="1:4">
      <c r="A50" s="4" t="s">
        <v>65</v>
      </c>
      <c r="B50" s="5" t="n">
        <v>39100</v>
      </c>
      <c r="C50" s="5" t="n">
        <v>40000</v>
      </c>
      <c r="D50" s="5" t="n">
        <v>37300</v>
      </c>
    </row>
    <row r="51" spans="1:4">
      <c r="A51" s="4" t="s">
        <v>398</v>
      </c>
    </row>
    <row r="52" spans="1:4">
      <c r="A52" s="3" t="s">
        <v>153</v>
      </c>
    </row>
    <row r="53" spans="1:4">
      <c r="A53" s="4" t="s">
        <v>65</v>
      </c>
      <c r="B53" s="5" t="n">
        <v>325315</v>
      </c>
      <c r="C53" s="5" t="n">
        <v>286512</v>
      </c>
      <c r="D53" s="5" t="n">
        <v>251496</v>
      </c>
    </row>
    <row r="54" spans="1:4">
      <c r="A54" s="4" t="s">
        <v>381</v>
      </c>
      <c r="B54" s="5" t="n">
        <v>1126</v>
      </c>
      <c r="C54" s="5" t="n">
        <v>2110</v>
      </c>
      <c r="D54" s="5" t="n">
        <v>2219</v>
      </c>
    </row>
    <row r="55" spans="1:4">
      <c r="A55" s="4" t="s">
        <v>391</v>
      </c>
      <c r="B55" s="5" t="n">
        <v>93275</v>
      </c>
      <c r="C55" s="5" t="n">
        <v>71983</v>
      </c>
      <c r="D55" s="5" t="n">
        <v>48444</v>
      </c>
    </row>
    <row r="56" spans="1:4">
      <c r="A56" s="4" t="s">
        <v>392</v>
      </c>
      <c r="B56" s="5" t="n">
        <v>18883</v>
      </c>
      <c r="C56" s="5" t="n">
        <v>16418</v>
      </c>
      <c r="D56" s="5" t="n">
        <v>13757</v>
      </c>
    </row>
    <row r="57" spans="1:4">
      <c r="A57" s="4" t="s">
        <v>399</v>
      </c>
    </row>
    <row r="58" spans="1:4">
      <c r="A58" s="3" t="s">
        <v>153</v>
      </c>
    </row>
    <row r="59" spans="1:4">
      <c r="A59" s="4" t="s">
        <v>65</v>
      </c>
      <c r="B59" s="5" t="n">
        <v>61902</v>
      </c>
      <c r="C59" s="5" t="n">
        <v>49614</v>
      </c>
      <c r="D59" s="5" t="n">
        <v>40711</v>
      </c>
    </row>
    <row r="60" spans="1:4">
      <c r="A60" s="4" t="s">
        <v>381</v>
      </c>
      <c r="B60" s="5" t="n">
        <v>544</v>
      </c>
      <c r="C60" s="5" t="n">
        <v>649</v>
      </c>
      <c r="D60" s="5" t="n">
        <v>528</v>
      </c>
    </row>
    <row r="61" spans="1:4">
      <c r="A61" s="4" t="s">
        <v>391</v>
      </c>
      <c r="B61" s="5" t="n">
        <v>16032</v>
      </c>
      <c r="C61" s="5" t="n">
        <v>10308</v>
      </c>
      <c r="D61" s="5" t="n">
        <v>5232</v>
      </c>
    </row>
    <row r="62" spans="1:4">
      <c r="A62" s="4" t="s">
        <v>392</v>
      </c>
      <c r="B62" s="5" t="n">
        <v>6561</v>
      </c>
      <c r="C62" s="5" t="n">
        <v>4947</v>
      </c>
      <c r="D62" s="5" t="n">
        <v>6713</v>
      </c>
    </row>
    <row r="63" spans="1:4">
      <c r="A63" s="4" t="s">
        <v>400</v>
      </c>
    </row>
    <row r="64" spans="1:4">
      <c r="A64" s="3" t="s">
        <v>153</v>
      </c>
    </row>
    <row r="65" spans="1:4">
      <c r="A65" s="4" t="s">
        <v>65</v>
      </c>
      <c r="B65" s="5" t="n">
        <v>28784</v>
      </c>
      <c r="C65" s="5" t="n">
        <v>25192</v>
      </c>
      <c r="D65" s="5" t="n">
        <v>21644</v>
      </c>
    </row>
    <row r="66" spans="1:4">
      <c r="A66" s="4" t="s">
        <v>381</v>
      </c>
      <c r="B66" s="5" t="n">
        <v>119</v>
      </c>
      <c r="C66" s="5" t="n">
        <v>239</v>
      </c>
      <c r="D66" s="5" t="n">
        <v>241</v>
      </c>
    </row>
    <row r="67" spans="1:4">
      <c r="A67" s="4" t="s">
        <v>391</v>
      </c>
      <c r="B67" s="5" t="n">
        <v>5711</v>
      </c>
      <c r="C67" s="5" t="n">
        <v>3678</v>
      </c>
      <c r="D67" s="5" t="n">
        <v>3272</v>
      </c>
    </row>
    <row r="68" spans="1:4">
      <c r="A68" s="4" t="s">
        <v>392</v>
      </c>
      <c r="B68" s="5" t="n">
        <v>135675</v>
      </c>
      <c r="C68" s="5" t="n">
        <v>134384</v>
      </c>
      <c r="D68" s="5" t="n">
        <v>124460</v>
      </c>
    </row>
    <row r="69" spans="1:4">
      <c r="A69" s="4" t="s">
        <v>401</v>
      </c>
    </row>
    <row r="70" spans="1:4">
      <c r="A70" s="3" t="s">
        <v>153</v>
      </c>
    </row>
    <row r="71" spans="1:4">
      <c r="A71" s="4" t="s">
        <v>389</v>
      </c>
      <c r="B71" s="5" t="n">
        <v>134800</v>
      </c>
      <c r="C71" s="5" t="n">
        <v>133600</v>
      </c>
      <c r="D71" s="5" t="n">
        <v>122800</v>
      </c>
    </row>
    <row r="72" spans="1:4">
      <c r="A72" s="4" t="s">
        <v>39</v>
      </c>
      <c r="B72" s="6" t="n">
        <v>134800</v>
      </c>
      <c r="C72" s="6" t="n">
        <v>133600</v>
      </c>
      <c r="D72" s="6" t="n">
        <v>122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02</v>
      </c>
      <c r="B1" s="2" t="s">
        <v>1</v>
      </c>
    </row>
    <row r="2" spans="1:4">
      <c r="B2" s="2" t="s">
        <v>27</v>
      </c>
      <c r="C2" s="2" t="s">
        <v>28</v>
      </c>
      <c r="D2" s="2" t="s">
        <v>63</v>
      </c>
    </row>
    <row r="3" spans="1:4">
      <c r="A3" s="4" t="s">
        <v>403</v>
      </c>
    </row>
    <row r="4" spans="1:4">
      <c r="A4" s="3" t="s">
        <v>404</v>
      </c>
    </row>
    <row r="5" spans="1:4">
      <c r="A5" s="4" t="s">
        <v>405</v>
      </c>
      <c r="B5" s="4" t="s">
        <v>406</v>
      </c>
      <c r="C5" s="4" t="s">
        <v>407</v>
      </c>
      <c r="D5" s="4" t="s">
        <v>4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7</v>
      </c>
      <c r="C2" s="2" t="s">
        <v>28</v>
      </c>
      <c r="D2" s="2" t="s">
        <v>63</v>
      </c>
    </row>
    <row r="3" spans="1:4">
      <c r="A3" s="3" t="s">
        <v>410</v>
      </c>
    </row>
    <row r="4" spans="1:4">
      <c r="A4" s="4" t="s">
        <v>65</v>
      </c>
      <c r="B4" s="6" t="n">
        <v>543371</v>
      </c>
      <c r="C4" s="6" t="n">
        <v>476065</v>
      </c>
      <c r="D4" s="6" t="n">
        <v>413135</v>
      </c>
    </row>
    <row r="5" spans="1:4">
      <c r="A5" s="4" t="s">
        <v>411</v>
      </c>
    </row>
    <row r="6" spans="1:4">
      <c r="A6" s="3" t="s">
        <v>410</v>
      </c>
    </row>
    <row r="7" spans="1:4">
      <c r="A7" s="4" t="s">
        <v>65</v>
      </c>
      <c r="B7" s="5" t="n">
        <v>212293</v>
      </c>
      <c r="C7" s="5" t="n">
        <v>170790</v>
      </c>
      <c r="D7" s="5" t="n">
        <v>131749</v>
      </c>
    </row>
    <row r="8" spans="1:4">
      <c r="A8" s="4" t="s">
        <v>412</v>
      </c>
    </row>
    <row r="9" spans="1:4">
      <c r="A9" s="3" t="s">
        <v>410</v>
      </c>
    </row>
    <row r="10" spans="1:4">
      <c r="A10" s="4" t="s">
        <v>65</v>
      </c>
      <c r="B10" s="5" t="n">
        <v>323449</v>
      </c>
      <c r="C10" s="5" t="n">
        <v>297011</v>
      </c>
      <c r="D10" s="5" t="n">
        <v>272276</v>
      </c>
    </row>
    <row r="11" spans="1:4">
      <c r="A11" s="4" t="s">
        <v>413</v>
      </c>
    </row>
    <row r="12" spans="1:4">
      <c r="A12" s="3" t="s">
        <v>410</v>
      </c>
    </row>
    <row r="13" spans="1:4">
      <c r="A13" s="4" t="s">
        <v>65</v>
      </c>
      <c r="B13" s="6" t="n">
        <v>7629</v>
      </c>
      <c r="C13" s="6" t="n">
        <v>8264</v>
      </c>
      <c r="D13" s="6" t="n">
        <v>91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4</v>
      </c>
      <c r="B1" s="2" t="s">
        <v>1</v>
      </c>
    </row>
    <row r="2" spans="1:3">
      <c r="B2" s="2" t="s">
        <v>27</v>
      </c>
      <c r="C2" s="2" t="s">
        <v>28</v>
      </c>
    </row>
    <row r="3" spans="1:3">
      <c r="A3" s="3" t="s">
        <v>340</v>
      </c>
    </row>
    <row r="4" spans="1:3">
      <c r="A4" s="4" t="s">
        <v>415</v>
      </c>
      <c r="B4" s="6" t="n">
        <v>164628</v>
      </c>
      <c r="C4" s="6" t="n">
        <v>155294</v>
      </c>
    </row>
    <row r="5" spans="1:3">
      <c r="A5" s="4" t="s">
        <v>416</v>
      </c>
      <c r="B5" s="5" t="n">
        <v>171543</v>
      </c>
      <c r="C5" s="5" t="n">
        <v>164628</v>
      </c>
    </row>
    <row r="6" spans="1:3">
      <c r="A6" s="4" t="s">
        <v>417</v>
      </c>
      <c r="B6" s="5" t="n">
        <v>53000</v>
      </c>
      <c r="C6" s="5" t="n">
        <v>45000</v>
      </c>
    </row>
    <row r="7" spans="1:3">
      <c r="A7" s="4" t="s">
        <v>418</v>
      </c>
    </row>
    <row r="8" spans="1:3">
      <c r="A8" s="3" t="s">
        <v>340</v>
      </c>
    </row>
    <row r="9" spans="1:3">
      <c r="A9" s="4" t="s">
        <v>415</v>
      </c>
      <c r="B9" s="5" t="n">
        <v>71089</v>
      </c>
      <c r="C9" s="5" t="n">
        <v>64960</v>
      </c>
    </row>
    <row r="10" spans="1:3">
      <c r="A10" s="4" t="s">
        <v>419</v>
      </c>
      <c r="B10" s="5" t="n">
        <v>-6281</v>
      </c>
      <c r="C10" s="5" t="n">
        <v>-6401</v>
      </c>
    </row>
    <row r="11" spans="1:3">
      <c r="A11" s="4" t="s">
        <v>420</v>
      </c>
      <c r="B11" s="5" t="n">
        <v>-6464</v>
      </c>
      <c r="C11" s="5" t="n">
        <v>-6281</v>
      </c>
    </row>
    <row r="12" spans="1:3">
      <c r="A12" s="4" t="s">
        <v>416</v>
      </c>
      <c r="B12" s="5" t="n">
        <v>76622</v>
      </c>
      <c r="C12" s="5" t="n">
        <v>71089</v>
      </c>
    </row>
    <row r="13" spans="1:3">
      <c r="A13" s="4" t="s">
        <v>421</v>
      </c>
    </row>
    <row r="14" spans="1:3">
      <c r="A14" s="3" t="s">
        <v>340</v>
      </c>
    </row>
    <row r="15" spans="1:3">
      <c r="A15" s="4" t="s">
        <v>415</v>
      </c>
      <c r="B15" s="5" t="n">
        <v>3820</v>
      </c>
      <c r="C15" s="5" t="n">
        <v>3801</v>
      </c>
    </row>
    <row r="16" spans="1:3">
      <c r="A16" s="4" t="s">
        <v>416</v>
      </c>
      <c r="B16" s="5" t="n">
        <v>3427</v>
      </c>
      <c r="C16" s="5" t="n">
        <v>3820</v>
      </c>
    </row>
    <row r="17" spans="1:3">
      <c r="A17" s="4" t="s">
        <v>422</v>
      </c>
    </row>
    <row r="18" spans="1:3">
      <c r="A18" s="3" t="s">
        <v>340</v>
      </c>
    </row>
    <row r="19" spans="1:3">
      <c r="A19" s="4" t="s">
        <v>415</v>
      </c>
      <c r="B19" s="5" t="n">
        <v>73269</v>
      </c>
      <c r="C19" s="5" t="n">
        <v>69855</v>
      </c>
    </row>
    <row r="20" spans="1:3">
      <c r="A20" s="4" t="s">
        <v>419</v>
      </c>
      <c r="B20" s="5" t="n">
        <v>-5574</v>
      </c>
      <c r="C20" s="5" t="n">
        <v>-6601</v>
      </c>
    </row>
    <row r="21" spans="1:3">
      <c r="A21" s="4" t="s">
        <v>420</v>
      </c>
      <c r="B21" s="5" t="n">
        <v>-4995</v>
      </c>
      <c r="C21" s="5" t="n">
        <v>-5574</v>
      </c>
    </row>
    <row r="22" spans="1:3">
      <c r="A22" s="4" t="s">
        <v>416</v>
      </c>
      <c r="B22" s="5" t="n">
        <v>69112</v>
      </c>
      <c r="C22" s="5" t="n">
        <v>73269</v>
      </c>
    </row>
    <row r="23" spans="1:3">
      <c r="A23" s="4" t="s">
        <v>423</v>
      </c>
    </row>
    <row r="24" spans="1:3">
      <c r="A24" s="3" t="s">
        <v>340</v>
      </c>
    </row>
    <row r="25" spans="1:3">
      <c r="A25" s="4" t="s">
        <v>415</v>
      </c>
      <c r="B25" s="5" t="n">
        <v>3410</v>
      </c>
      <c r="C25" s="5" t="n">
        <v>3731</v>
      </c>
    </row>
    <row r="26" spans="1:3">
      <c r="A26" s="4" t="s">
        <v>416</v>
      </c>
      <c r="B26" s="5" t="n">
        <v>4287</v>
      </c>
      <c r="C26" s="5" t="n">
        <v>3410</v>
      </c>
    </row>
    <row r="27" spans="1:3">
      <c r="A27" s="4" t="s">
        <v>424</v>
      </c>
    </row>
    <row r="28" spans="1:3">
      <c r="A28" s="3" t="s">
        <v>340</v>
      </c>
    </row>
    <row r="29" spans="1:3">
      <c r="A29" s="4" t="s">
        <v>415</v>
      </c>
      <c r="B29" s="5" t="n">
        <v>24831</v>
      </c>
      <c r="C29" s="5" t="n">
        <v>25825</v>
      </c>
    </row>
    <row r="30" spans="1:3">
      <c r="A30" s="4" t="s">
        <v>416</v>
      </c>
      <c r="B30" s="5" t="n">
        <v>29528</v>
      </c>
      <c r="C30" s="5" t="n">
        <v>24831</v>
      </c>
    </row>
    <row r="31" spans="1:3">
      <c r="A31" s="4" t="s">
        <v>425</v>
      </c>
    </row>
    <row r="32" spans="1:3">
      <c r="A32" s="3" t="s">
        <v>340</v>
      </c>
    </row>
    <row r="33" spans="1:3">
      <c r="A33" s="4" t="s">
        <v>415</v>
      </c>
      <c r="B33" s="5" t="n">
        <v>64</v>
      </c>
      <c r="C33" s="5" t="n">
        <v>124</v>
      </c>
    </row>
    <row r="34" spans="1:3">
      <c r="A34" s="4" t="s">
        <v>416</v>
      </c>
      <c r="B34" s="5" t="n">
        <v>26</v>
      </c>
      <c r="C34" s="5" t="n">
        <v>64</v>
      </c>
    </row>
    <row r="35" spans="1:3">
      <c r="A35" s="4" t="s">
        <v>426</v>
      </c>
    </row>
    <row r="36" spans="1:3">
      <c r="A36" s="3" t="s">
        <v>340</v>
      </c>
    </row>
    <row r="37" spans="1:3">
      <c r="A37" s="4" t="s">
        <v>415</v>
      </c>
      <c r="B37" s="5" t="n">
        <v>2100</v>
      </c>
    </row>
    <row r="38" spans="1:3">
      <c r="A38" s="4" t="s">
        <v>416</v>
      </c>
      <c r="B38" s="5" t="n">
        <v>2000</v>
      </c>
      <c r="C38" s="5" t="n">
        <v>2100</v>
      </c>
    </row>
    <row r="39" spans="1:3">
      <c r="A39" s="4" t="s">
        <v>427</v>
      </c>
    </row>
    <row r="40" spans="1:3">
      <c r="A40" s="3" t="s">
        <v>340</v>
      </c>
    </row>
    <row r="41" spans="1:3">
      <c r="A41" s="4" t="s">
        <v>415</v>
      </c>
      <c r="B41" s="5" t="n">
        <v>265082</v>
      </c>
      <c r="C41" s="5" t="n">
        <v>251351</v>
      </c>
    </row>
    <row r="42" spans="1:3">
      <c r="A42" s="4" t="s">
        <v>428</v>
      </c>
      <c r="B42" s="5" t="n">
        <v>21711</v>
      </c>
      <c r="C42" s="5" t="n">
        <v>26437</v>
      </c>
    </row>
    <row r="43" spans="1:3">
      <c r="A43" s="4" t="s">
        <v>429</v>
      </c>
      <c r="C43" s="5" t="n">
        <v>-1702</v>
      </c>
    </row>
    <row r="44" spans="1:3">
      <c r="A44" s="4" t="s">
        <v>430</v>
      </c>
      <c r="B44" s="5" t="n">
        <v>-12884</v>
      </c>
      <c r="C44" s="5" t="n">
        <v>-11614</v>
      </c>
    </row>
    <row r="45" spans="1:3">
      <c r="A45" s="4" t="s">
        <v>431</v>
      </c>
      <c r="B45" s="5" t="n">
        <v>2448</v>
      </c>
      <c r="C45" s="5" t="n">
        <v>1635</v>
      </c>
    </row>
    <row r="46" spans="1:3">
      <c r="A46" s="4" t="s">
        <v>432</v>
      </c>
      <c r="B46" s="5" t="n">
        <v>4768</v>
      </c>
      <c r="C46" s="5" t="n">
        <v>-1025</v>
      </c>
    </row>
    <row r="47" spans="1:3">
      <c r="A47" s="4" t="s">
        <v>416</v>
      </c>
      <c r="B47" s="5" t="n">
        <v>281125</v>
      </c>
      <c r="C47" s="5" t="n">
        <v>265082</v>
      </c>
    </row>
    <row r="48" spans="1:3">
      <c r="A48" s="4" t="s">
        <v>433</v>
      </c>
    </row>
    <row r="49" spans="1:3">
      <c r="A49" s="3" t="s">
        <v>340</v>
      </c>
    </row>
    <row r="50" spans="1:3">
      <c r="A50" s="4" t="s">
        <v>415</v>
      </c>
      <c r="B50" s="5" t="n">
        <v>72781</v>
      </c>
      <c r="C50" s="5" t="n">
        <v>65887</v>
      </c>
    </row>
    <row r="51" spans="1:3">
      <c r="A51" s="4" t="s">
        <v>419</v>
      </c>
      <c r="B51" s="5" t="n">
        <v>-6487</v>
      </c>
      <c r="C51" s="5" t="n">
        <v>-6487</v>
      </c>
    </row>
    <row r="52" spans="1:3">
      <c r="A52" s="4" t="s">
        <v>434</v>
      </c>
      <c r="B52" s="5" t="n">
        <v>-319</v>
      </c>
    </row>
    <row r="53" spans="1:3">
      <c r="A53" s="4" t="s">
        <v>428</v>
      </c>
      <c r="B53" s="5" t="n">
        <v>6543</v>
      </c>
      <c r="C53" s="5" t="n">
        <v>8596</v>
      </c>
    </row>
    <row r="54" spans="1:3">
      <c r="A54" s="4" t="s">
        <v>429</v>
      </c>
      <c r="C54" s="5" t="n">
        <v>-1702</v>
      </c>
    </row>
    <row r="55" spans="1:3">
      <c r="A55" s="4" t="s">
        <v>420</v>
      </c>
      <c r="B55" s="5" t="n">
        <v>-6806</v>
      </c>
      <c r="C55" s="5" t="n">
        <v>-6487</v>
      </c>
    </row>
    <row r="56" spans="1:3">
      <c r="A56" s="4" t="s">
        <v>416</v>
      </c>
      <c r="B56" s="5" t="n">
        <v>79324</v>
      </c>
      <c r="C56" s="5" t="n">
        <v>72781</v>
      </c>
    </row>
    <row r="57" spans="1:3">
      <c r="A57" s="4" t="s">
        <v>435</v>
      </c>
    </row>
    <row r="58" spans="1:3">
      <c r="A58" s="3" t="s">
        <v>340</v>
      </c>
    </row>
    <row r="59" spans="1:3">
      <c r="A59" s="4" t="s">
        <v>415</v>
      </c>
      <c r="B59" s="5" t="n">
        <v>15703</v>
      </c>
      <c r="C59" s="5" t="n">
        <v>15637</v>
      </c>
    </row>
    <row r="60" spans="1:3">
      <c r="A60" s="4" t="s">
        <v>428</v>
      </c>
      <c r="B60" s="5" t="n">
        <v>403</v>
      </c>
      <c r="C60" s="5" t="n">
        <v>274</v>
      </c>
    </row>
    <row r="61" spans="1:3">
      <c r="A61" s="4" t="s">
        <v>430</v>
      </c>
      <c r="B61" s="5" t="n">
        <v>-75</v>
      </c>
      <c r="C61" s="5" t="n">
        <v>-156</v>
      </c>
    </row>
    <row r="62" spans="1:3">
      <c r="A62" s="4" t="s">
        <v>432</v>
      </c>
      <c r="B62" s="5" t="n">
        <v>326</v>
      </c>
      <c r="C62" s="5" t="n">
        <v>-52</v>
      </c>
    </row>
    <row r="63" spans="1:3">
      <c r="A63" s="4" t="s">
        <v>416</v>
      </c>
      <c r="B63" s="5" t="n">
        <v>16357</v>
      </c>
      <c r="C63" s="5" t="n">
        <v>15703</v>
      </c>
    </row>
    <row r="64" spans="1:3">
      <c r="A64" s="4" t="s">
        <v>436</v>
      </c>
    </row>
    <row r="65" spans="1:3">
      <c r="A65" s="3" t="s">
        <v>340</v>
      </c>
    </row>
    <row r="66" spans="1:3">
      <c r="A66" s="4" t="s">
        <v>415</v>
      </c>
      <c r="B66" s="5" t="n">
        <v>148774</v>
      </c>
      <c r="C66" s="5" t="n">
        <v>135905</v>
      </c>
    </row>
    <row r="67" spans="1:3">
      <c r="A67" s="4" t="s">
        <v>419</v>
      </c>
      <c r="B67" s="5" t="n">
        <v>-12394</v>
      </c>
      <c r="C67" s="5" t="n">
        <v>-12394</v>
      </c>
    </row>
    <row r="68" spans="1:3">
      <c r="A68" s="4" t="s">
        <v>434</v>
      </c>
      <c r="B68" s="5" t="n">
        <v>-798</v>
      </c>
    </row>
    <row r="69" spans="1:3">
      <c r="A69" s="4" t="s">
        <v>428</v>
      </c>
      <c r="B69" s="5" t="n">
        <v>13475</v>
      </c>
      <c r="C69" s="5" t="n">
        <v>15849</v>
      </c>
    </row>
    <row r="70" spans="1:3">
      <c r="A70" s="4" t="s">
        <v>430</v>
      </c>
      <c r="B70" s="5" t="n">
        <v>-11069</v>
      </c>
      <c r="C70" s="5" t="n">
        <v>-2753</v>
      </c>
    </row>
    <row r="71" spans="1:3">
      <c r="A71" s="4" t="s">
        <v>432</v>
      </c>
      <c r="B71" s="5" t="n">
        <v>878</v>
      </c>
      <c r="C71" s="5" t="n">
        <v>-227</v>
      </c>
    </row>
    <row r="72" spans="1:3">
      <c r="A72" s="4" t="s">
        <v>420</v>
      </c>
      <c r="B72" s="5" t="n">
        <v>-13192</v>
      </c>
      <c r="C72" s="5" t="n">
        <v>-12394</v>
      </c>
    </row>
    <row r="73" spans="1:3">
      <c r="A73" s="4" t="s">
        <v>416</v>
      </c>
      <c r="B73" s="5" t="n">
        <v>152058</v>
      </c>
      <c r="C73" s="5" t="n">
        <v>148774</v>
      </c>
    </row>
    <row r="74" spans="1:3">
      <c r="A74" s="4" t="s">
        <v>437</v>
      </c>
    </row>
    <row r="75" spans="1:3">
      <c r="A75" s="3" t="s">
        <v>340</v>
      </c>
    </row>
    <row r="76" spans="1:3">
      <c r="A76" s="4" t="s">
        <v>415</v>
      </c>
      <c r="B76" s="5" t="n">
        <v>12546</v>
      </c>
      <c r="C76" s="5" t="n">
        <v>18300</v>
      </c>
    </row>
    <row r="77" spans="1:3">
      <c r="A77" s="4" t="s">
        <v>428</v>
      </c>
      <c r="B77" s="5" t="n">
        <v>2406</v>
      </c>
      <c r="C77" s="5" t="n">
        <v>1669</v>
      </c>
    </row>
    <row r="78" spans="1:3">
      <c r="A78" s="4" t="s">
        <v>430</v>
      </c>
      <c r="B78" s="5" t="n">
        <v>-1268</v>
      </c>
      <c r="C78" s="5" t="n">
        <v>-7327</v>
      </c>
    </row>
    <row r="79" spans="1:3">
      <c r="A79" s="4" t="s">
        <v>432</v>
      </c>
      <c r="B79" s="5" t="n">
        <v>737</v>
      </c>
      <c r="C79" s="5" t="n">
        <v>-96</v>
      </c>
    </row>
    <row r="80" spans="1:3">
      <c r="A80" s="4" t="s">
        <v>416</v>
      </c>
      <c r="B80" s="5" t="n">
        <v>14421</v>
      </c>
      <c r="C80" s="5" t="n">
        <v>12546</v>
      </c>
    </row>
    <row r="81" spans="1:3">
      <c r="A81" s="4" t="s">
        <v>438</v>
      </c>
    </row>
    <row r="82" spans="1:3">
      <c r="A82" s="3" t="s">
        <v>340</v>
      </c>
    </row>
    <row r="83" spans="1:3">
      <c r="A83" s="4" t="s">
        <v>415</v>
      </c>
      <c r="B83" s="5" t="n">
        <v>33265</v>
      </c>
      <c r="C83" s="5" t="n">
        <v>33272</v>
      </c>
    </row>
    <row r="84" spans="1:3">
      <c r="A84" s="4" t="s">
        <v>430</v>
      </c>
      <c r="B84" s="5" t="n">
        <v>-61</v>
      </c>
      <c r="C84" s="5" t="n">
        <v>-987</v>
      </c>
    </row>
    <row r="85" spans="1:3">
      <c r="A85" s="4" t="s">
        <v>431</v>
      </c>
      <c r="B85" s="5" t="n">
        <v>2448</v>
      </c>
      <c r="C85" s="5" t="n">
        <v>1635</v>
      </c>
    </row>
    <row r="86" spans="1:3">
      <c r="A86" s="4" t="s">
        <v>432</v>
      </c>
      <c r="B86" s="5" t="n">
        <v>2804</v>
      </c>
      <c r="C86" s="5" t="n">
        <v>-655</v>
      </c>
    </row>
    <row r="87" spans="1:3">
      <c r="A87" s="4" t="s">
        <v>416</v>
      </c>
      <c r="B87" s="5" t="n">
        <v>38456</v>
      </c>
      <c r="C87" s="5" t="n">
        <v>33265</v>
      </c>
    </row>
    <row r="88" spans="1:3">
      <c r="A88" s="4" t="s">
        <v>439</v>
      </c>
    </row>
    <row r="89" spans="1:3">
      <c r="A89" s="3" t="s">
        <v>340</v>
      </c>
    </row>
    <row r="90" spans="1:3">
      <c r="A90" s="4" t="s">
        <v>415</v>
      </c>
      <c r="B90" s="5" t="n">
        <v>894</v>
      </c>
      <c r="C90" s="5" t="n">
        <v>1231</v>
      </c>
    </row>
    <row r="91" spans="1:3">
      <c r="A91" s="4" t="s">
        <v>428</v>
      </c>
      <c r="B91" s="5" t="n">
        <v>1</v>
      </c>
      <c r="C91" s="5" t="n">
        <v>49</v>
      </c>
    </row>
    <row r="92" spans="1:3">
      <c r="A92" s="4" t="s">
        <v>430</v>
      </c>
      <c r="B92" s="5" t="n">
        <v>-411</v>
      </c>
      <c r="C92" s="5" t="n">
        <v>-391</v>
      </c>
    </row>
    <row r="93" spans="1:3">
      <c r="A93" s="4" t="s">
        <v>432</v>
      </c>
      <c r="B93" s="5" t="n">
        <v>23</v>
      </c>
      <c r="C93" s="5" t="n">
        <v>5</v>
      </c>
    </row>
    <row r="94" spans="1:3">
      <c r="A94" s="4" t="s">
        <v>416</v>
      </c>
      <c r="B94" s="5" t="n">
        <v>507</v>
      </c>
      <c r="C94" s="5" t="n">
        <v>894</v>
      </c>
    </row>
    <row r="95" spans="1:3">
      <c r="A95" s="4" t="s">
        <v>440</v>
      </c>
    </row>
    <row r="96" spans="1:3">
      <c r="A96" s="3" t="s">
        <v>340</v>
      </c>
    </row>
    <row r="97" spans="1:3">
      <c r="A97" s="4" t="s">
        <v>415</v>
      </c>
      <c r="B97" s="5" t="n">
        <v>-100454</v>
      </c>
      <c r="C97" s="5" t="n">
        <v>-96057</v>
      </c>
    </row>
    <row r="98" spans="1:3">
      <c r="A98" s="4" t="s">
        <v>441</v>
      </c>
      <c r="B98" s="5" t="n">
        <v>19336</v>
      </c>
      <c r="C98" s="5" t="n">
        <v>16012</v>
      </c>
    </row>
    <row r="99" spans="1:3">
      <c r="A99" s="4" t="s">
        <v>429</v>
      </c>
      <c r="C99" s="5" t="n">
        <v>218</v>
      </c>
    </row>
    <row r="100" spans="1:3">
      <c r="A100" s="4" t="s">
        <v>430</v>
      </c>
      <c r="B100" s="5" t="n">
        <v>12231</v>
      </c>
      <c r="C100" s="5" t="n">
        <v>10945</v>
      </c>
    </row>
    <row r="101" spans="1:3">
      <c r="A101" s="4" t="s">
        <v>432</v>
      </c>
      <c r="B101" s="5" t="n">
        <v>-2023</v>
      </c>
      <c r="C101" s="5" t="n">
        <v>452</v>
      </c>
    </row>
    <row r="102" spans="1:3">
      <c r="A102" s="4" t="s">
        <v>416</v>
      </c>
      <c r="B102" s="5" t="n">
        <v>-109582</v>
      </c>
      <c r="C102" s="5" t="n">
        <v>-100454</v>
      </c>
    </row>
    <row r="103" spans="1:3">
      <c r="A103" s="4" t="s">
        <v>442</v>
      </c>
    </row>
    <row r="104" spans="1:3">
      <c r="A104" s="3" t="s">
        <v>340</v>
      </c>
    </row>
    <row r="105" spans="1:3">
      <c r="A105" s="4" t="s">
        <v>415</v>
      </c>
      <c r="B105" s="5" t="n">
        <v>-1692</v>
      </c>
      <c r="C105" s="5" t="n">
        <v>-927</v>
      </c>
    </row>
    <row r="106" spans="1:3">
      <c r="A106" s="4" t="s">
        <v>419</v>
      </c>
      <c r="B106" s="5" t="n">
        <v>206</v>
      </c>
      <c r="C106" s="5" t="n">
        <v>86</v>
      </c>
    </row>
    <row r="107" spans="1:3">
      <c r="A107" s="4" t="s">
        <v>441</v>
      </c>
      <c r="B107" s="5" t="n">
        <v>1010</v>
      </c>
      <c r="C107" s="5" t="n">
        <v>983</v>
      </c>
    </row>
    <row r="108" spans="1:3">
      <c r="A108" s="4" t="s">
        <v>443</v>
      </c>
      <c r="B108" s="5" t="n">
        <v>-136</v>
      </c>
      <c r="C108" s="5" t="n">
        <v>-120</v>
      </c>
    </row>
    <row r="109" spans="1:3">
      <c r="A109" s="4" t="s">
        <v>429</v>
      </c>
      <c r="C109" s="5" t="n">
        <v>218</v>
      </c>
    </row>
    <row r="110" spans="1:3">
      <c r="A110" s="4" t="s">
        <v>420</v>
      </c>
      <c r="B110" s="5" t="n">
        <v>342</v>
      </c>
      <c r="C110" s="5" t="n">
        <v>206</v>
      </c>
    </row>
    <row r="111" spans="1:3">
      <c r="A111" s="4" t="s">
        <v>416</v>
      </c>
      <c r="B111" s="5" t="n">
        <v>-2702</v>
      </c>
      <c r="C111" s="5" t="n">
        <v>-1692</v>
      </c>
    </row>
    <row r="112" spans="1:3">
      <c r="A112" s="4" t="s">
        <v>444</v>
      </c>
    </row>
    <row r="113" spans="1:3">
      <c r="A113" s="3" t="s">
        <v>340</v>
      </c>
    </row>
    <row r="114" spans="1:3">
      <c r="A114" s="4" t="s">
        <v>415</v>
      </c>
      <c r="B114" s="5" t="n">
        <v>-11883</v>
      </c>
      <c r="C114" s="5" t="n">
        <v>-11836</v>
      </c>
    </row>
    <row r="115" spans="1:3">
      <c r="A115" s="4" t="s">
        <v>441</v>
      </c>
      <c r="B115" s="5" t="n">
        <v>879</v>
      </c>
      <c r="C115" s="5" t="n">
        <v>236</v>
      </c>
    </row>
    <row r="116" spans="1:3">
      <c r="A116" s="4" t="s">
        <v>430</v>
      </c>
      <c r="B116" s="5" t="n">
        <v>65</v>
      </c>
      <c r="C116" s="5" t="n">
        <v>150</v>
      </c>
    </row>
    <row r="117" spans="1:3">
      <c r="A117" s="4" t="s">
        <v>432</v>
      </c>
      <c r="B117" s="5" t="n">
        <v>-233</v>
      </c>
      <c r="C117" s="5" t="n">
        <v>39</v>
      </c>
    </row>
    <row r="118" spans="1:3">
      <c r="A118" s="4" t="s">
        <v>416</v>
      </c>
      <c r="B118" s="5" t="n">
        <v>-12930</v>
      </c>
      <c r="C118" s="5" t="n">
        <v>-11883</v>
      </c>
    </row>
    <row r="119" spans="1:3">
      <c r="A119" s="4" t="s">
        <v>445</v>
      </c>
    </row>
    <row r="120" spans="1:3">
      <c r="A120" s="3" t="s">
        <v>340</v>
      </c>
    </row>
    <row r="121" spans="1:3">
      <c r="A121" s="4" t="s">
        <v>415</v>
      </c>
      <c r="B121" s="5" t="n">
        <v>-75505</v>
      </c>
      <c r="C121" s="5" t="n">
        <v>-66050</v>
      </c>
    </row>
    <row r="122" spans="1:3">
      <c r="A122" s="4" t="s">
        <v>419</v>
      </c>
      <c r="B122" s="5" t="n">
        <v>6820</v>
      </c>
      <c r="C122" s="5" t="n">
        <v>5793</v>
      </c>
    </row>
    <row r="123" spans="1:3">
      <c r="A123" s="4" t="s">
        <v>441</v>
      </c>
      <c r="B123" s="5" t="n">
        <v>17423</v>
      </c>
      <c r="C123" s="5" t="n">
        <v>12154</v>
      </c>
    </row>
    <row r="124" spans="1:3">
      <c r="A124" s="4" t="s">
        <v>443</v>
      </c>
      <c r="B124" s="5" t="n">
        <v>-1377</v>
      </c>
      <c r="C124" s="5" t="n">
        <v>-1027</v>
      </c>
    </row>
    <row r="125" spans="1:3">
      <c r="A125" s="4" t="s">
        <v>430</v>
      </c>
      <c r="B125" s="5" t="n">
        <v>10489</v>
      </c>
      <c r="C125" s="5" t="n">
        <v>2574</v>
      </c>
    </row>
    <row r="126" spans="1:3">
      <c r="A126" s="4" t="s">
        <v>432</v>
      </c>
      <c r="B126" s="5" t="n">
        <v>-507</v>
      </c>
      <c r="C126" s="5" t="n">
        <v>125</v>
      </c>
    </row>
    <row r="127" spans="1:3">
      <c r="A127" s="4" t="s">
        <v>420</v>
      </c>
      <c r="B127" s="5" t="n">
        <v>8197</v>
      </c>
      <c r="C127" s="5" t="n">
        <v>6820</v>
      </c>
    </row>
    <row r="128" spans="1:3">
      <c r="A128" s="4" t="s">
        <v>416</v>
      </c>
      <c r="B128" s="5" t="n">
        <v>-82946</v>
      </c>
      <c r="C128" s="5" t="n">
        <v>-75505</v>
      </c>
    </row>
    <row r="129" spans="1:3">
      <c r="A129" s="4" t="s">
        <v>446</v>
      </c>
    </row>
    <row r="130" spans="1:3">
      <c r="A130" s="3" t="s">
        <v>340</v>
      </c>
    </row>
    <row r="131" spans="1:3">
      <c r="A131" s="4" t="s">
        <v>415</v>
      </c>
      <c r="B131" s="5" t="n">
        <v>-9136</v>
      </c>
      <c r="C131" s="5" t="n">
        <v>-14569</v>
      </c>
    </row>
    <row r="132" spans="1:3">
      <c r="A132" s="4" t="s">
        <v>441</v>
      </c>
      <c r="B132" s="5" t="n">
        <v>1627</v>
      </c>
      <c r="C132" s="5" t="n">
        <v>2086</v>
      </c>
    </row>
    <row r="133" spans="1:3">
      <c r="A133" s="4" t="s">
        <v>430</v>
      </c>
      <c r="B133" s="5" t="n">
        <v>1265</v>
      </c>
      <c r="C133" s="5" t="n">
        <v>7388</v>
      </c>
    </row>
    <row r="134" spans="1:3">
      <c r="A134" s="4" t="s">
        <v>432</v>
      </c>
      <c r="B134" s="5" t="n">
        <v>-636</v>
      </c>
      <c r="C134" s="5" t="n">
        <v>131</v>
      </c>
    </row>
    <row r="135" spans="1:3">
      <c r="A135" s="4" t="s">
        <v>416</v>
      </c>
      <c r="B135" s="5" t="n">
        <v>-10134</v>
      </c>
      <c r="C135" s="5" t="n">
        <v>-9136</v>
      </c>
    </row>
    <row r="136" spans="1:3">
      <c r="A136" s="4" t="s">
        <v>447</v>
      </c>
    </row>
    <row r="137" spans="1:3">
      <c r="A137" s="3" t="s">
        <v>340</v>
      </c>
    </row>
    <row r="138" spans="1:3">
      <c r="A138" s="4" t="s">
        <v>415</v>
      </c>
      <c r="B138" s="5" t="n">
        <v>-8434</v>
      </c>
      <c r="C138" s="5" t="n">
        <v>-7447</v>
      </c>
    </row>
    <row r="139" spans="1:3">
      <c r="A139" s="4" t="s">
        <v>441</v>
      </c>
      <c r="B139" s="5" t="n">
        <v>-114</v>
      </c>
      <c r="C139" s="5" t="n">
        <v>1635</v>
      </c>
    </row>
    <row r="140" spans="1:3">
      <c r="A140" s="4" t="s">
        <v>430</v>
      </c>
      <c r="B140" s="5" t="n">
        <v>16</v>
      </c>
      <c r="C140" s="5" t="n">
        <v>485</v>
      </c>
    </row>
    <row r="141" spans="1:3">
      <c r="A141" s="4" t="s">
        <v>432</v>
      </c>
      <c r="B141" s="5" t="n">
        <v>-624</v>
      </c>
      <c r="C141" s="5" t="n">
        <v>163</v>
      </c>
    </row>
    <row r="142" spans="1:3">
      <c r="A142" s="4" t="s">
        <v>416</v>
      </c>
      <c r="B142" s="5" t="n">
        <v>-8928</v>
      </c>
      <c r="C142" s="5" t="n">
        <v>-8434</v>
      </c>
    </row>
    <row r="143" spans="1:3">
      <c r="A143" s="4" t="s">
        <v>448</v>
      </c>
    </row>
    <row r="144" spans="1:3">
      <c r="A144" s="3" t="s">
        <v>340</v>
      </c>
    </row>
    <row r="145" spans="1:3">
      <c r="A145" s="4" t="s">
        <v>415</v>
      </c>
      <c r="B145" s="5" t="n">
        <v>-830</v>
      </c>
      <c r="C145" s="5" t="n">
        <v>-1107</v>
      </c>
    </row>
    <row r="146" spans="1:3">
      <c r="A146" s="4" t="s">
        <v>441</v>
      </c>
      <c r="B146" s="5" t="n">
        <v>24</v>
      </c>
      <c r="C146" s="5" t="n">
        <v>65</v>
      </c>
    </row>
    <row r="147" spans="1:3">
      <c r="A147" s="4" t="s">
        <v>430</v>
      </c>
      <c r="B147" s="5" t="n">
        <v>396</v>
      </c>
      <c r="C147" s="5" t="n">
        <v>348</v>
      </c>
    </row>
    <row r="148" spans="1:3">
      <c r="A148" s="4" t="s">
        <v>432</v>
      </c>
      <c r="B148" s="5" t="n">
        <v>-23</v>
      </c>
      <c r="C148" s="5" t="n">
        <v>-6</v>
      </c>
    </row>
    <row r="149" spans="1:3">
      <c r="A149" s="4" t="s">
        <v>416</v>
      </c>
      <c r="B149" s="6" t="n">
        <v>-481</v>
      </c>
      <c r="C149" s="6" t="n">
        <v>-8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9</v>
      </c>
      <c r="B1" s="2" t="s">
        <v>1</v>
      </c>
    </row>
    <row r="2" spans="1:3">
      <c r="B2" s="2" t="s">
        <v>27</v>
      </c>
      <c r="C2" s="2" t="s">
        <v>28</v>
      </c>
    </row>
    <row r="3" spans="1:3">
      <c r="A3" s="3" t="s">
        <v>450</v>
      </c>
    </row>
    <row r="4" spans="1:3">
      <c r="A4" s="4" t="s">
        <v>451</v>
      </c>
      <c r="B4" s="6" t="n">
        <v>37582</v>
      </c>
      <c r="C4" s="6" t="n">
        <v>42095</v>
      </c>
    </row>
    <row r="5" spans="1:3">
      <c r="A5" s="4" t="s">
        <v>452</v>
      </c>
      <c r="B5" s="5" t="n">
        <v>38365</v>
      </c>
      <c r="C5" s="5" t="n">
        <v>37582</v>
      </c>
    </row>
    <row r="6" spans="1:3">
      <c r="A6" s="4" t="s">
        <v>453</v>
      </c>
    </row>
    <row r="7" spans="1:3">
      <c r="A7" s="3" t="s">
        <v>450</v>
      </c>
    </row>
    <row r="8" spans="1:3">
      <c r="A8" s="4" t="s">
        <v>451</v>
      </c>
      <c r="B8" s="5" t="n">
        <v>9720</v>
      </c>
      <c r="C8" s="5" t="n">
        <v>11099</v>
      </c>
    </row>
    <row r="9" spans="1:3">
      <c r="A9" s="4" t="s">
        <v>452</v>
      </c>
      <c r="B9" s="5" t="n">
        <v>9330</v>
      </c>
      <c r="C9" s="5" t="n">
        <v>9720</v>
      </c>
    </row>
    <row r="10" spans="1:3">
      <c r="A10" s="4" t="s">
        <v>454</v>
      </c>
    </row>
    <row r="11" spans="1:3">
      <c r="A11" s="3" t="s">
        <v>450</v>
      </c>
    </row>
    <row r="12" spans="1:3">
      <c r="A12" s="4" t="s">
        <v>455</v>
      </c>
      <c r="B12" s="5" t="n">
        <v>15000</v>
      </c>
      <c r="C12" s="5" t="n">
        <v>15000</v>
      </c>
    </row>
    <row r="13" spans="1:3">
      <c r="A13" s="4" t="s">
        <v>456</v>
      </c>
    </row>
    <row r="14" spans="1:3">
      <c r="A14" s="3" t="s">
        <v>450</v>
      </c>
    </row>
    <row r="15" spans="1:3">
      <c r="A15" s="4" t="s">
        <v>385</v>
      </c>
      <c r="C15" s="5" t="n">
        <v>1800</v>
      </c>
    </row>
    <row r="16" spans="1:3">
      <c r="A16" s="4" t="s">
        <v>427</v>
      </c>
    </row>
    <row r="17" spans="1:3">
      <c r="A17" s="3" t="s">
        <v>450</v>
      </c>
    </row>
    <row r="18" spans="1:3">
      <c r="A18" s="4" t="s">
        <v>451</v>
      </c>
      <c r="B18" s="5" t="n">
        <v>68964</v>
      </c>
      <c r="C18" s="5" t="n">
        <v>73553</v>
      </c>
    </row>
    <row r="19" spans="1:3">
      <c r="A19" s="4" t="s">
        <v>428</v>
      </c>
      <c r="B19" s="5" t="n">
        <v>2293</v>
      </c>
      <c r="C19" s="5" t="n">
        <v>1982</v>
      </c>
    </row>
    <row r="20" spans="1:3">
      <c r="A20" s="4" t="s">
        <v>430</v>
      </c>
      <c r="B20" s="5" t="n">
        <v>-1496</v>
      </c>
      <c r="C20" s="5" t="n">
        <v>-2133</v>
      </c>
    </row>
    <row r="21" spans="1:3">
      <c r="A21" s="4" t="s">
        <v>385</v>
      </c>
      <c r="C21" s="5" t="n">
        <v>-3528</v>
      </c>
    </row>
    <row r="22" spans="1:3">
      <c r="A22" s="4" t="s">
        <v>432</v>
      </c>
      <c r="B22" s="5" t="n">
        <v>2057</v>
      </c>
      <c r="C22" s="5" t="n">
        <v>-910</v>
      </c>
    </row>
    <row r="23" spans="1:3">
      <c r="A23" s="4" t="s">
        <v>452</v>
      </c>
      <c r="B23" s="5" t="n">
        <v>71818</v>
      </c>
      <c r="C23" s="5" t="n">
        <v>68964</v>
      </c>
    </row>
    <row r="24" spans="1:3">
      <c r="A24" s="4" t="s">
        <v>457</v>
      </c>
    </row>
    <row r="25" spans="1:3">
      <c r="A25" s="3" t="s">
        <v>450</v>
      </c>
    </row>
    <row r="26" spans="1:3">
      <c r="A26" s="4" t="s">
        <v>451</v>
      </c>
      <c r="B26" s="5" t="n">
        <v>22749</v>
      </c>
      <c r="C26" s="5" t="n">
        <v>23101</v>
      </c>
    </row>
    <row r="27" spans="1:3">
      <c r="A27" s="4" t="s">
        <v>428</v>
      </c>
      <c r="B27" s="5" t="n">
        <v>2221</v>
      </c>
      <c r="C27" s="5" t="n">
        <v>1932</v>
      </c>
    </row>
    <row r="28" spans="1:3">
      <c r="A28" s="4" t="s">
        <v>430</v>
      </c>
      <c r="B28" s="5" t="n">
        <v>-1496</v>
      </c>
      <c r="C28" s="5" t="n">
        <v>-2133</v>
      </c>
    </row>
    <row r="29" spans="1:3">
      <c r="A29" s="4" t="s">
        <v>385</v>
      </c>
      <c r="C29" s="5" t="n">
        <v>-50</v>
      </c>
    </row>
    <row r="30" spans="1:3">
      <c r="A30" s="4" t="s">
        <v>432</v>
      </c>
      <c r="B30" s="5" t="n">
        <v>585</v>
      </c>
      <c r="C30" s="5" t="n">
        <v>-101</v>
      </c>
    </row>
    <row r="31" spans="1:3">
      <c r="A31" s="4" t="s">
        <v>452</v>
      </c>
      <c r="B31" s="5" t="n">
        <v>24059</v>
      </c>
      <c r="C31" s="5" t="n">
        <v>22749</v>
      </c>
    </row>
    <row r="32" spans="1:3">
      <c r="A32" s="4" t="s">
        <v>458</v>
      </c>
    </row>
    <row r="33" spans="1:3">
      <c r="A33" s="3" t="s">
        <v>450</v>
      </c>
    </row>
    <row r="34" spans="1:3">
      <c r="A34" s="4" t="s">
        <v>451</v>
      </c>
      <c r="B34" s="5" t="n">
        <v>-31382</v>
      </c>
      <c r="C34" s="5" t="n">
        <v>-31458</v>
      </c>
    </row>
    <row r="35" spans="1:3">
      <c r="A35" s="4" t="s">
        <v>459</v>
      </c>
      <c r="B35" s="5" t="n">
        <v>2952</v>
      </c>
      <c r="C35" s="5" t="n">
        <v>3439</v>
      </c>
    </row>
    <row r="36" spans="1:3">
      <c r="A36" s="4" t="s">
        <v>430</v>
      </c>
      <c r="B36" s="5" t="n">
        <v>1478</v>
      </c>
      <c r="C36" s="5" t="n">
        <v>1740</v>
      </c>
    </row>
    <row r="37" spans="1:3">
      <c r="A37" s="4" t="s">
        <v>385</v>
      </c>
      <c r="C37" s="5" t="n">
        <v>1698</v>
      </c>
    </row>
    <row r="38" spans="1:3">
      <c r="A38" s="4" t="s">
        <v>432</v>
      </c>
      <c r="B38" s="5" t="n">
        <v>-597</v>
      </c>
      <c r="C38" s="5" t="n">
        <v>77</v>
      </c>
    </row>
    <row r="39" spans="1:3">
      <c r="A39" s="4" t="s">
        <v>452</v>
      </c>
      <c r="B39" s="5" t="n">
        <v>-33453</v>
      </c>
      <c r="C39" s="5" t="n">
        <v>-31382</v>
      </c>
    </row>
    <row r="40" spans="1:3">
      <c r="A40" s="4" t="s">
        <v>460</v>
      </c>
    </row>
    <row r="41" spans="1:3">
      <c r="A41" s="3" t="s">
        <v>450</v>
      </c>
    </row>
    <row r="42" spans="1:3">
      <c r="A42" s="4" t="s">
        <v>451</v>
      </c>
      <c r="B42" s="5" t="n">
        <v>-13029</v>
      </c>
      <c r="C42" s="5" t="n">
        <v>-12002</v>
      </c>
    </row>
    <row r="43" spans="1:3">
      <c r="A43" s="4" t="s">
        <v>459</v>
      </c>
      <c r="B43" s="5" t="n">
        <v>2657</v>
      </c>
      <c r="C43" s="5" t="n">
        <v>2912</v>
      </c>
    </row>
    <row r="44" spans="1:3">
      <c r="A44" s="4" t="s">
        <v>430</v>
      </c>
      <c r="B44" s="5" t="n">
        <v>1478</v>
      </c>
      <c r="C44" s="5" t="n">
        <v>1740</v>
      </c>
    </row>
    <row r="45" spans="1:3">
      <c r="A45" s="4" t="s">
        <v>385</v>
      </c>
      <c r="C45" s="5" t="n">
        <v>39</v>
      </c>
    </row>
    <row r="46" spans="1:3">
      <c r="A46" s="4" t="s">
        <v>432</v>
      </c>
      <c r="B46" s="5" t="n">
        <v>-521</v>
      </c>
      <c r="C46" s="5" t="n">
        <v>106</v>
      </c>
    </row>
    <row r="47" spans="1:3">
      <c r="A47" s="4" t="s">
        <v>452</v>
      </c>
      <c r="B47" s="5" t="n">
        <v>-14729</v>
      </c>
      <c r="C47" s="5" t="n">
        <v>-13029</v>
      </c>
    </row>
    <row r="48" spans="1:3">
      <c r="A48" s="4" t="s">
        <v>461</v>
      </c>
    </row>
    <row r="49" spans="1:3">
      <c r="A49" s="3" t="s">
        <v>450</v>
      </c>
    </row>
    <row r="50" spans="1:3">
      <c r="A50" s="4" t="s">
        <v>451</v>
      </c>
      <c r="B50" s="5" t="n">
        <v>27862</v>
      </c>
      <c r="C50" s="5" t="n">
        <v>30996</v>
      </c>
    </row>
    <row r="51" spans="1:3">
      <c r="A51" s="4" t="s">
        <v>452</v>
      </c>
      <c r="B51" s="5" t="n">
        <v>29035</v>
      </c>
      <c r="C51" s="5" t="n">
        <v>27862</v>
      </c>
    </row>
    <row r="52" spans="1:3">
      <c r="A52" s="4" t="s">
        <v>462</v>
      </c>
    </row>
    <row r="53" spans="1:3">
      <c r="A53" s="3" t="s">
        <v>450</v>
      </c>
    </row>
    <row r="54" spans="1:3">
      <c r="A54" s="4" t="s">
        <v>451</v>
      </c>
      <c r="B54" s="5" t="n">
        <v>46215</v>
      </c>
      <c r="C54" s="5" t="n">
        <v>50452</v>
      </c>
    </row>
    <row r="55" spans="1:3">
      <c r="A55" s="4" t="s">
        <v>428</v>
      </c>
      <c r="B55" s="5" t="n">
        <v>72</v>
      </c>
      <c r="C55" s="5" t="n">
        <v>50</v>
      </c>
    </row>
    <row r="56" spans="1:3">
      <c r="A56" s="4" t="s">
        <v>385</v>
      </c>
      <c r="C56" s="5" t="n">
        <v>-3478</v>
      </c>
    </row>
    <row r="57" spans="1:3">
      <c r="A57" s="4" t="s">
        <v>432</v>
      </c>
      <c r="B57" s="5" t="n">
        <v>1472</v>
      </c>
      <c r="C57" s="5" t="n">
        <v>-809</v>
      </c>
    </row>
    <row r="58" spans="1:3">
      <c r="A58" s="4" t="s">
        <v>452</v>
      </c>
      <c r="B58" s="5" t="n">
        <v>47759</v>
      </c>
      <c r="C58" s="5" t="n">
        <v>46215</v>
      </c>
    </row>
    <row r="59" spans="1:3">
      <c r="A59" s="4" t="s">
        <v>463</v>
      </c>
    </row>
    <row r="60" spans="1:3">
      <c r="A60" s="3" t="s">
        <v>450</v>
      </c>
    </row>
    <row r="61" spans="1:3">
      <c r="A61" s="4" t="s">
        <v>451</v>
      </c>
      <c r="B61" s="5" t="n">
        <v>-18353</v>
      </c>
      <c r="C61" s="5" t="n">
        <v>-19456</v>
      </c>
    </row>
    <row r="62" spans="1:3">
      <c r="A62" s="4" t="s">
        <v>459</v>
      </c>
      <c r="B62" s="5" t="n">
        <v>295</v>
      </c>
      <c r="C62" s="5" t="n">
        <v>527</v>
      </c>
    </row>
    <row r="63" spans="1:3">
      <c r="A63" s="4" t="s">
        <v>385</v>
      </c>
      <c r="C63" s="5" t="n">
        <v>1659</v>
      </c>
    </row>
    <row r="64" spans="1:3">
      <c r="A64" s="4" t="s">
        <v>432</v>
      </c>
      <c r="B64" s="5" t="n">
        <v>-76</v>
      </c>
      <c r="C64" s="5" t="n">
        <v>-29</v>
      </c>
    </row>
    <row r="65" spans="1:3">
      <c r="A65" s="4" t="s">
        <v>452</v>
      </c>
      <c r="B65" s="6" t="n">
        <v>-18724</v>
      </c>
      <c r="C65" s="6" t="n">
        <v>-183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64</v>
      </c>
      <c r="B1" s="2" t="s">
        <v>1</v>
      </c>
    </row>
    <row r="2" spans="1:3">
      <c r="B2" s="2" t="s">
        <v>27</v>
      </c>
      <c r="C2" s="2" t="s">
        <v>28</v>
      </c>
    </row>
    <row r="3" spans="1:3">
      <c r="A3" s="3" t="s">
        <v>33</v>
      </c>
    </row>
    <row r="4" spans="1:3">
      <c r="A4" s="4" t="s">
        <v>465</v>
      </c>
      <c r="B4" s="6" t="n">
        <v>37282</v>
      </c>
      <c r="C4" s="6" t="n">
        <v>31540</v>
      </c>
    </row>
    <row r="5" spans="1:3">
      <c r="A5" s="4" t="s">
        <v>466</v>
      </c>
      <c r="B5" s="5" t="n">
        <v>51459</v>
      </c>
      <c r="C5" s="5" t="n">
        <v>49722</v>
      </c>
    </row>
    <row r="6" spans="1:3">
      <c r="A6" s="4" t="s">
        <v>467</v>
      </c>
      <c r="B6" s="5" t="n">
        <v>8347</v>
      </c>
      <c r="C6" s="5" t="n">
        <v>6724</v>
      </c>
    </row>
    <row r="7" spans="1:3">
      <c r="A7" s="4" t="s">
        <v>33</v>
      </c>
      <c r="B7" s="5" t="n">
        <v>97088</v>
      </c>
      <c r="C7" s="5" t="n">
        <v>87986</v>
      </c>
    </row>
    <row r="8" spans="1:3">
      <c r="A8" s="4" t="s">
        <v>386</v>
      </c>
      <c r="B8" s="6" t="n">
        <v>7200</v>
      </c>
      <c r="C8" s="6" t="n">
        <v>6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8</v>
      </c>
      <c r="B1" s="2" t="s">
        <v>27</v>
      </c>
      <c r="C1" s="2" t="s">
        <v>28</v>
      </c>
    </row>
    <row r="2" spans="1:3">
      <c r="A2" s="3" t="s">
        <v>35</v>
      </c>
    </row>
    <row r="3" spans="1:3">
      <c r="A3" s="4" t="s">
        <v>469</v>
      </c>
      <c r="B3" s="6" t="n">
        <v>8729</v>
      </c>
      <c r="C3" s="6" t="n">
        <v>2879</v>
      </c>
    </row>
    <row r="4" spans="1:3">
      <c r="A4" s="4" t="s">
        <v>470</v>
      </c>
      <c r="B4" s="5" t="n">
        <v>1389</v>
      </c>
      <c r="C4" s="5" t="n">
        <v>2123</v>
      </c>
    </row>
    <row r="5" spans="1:3">
      <c r="A5" s="4" t="s">
        <v>471</v>
      </c>
      <c r="B5" s="5" t="n">
        <v>1250</v>
      </c>
      <c r="C5" s="5" t="n">
        <v>1431</v>
      </c>
    </row>
    <row r="6" spans="1:3">
      <c r="A6" s="4" t="s">
        <v>472</v>
      </c>
      <c r="B6" s="5" t="n">
        <v>3882</v>
      </c>
      <c r="C6" s="5" t="n">
        <v>8906</v>
      </c>
    </row>
    <row r="7" spans="1:3">
      <c r="A7" s="4" t="s">
        <v>473</v>
      </c>
      <c r="B7" s="5" t="n">
        <v>2443</v>
      </c>
      <c r="C7" s="5" t="n">
        <v>2875</v>
      </c>
    </row>
    <row r="8" spans="1:3">
      <c r="A8" s="4" t="s">
        <v>413</v>
      </c>
      <c r="B8" s="5" t="n">
        <v>1557</v>
      </c>
      <c r="C8" s="5" t="n">
        <v>2399</v>
      </c>
    </row>
    <row r="9" spans="1:3">
      <c r="A9" s="4" t="s">
        <v>474</v>
      </c>
      <c r="B9" s="6" t="n">
        <v>19250</v>
      </c>
      <c r="C9" s="6" t="n">
        <v>206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475</v>
      </c>
      <c r="B1" s="2" t="s">
        <v>1</v>
      </c>
    </row>
    <row r="2" spans="1:5">
      <c r="B2" s="2" t="s">
        <v>27</v>
      </c>
      <c r="C2" s="2" t="s">
        <v>28</v>
      </c>
      <c r="D2" s="2" t="s">
        <v>63</v>
      </c>
      <c r="E2" s="2" t="s">
        <v>476</v>
      </c>
    </row>
    <row r="3" spans="1:5">
      <c r="A3" s="3" t="s">
        <v>30</v>
      </c>
    </row>
    <row r="4" spans="1:5">
      <c r="A4" s="4" t="s">
        <v>477</v>
      </c>
      <c r="B4" s="6" t="n">
        <v>46885</v>
      </c>
      <c r="C4" s="6" t="n">
        <v>32670</v>
      </c>
    </row>
    <row r="5" spans="1:5">
      <c r="A5" s="4" t="s">
        <v>31</v>
      </c>
      <c r="B5" s="5" t="n">
        <v>38283</v>
      </c>
      <c r="C5" s="5" t="n">
        <v>17580</v>
      </c>
    </row>
    <row r="6" spans="1:5">
      <c r="A6" s="4" t="s">
        <v>30</v>
      </c>
      <c r="B6" s="6" t="n">
        <v>85168</v>
      </c>
      <c r="C6" s="6" t="n">
        <v>50250</v>
      </c>
      <c r="D6" s="6" t="n">
        <v>34534</v>
      </c>
      <c r="E6" s="6" t="n">
        <v>46880</v>
      </c>
    </row>
    <row r="7" spans="1:5">
      <c r="A7" s="4" t="s">
        <v>478</v>
      </c>
    </row>
    <row r="8" spans="1:5">
      <c r="A8" s="3" t="s">
        <v>30</v>
      </c>
    </row>
    <row r="9" spans="1:5">
      <c r="A9" s="4" t="s">
        <v>479</v>
      </c>
      <c r="B9" s="4" t="s">
        <v>480</v>
      </c>
      <c r="C9" s="4" t="s">
        <v>481</v>
      </c>
    </row>
    <row r="10" spans="1:5">
      <c r="A10" s="4" t="s">
        <v>482</v>
      </c>
    </row>
    <row r="11" spans="1:5">
      <c r="A11" s="3" t="s">
        <v>30</v>
      </c>
    </row>
    <row r="12" spans="1:5">
      <c r="A12" s="4" t="s">
        <v>479</v>
      </c>
      <c r="B12" s="4" t="s">
        <v>483</v>
      </c>
      <c r="C12" s="4" t="s">
        <v>4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1"/>
    <col customWidth="1" max="5" min="5" width="30"/>
    <col customWidth="1" max="6" min="6" width="30"/>
    <col customWidth="1" max="7" min="7" width="30"/>
  </cols>
  <sheetData>
    <row r="1" spans="1:7">
      <c r="A1" s="1" t="s">
        <v>485</v>
      </c>
      <c r="B1" s="2" t="s">
        <v>1</v>
      </c>
    </row>
    <row r="2" spans="1:7">
      <c r="B2" s="2" t="s">
        <v>486</v>
      </c>
      <c r="C2" s="2" t="s">
        <v>487</v>
      </c>
      <c r="D2" s="2" t="s">
        <v>488</v>
      </c>
      <c r="E2" s="2" t="s">
        <v>489</v>
      </c>
      <c r="F2" s="2" t="s">
        <v>490</v>
      </c>
      <c r="G2" s="2" t="s">
        <v>491</v>
      </c>
    </row>
    <row r="3" spans="1:7">
      <c r="A3" s="3" t="s">
        <v>161</v>
      </c>
    </row>
    <row r="4" spans="1:7">
      <c r="A4" s="4" t="s">
        <v>492</v>
      </c>
      <c r="B4" s="5" t="n">
        <v>21361</v>
      </c>
      <c r="C4" s="5" t="n">
        <v>21090</v>
      </c>
      <c r="D4" s="5" t="n">
        <v>21003</v>
      </c>
    </row>
    <row r="5" spans="1:7">
      <c r="A5" s="4" t="s">
        <v>493</v>
      </c>
      <c r="B5" s="5" t="n">
        <v>21361</v>
      </c>
      <c r="C5" s="5" t="n">
        <v>21090</v>
      </c>
      <c r="D5" s="5" t="n">
        <v>21003</v>
      </c>
      <c r="E5" s="5" t="n">
        <v>22123</v>
      </c>
      <c r="F5" s="5" t="n">
        <v>21361</v>
      </c>
      <c r="G5" s="5" t="n">
        <v>21090</v>
      </c>
    </row>
    <row r="6" spans="1:7">
      <c r="A6" s="8" t="n">
        <v>-3</v>
      </c>
      <c r="E6" s="5" t="n">
        <v>54000</v>
      </c>
      <c r="F6" s="5" t="n">
        <v>54000</v>
      </c>
      <c r="G6" s="5" t="n">
        <v>54000</v>
      </c>
    </row>
    <row r="7" spans="1:7">
      <c r="A7" s="4" t="s">
        <v>494</v>
      </c>
      <c r="E7" s="5" t="n">
        <v>3599</v>
      </c>
      <c r="F7" s="5" t="n">
        <v>3461</v>
      </c>
      <c r="G7" s="5" t="n">
        <v>3414</v>
      </c>
    </row>
    <row r="8" spans="1:7">
      <c r="A8" s="4" t="s">
        <v>495</v>
      </c>
      <c r="E8" s="9" t="n">
        <v>0.645</v>
      </c>
      <c r="F8" s="9" t="n">
        <v>0.645</v>
      </c>
      <c r="G8" s="9" t="n">
        <v>0.645</v>
      </c>
    </row>
    <row r="9" spans="1:7">
      <c r="A9" s="4" t="s">
        <v>496</v>
      </c>
      <c r="B9" s="5" t="n">
        <v>1</v>
      </c>
      <c r="C9" s="5" t="n">
        <v>1</v>
      </c>
      <c r="D9" s="5" t="n">
        <v>1</v>
      </c>
    </row>
    <row r="10" spans="1:7">
      <c r="A10" s="4" t="s">
        <v>497</v>
      </c>
    </row>
    <row r="11" spans="1:7">
      <c r="A11" s="3" t="s">
        <v>161</v>
      </c>
    </row>
    <row r="12" spans="1:7">
      <c r="A12" s="4" t="s">
        <v>498</v>
      </c>
      <c r="D12" s="5" t="n">
        <v>7</v>
      </c>
    </row>
    <row r="13" spans="1:7">
      <c r="A13" s="4" t="s">
        <v>499</v>
      </c>
    </row>
    <row r="14" spans="1:7">
      <c r="A14" s="3" t="s">
        <v>161</v>
      </c>
    </row>
    <row r="15" spans="1:7">
      <c r="A15" s="4" t="s">
        <v>500</v>
      </c>
      <c r="B15" s="5" t="n">
        <v>762</v>
      </c>
      <c r="C15" s="5" t="n">
        <v>271</v>
      </c>
      <c r="D15" s="5" t="n">
        <v>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3</v>
      </c>
      <c r="B1" s="2" t="s">
        <v>1</v>
      </c>
    </row>
    <row r="2" spans="1:2">
      <c r="B2" s="2" t="s">
        <v>27</v>
      </c>
    </row>
    <row r="3" spans="1:2">
      <c r="A3" s="3" t="s">
        <v>143</v>
      </c>
    </row>
    <row r="4" spans="1:2">
      <c r="A4" s="4" t="s">
        <v>143</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501</v>
      </c>
      <c r="B1" s="2" t="s">
        <v>365</v>
      </c>
    </row>
    <row r="2" spans="1:2">
      <c r="A2" s="3" t="s">
        <v>163</v>
      </c>
    </row>
    <row r="3" spans="1:2">
      <c r="A3" s="4" t="s">
        <v>502</v>
      </c>
      <c r="B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3</v>
      </c>
      <c r="B1" s="2" t="s">
        <v>1</v>
      </c>
    </row>
    <row r="2" spans="1:4">
      <c r="B2" s="2" t="s">
        <v>27</v>
      </c>
      <c r="C2" s="2" t="s">
        <v>28</v>
      </c>
      <c r="D2" s="2" t="s">
        <v>63</v>
      </c>
    </row>
    <row r="3" spans="1:4">
      <c r="A3" s="3" t="s">
        <v>50</v>
      </c>
    </row>
    <row r="4" spans="1:4">
      <c r="A4" s="4" t="s">
        <v>504</v>
      </c>
      <c r="B4" s="6" t="n">
        <v>1426</v>
      </c>
      <c r="C4" s="6" t="n">
        <v>1464</v>
      </c>
    </row>
    <row r="5" spans="1:4">
      <c r="A5" s="4" t="s">
        <v>505</v>
      </c>
      <c r="B5" s="5" t="n">
        <v>872</v>
      </c>
      <c r="C5" s="5" t="n">
        <v>747</v>
      </c>
    </row>
    <row r="6" spans="1:4">
      <c r="A6" s="4" t="s">
        <v>506</v>
      </c>
      <c r="B6" s="5" t="n">
        <v>18543</v>
      </c>
      <c r="C6" s="5" t="n">
        <v>13227</v>
      </c>
    </row>
    <row r="7" spans="1:4">
      <c r="A7" s="4" t="s">
        <v>50</v>
      </c>
      <c r="B7" s="5" t="n">
        <v>20841</v>
      </c>
      <c r="C7" s="5" t="n">
        <v>15438</v>
      </c>
    </row>
    <row r="8" spans="1:4">
      <c r="A8" s="4" t="s">
        <v>507</v>
      </c>
      <c r="B8" s="5" t="n">
        <v>2403</v>
      </c>
      <c r="C8" s="5" t="n">
        <v>2306</v>
      </c>
    </row>
    <row r="9" spans="1:4">
      <c r="A9" s="4" t="s">
        <v>508</v>
      </c>
      <c r="B9" s="5" t="n">
        <v>105</v>
      </c>
      <c r="C9" s="5" t="n">
        <v>95</v>
      </c>
    </row>
    <row r="10" spans="1:4">
      <c r="A10" s="4" t="s">
        <v>509</v>
      </c>
    </row>
    <row r="11" spans="1:4">
      <c r="A11" s="3" t="s">
        <v>50</v>
      </c>
    </row>
    <row r="12" spans="1:4">
      <c r="A12" s="4" t="s">
        <v>506</v>
      </c>
      <c r="B12" s="5" t="n">
        <v>14982</v>
      </c>
      <c r="C12" s="5" t="n">
        <v>10897</v>
      </c>
    </row>
    <row r="13" spans="1:4">
      <c r="A13" s="4" t="s">
        <v>510</v>
      </c>
    </row>
    <row r="14" spans="1:4">
      <c r="A14" s="3" t="s">
        <v>50</v>
      </c>
    </row>
    <row r="15" spans="1:4">
      <c r="A15" s="4" t="s">
        <v>506</v>
      </c>
      <c r="B15" s="5" t="n">
        <v>3561</v>
      </c>
      <c r="C15" s="5" t="n">
        <v>2330</v>
      </c>
    </row>
    <row r="16" spans="1:4">
      <c r="A16" s="4" t="s">
        <v>511</v>
      </c>
    </row>
    <row r="17" spans="1:4">
      <c r="A17" s="3" t="s">
        <v>50</v>
      </c>
    </row>
    <row r="18" spans="1:4">
      <c r="A18" s="4" t="s">
        <v>504</v>
      </c>
      <c r="B18" s="5" t="n">
        <v>5583</v>
      </c>
      <c r="C18" s="5" t="n">
        <v>5458</v>
      </c>
      <c r="D18" s="6" t="n">
        <v>5960</v>
      </c>
    </row>
    <row r="19" spans="1:4">
      <c r="A19" s="4" t="s">
        <v>512</v>
      </c>
    </row>
    <row r="20" spans="1:4">
      <c r="A20" s="3" t="s">
        <v>50</v>
      </c>
    </row>
    <row r="21" spans="1:4">
      <c r="A21" s="4" t="s">
        <v>504</v>
      </c>
      <c r="B21" s="6" t="n">
        <v>-4157</v>
      </c>
      <c r="C21" s="6" t="n">
        <v>-3994</v>
      </c>
      <c r="D21" s="6" t="n">
        <v>-44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13</v>
      </c>
      <c r="B1" s="2" t="s">
        <v>1</v>
      </c>
    </row>
    <row r="2" spans="1:4">
      <c r="B2" s="2" t="s">
        <v>27</v>
      </c>
      <c r="C2" s="2" t="s">
        <v>28</v>
      </c>
      <c r="D2" s="2" t="s">
        <v>63</v>
      </c>
    </row>
    <row r="3" spans="1:4">
      <c r="A3" s="3" t="s">
        <v>50</v>
      </c>
    </row>
    <row r="4" spans="1:4">
      <c r="A4" s="4" t="s">
        <v>514</v>
      </c>
      <c r="B4" s="6" t="n">
        <v>1464</v>
      </c>
    </row>
    <row r="5" spans="1:4">
      <c r="A5" s="4" t="s">
        <v>515</v>
      </c>
      <c r="B5" s="5" t="n">
        <v>-25</v>
      </c>
      <c r="C5" s="6" t="n">
        <v>-228</v>
      </c>
      <c r="D5" s="6" t="n">
        <v>-28</v>
      </c>
    </row>
    <row r="6" spans="1:4">
      <c r="A6" s="4" t="s">
        <v>516</v>
      </c>
      <c r="B6" s="5" t="n">
        <v>1426</v>
      </c>
      <c r="C6" s="5" t="n">
        <v>1464</v>
      </c>
    </row>
    <row r="7" spans="1:4">
      <c r="A7" s="4" t="s">
        <v>511</v>
      </c>
    </row>
    <row r="8" spans="1:4">
      <c r="A8" s="3" t="s">
        <v>50</v>
      </c>
    </row>
    <row r="9" spans="1:4">
      <c r="A9" s="4" t="s">
        <v>514</v>
      </c>
      <c r="B9" s="5" t="n">
        <v>5458</v>
      </c>
      <c r="C9" s="5" t="n">
        <v>5960</v>
      </c>
    </row>
    <row r="10" spans="1:4">
      <c r="A10" s="4" t="s">
        <v>517</v>
      </c>
      <c r="B10" s="5" t="n">
        <v>553</v>
      </c>
      <c r="C10" s="5" t="n">
        <v>779</v>
      </c>
    </row>
    <row r="11" spans="1:4">
      <c r="A11" s="4" t="s">
        <v>518</v>
      </c>
      <c r="B11" s="5" t="n">
        <v>418</v>
      </c>
      <c r="C11" s="5" t="n">
        <v>402</v>
      </c>
    </row>
    <row r="12" spans="1:4">
      <c r="A12" s="4" t="s">
        <v>519</v>
      </c>
      <c r="B12" s="5" t="n">
        <v>-186</v>
      </c>
      <c r="C12" s="5" t="n">
        <v>85</v>
      </c>
    </row>
    <row r="13" spans="1:4">
      <c r="A13" s="4" t="s">
        <v>520</v>
      </c>
      <c r="B13" s="5" t="n">
        <v>53</v>
      </c>
      <c r="C13" s="5" t="n">
        <v>153</v>
      </c>
    </row>
    <row r="14" spans="1:4">
      <c r="A14" s="4" t="s">
        <v>521</v>
      </c>
      <c r="B14" s="5" t="n">
        <v>21</v>
      </c>
      <c r="C14" s="5" t="n">
        <v>-193</v>
      </c>
    </row>
    <row r="15" spans="1:4">
      <c r="A15" s="4" t="s">
        <v>516</v>
      </c>
      <c r="B15" s="5" t="n">
        <v>5583</v>
      </c>
      <c r="C15" s="5" t="n">
        <v>5458</v>
      </c>
      <c r="D15" s="5" t="n">
        <v>5960</v>
      </c>
    </row>
    <row r="16" spans="1:4">
      <c r="A16" s="4" t="s">
        <v>512</v>
      </c>
    </row>
    <row r="17" spans="1:4">
      <c r="A17" s="3" t="s">
        <v>50</v>
      </c>
    </row>
    <row r="18" spans="1:4">
      <c r="A18" s="4" t="s">
        <v>514</v>
      </c>
      <c r="B18" s="5" t="n">
        <v>-3994</v>
      </c>
      <c r="C18" s="5" t="n">
        <v>-4415</v>
      </c>
    </row>
    <row r="19" spans="1:4">
      <c r="A19" s="4" t="s">
        <v>517</v>
      </c>
      <c r="B19" s="5" t="n">
        <v>-79</v>
      </c>
      <c r="C19" s="5" t="n">
        <v>-539</v>
      </c>
    </row>
    <row r="20" spans="1:4">
      <c r="A20" s="4" t="s">
        <v>519</v>
      </c>
      <c r="B20" s="5" t="n">
        <v>180</v>
      </c>
      <c r="C20" s="5" t="n">
        <v>-42</v>
      </c>
    </row>
    <row r="21" spans="1:4">
      <c r="A21" s="4" t="s">
        <v>522</v>
      </c>
      <c r="B21" s="5" t="n">
        <v>74</v>
      </c>
      <c r="C21" s="5" t="n">
        <v>389</v>
      </c>
    </row>
    <row r="22" spans="1:4">
      <c r="A22" s="4" t="s">
        <v>523</v>
      </c>
      <c r="B22" s="5" t="n">
        <v>14</v>
      </c>
      <c r="C22" s="5" t="n">
        <v>38</v>
      </c>
    </row>
    <row r="23" spans="1:4">
      <c r="A23" s="4" t="s">
        <v>515</v>
      </c>
      <c r="B23" s="5" t="n">
        <v>-26</v>
      </c>
      <c r="C23" s="5" t="n">
        <v>-267</v>
      </c>
    </row>
    <row r="24" spans="1:4">
      <c r="A24" s="4" t="s">
        <v>516</v>
      </c>
      <c r="B24" s="6" t="n">
        <v>-4157</v>
      </c>
      <c r="C24" s="6" t="n">
        <v>-3994</v>
      </c>
      <c r="D24" s="6" t="n">
        <v>-44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4</v>
      </c>
      <c r="B1" s="2" t="s">
        <v>1</v>
      </c>
    </row>
    <row r="2" spans="1:4">
      <c r="B2" s="2" t="s">
        <v>27</v>
      </c>
      <c r="C2" s="2" t="s">
        <v>28</v>
      </c>
      <c r="D2" s="2" t="s">
        <v>63</v>
      </c>
    </row>
    <row r="3" spans="1:4">
      <c r="A3" s="3" t="s">
        <v>50</v>
      </c>
    </row>
    <row r="4" spans="1:4">
      <c r="A4" s="4" t="s">
        <v>525</v>
      </c>
      <c r="B4" s="6" t="n">
        <v>412</v>
      </c>
      <c r="C4" s="6" t="n">
        <v>318</v>
      </c>
      <c r="D4" s="6" t="n">
        <v>397</v>
      </c>
    </row>
    <row r="5" spans="1:4">
      <c r="A5" s="4" t="s">
        <v>526</v>
      </c>
      <c r="B5" s="5" t="n">
        <v>-2</v>
      </c>
      <c r="C5" s="5" t="n">
        <v>2</v>
      </c>
      <c r="D5" s="5" t="n">
        <v>15</v>
      </c>
    </row>
    <row r="6" spans="1:4">
      <c r="A6" s="4" t="s">
        <v>91</v>
      </c>
      <c r="B6" s="6" t="n">
        <v>410</v>
      </c>
      <c r="C6" s="6" t="n">
        <v>320</v>
      </c>
      <c r="D6" s="6" t="n">
        <v>4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7</v>
      </c>
      <c r="B1" s="2" t="s">
        <v>1</v>
      </c>
    </row>
    <row r="2" spans="1:4">
      <c r="B2" s="2" t="s">
        <v>27</v>
      </c>
      <c r="C2" s="2" t="s">
        <v>28</v>
      </c>
      <c r="D2" s="2" t="s">
        <v>63</v>
      </c>
    </row>
    <row r="3" spans="1:4">
      <c r="A3" s="3" t="s">
        <v>50</v>
      </c>
    </row>
    <row r="4" spans="1:4">
      <c r="A4" s="4" t="s">
        <v>515</v>
      </c>
      <c r="B4" s="6" t="n">
        <v>-25</v>
      </c>
      <c r="C4" s="6" t="n">
        <v>-228</v>
      </c>
      <c r="D4" s="6" t="n">
        <v>-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28</v>
      </c>
      <c r="B1" s="2" t="s">
        <v>27</v>
      </c>
      <c r="C1" s="2" t="s">
        <v>28</v>
      </c>
      <c r="D1" s="2" t="s">
        <v>63</v>
      </c>
    </row>
    <row r="2" spans="1:4">
      <c r="A2" s="3" t="s">
        <v>50</v>
      </c>
    </row>
    <row r="3" spans="1:4">
      <c r="A3" s="4" t="s">
        <v>529</v>
      </c>
      <c r="B3" s="4" t="s">
        <v>530</v>
      </c>
      <c r="C3" s="4" t="s">
        <v>531</v>
      </c>
      <c r="D3" s="4" t="s">
        <v>532</v>
      </c>
    </row>
    <row r="4" spans="1:4">
      <c r="A4" s="4" t="s">
        <v>533</v>
      </c>
      <c r="B4" s="4" t="s">
        <v>534</v>
      </c>
      <c r="C4" s="4" t="s">
        <v>535</v>
      </c>
      <c r="D4" s="4" t="s">
        <v>5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7</v>
      </c>
      <c r="B1" s="2" t="s">
        <v>27</v>
      </c>
      <c r="C1" s="2" t="s">
        <v>28</v>
      </c>
      <c r="D1" s="2" t="s">
        <v>63</v>
      </c>
    </row>
    <row r="2" spans="1:4">
      <c r="A2" s="3" t="s">
        <v>50</v>
      </c>
    </row>
    <row r="3" spans="1:4">
      <c r="A3" s="4" t="s">
        <v>91</v>
      </c>
      <c r="B3" s="6" t="n">
        <v>1426</v>
      </c>
      <c r="C3" s="6" t="n">
        <v>1464</v>
      </c>
    </row>
    <row r="4" spans="1:4">
      <c r="A4" s="4" t="s">
        <v>512</v>
      </c>
    </row>
    <row r="5" spans="1:4">
      <c r="A5" s="3" t="s">
        <v>50</v>
      </c>
    </row>
    <row r="6" spans="1:4">
      <c r="A6" s="4" t="s">
        <v>538</v>
      </c>
      <c r="B6" s="5" t="n">
        <v>460</v>
      </c>
      <c r="C6" s="5" t="n">
        <v>441</v>
      </c>
    </row>
    <row r="7" spans="1:4">
      <c r="A7" s="4" t="s">
        <v>539</v>
      </c>
      <c r="B7" s="5" t="n">
        <v>610</v>
      </c>
      <c r="C7" s="5" t="n">
        <v>584</v>
      </c>
    </row>
    <row r="8" spans="1:4">
      <c r="A8" s="4" t="s">
        <v>540</v>
      </c>
      <c r="B8" s="5" t="n">
        <v>400</v>
      </c>
      <c r="C8" s="5" t="n">
        <v>383</v>
      </c>
    </row>
    <row r="9" spans="1:4">
      <c r="A9" s="4" t="s">
        <v>541</v>
      </c>
      <c r="B9" s="5" t="n">
        <v>2687</v>
      </c>
      <c r="C9" s="5" t="n">
        <v>2586</v>
      </c>
    </row>
    <row r="10" spans="1:4">
      <c r="A10" s="4" t="s">
        <v>91</v>
      </c>
      <c r="B10" s="6" t="n">
        <v>-4157</v>
      </c>
      <c r="C10" s="6" t="n">
        <v>-3994</v>
      </c>
      <c r="D10" s="6" t="n">
        <v>-44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542</v>
      </c>
      <c r="B1" s="2" t="s">
        <v>365</v>
      </c>
    </row>
    <row r="2" spans="1:2">
      <c r="A2" s="4" t="s">
        <v>543</v>
      </c>
    </row>
    <row r="3" spans="1:2">
      <c r="A3" s="3" t="s">
        <v>50</v>
      </c>
    </row>
    <row r="4" spans="1:2">
      <c r="A4" s="4" t="s">
        <v>544</v>
      </c>
      <c r="B4" s="4" t="s">
        <v>545</v>
      </c>
    </row>
    <row r="5" spans="1:2">
      <c r="A5" s="4" t="s">
        <v>546</v>
      </c>
      <c r="B5" s="4" t="s">
        <v>545</v>
      </c>
    </row>
    <row r="6" spans="1:2">
      <c r="A6" s="4" t="s">
        <v>547</v>
      </c>
      <c r="B6" s="6" t="n">
        <v>-27</v>
      </c>
    </row>
    <row r="7" spans="1:2">
      <c r="A7" s="4" t="s">
        <v>548</v>
      </c>
      <c r="B7" s="6" t="n">
        <v>31</v>
      </c>
    </row>
    <row r="8" spans="1:2">
      <c r="A8" s="4" t="s">
        <v>533</v>
      </c>
    </row>
    <row r="9" spans="1:2">
      <c r="A9" s="3" t="s">
        <v>50</v>
      </c>
    </row>
    <row r="10" spans="1:2">
      <c r="A10" s="4" t="s">
        <v>544</v>
      </c>
      <c r="B10" s="4" t="s">
        <v>545</v>
      </c>
    </row>
    <row r="11" spans="1:2">
      <c r="A11" s="4" t="s">
        <v>546</v>
      </c>
      <c r="B11" s="4" t="s">
        <v>545</v>
      </c>
    </row>
    <row r="12" spans="1:2">
      <c r="A12" s="4" t="s">
        <v>547</v>
      </c>
      <c r="B12" s="6" t="n">
        <v>28</v>
      </c>
    </row>
    <row r="13" spans="1:2">
      <c r="A13" s="4" t="s">
        <v>548</v>
      </c>
      <c r="B13" s="6" t="n">
        <v>-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49</v>
      </c>
      <c r="B1" s="2" t="s">
        <v>1</v>
      </c>
    </row>
    <row r="2" spans="1:5">
      <c r="B2" s="2" t="s">
        <v>550</v>
      </c>
      <c r="C2" s="2" t="s">
        <v>27</v>
      </c>
      <c r="D2" s="2" t="s">
        <v>28</v>
      </c>
      <c r="E2" s="2" t="s">
        <v>63</v>
      </c>
    </row>
    <row r="3" spans="1:5">
      <c r="A3" s="3" t="s">
        <v>50</v>
      </c>
    </row>
    <row r="4" spans="1:5">
      <c r="A4" s="4" t="s">
        <v>551</v>
      </c>
      <c r="B4" s="6" t="n">
        <v>343000</v>
      </c>
    </row>
    <row r="5" spans="1:5">
      <c r="A5" s="4" t="s">
        <v>552</v>
      </c>
      <c r="C5" s="6" t="n">
        <v>3694000</v>
      </c>
      <c r="D5" s="6" t="n">
        <v>2394000</v>
      </c>
      <c r="E5" s="6" t="n">
        <v>2626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1"/>
    <col customWidth="1" max="2" min="2" width="21"/>
  </cols>
  <sheetData>
    <row r="1" spans="1:2">
      <c r="A1" s="1" t="s">
        <v>553</v>
      </c>
      <c r="B1" s="2" t="s">
        <v>1</v>
      </c>
    </row>
    <row r="2" spans="1:2">
      <c r="B2" s="2" t="s">
        <v>365</v>
      </c>
    </row>
    <row r="3" spans="1:2">
      <c r="A3" s="3" t="s">
        <v>47</v>
      </c>
    </row>
    <row r="4" spans="1:2">
      <c r="A4" s="4" t="s">
        <v>554</v>
      </c>
      <c r="B4" s="6" t="n">
        <v>2646</v>
      </c>
    </row>
    <row r="5" spans="1:2">
      <c r="A5" s="4" t="s">
        <v>555</v>
      </c>
      <c r="B5" s="5" t="n">
        <v>982</v>
      </c>
    </row>
    <row r="6" spans="1:2">
      <c r="A6" s="4" t="s">
        <v>556</v>
      </c>
      <c r="B6" s="5" t="n">
        <v>-1233</v>
      </c>
    </row>
    <row r="7" spans="1:2">
      <c r="A7" s="4" t="s">
        <v>519</v>
      </c>
      <c r="B7" s="5" t="n">
        <v>207</v>
      </c>
    </row>
    <row r="8" spans="1:2">
      <c r="A8" s="4" t="s">
        <v>557</v>
      </c>
      <c r="B8" s="5" t="n">
        <v>2602</v>
      </c>
    </row>
    <row r="9" spans="1:2">
      <c r="A9" s="4" t="s">
        <v>558</v>
      </c>
    </row>
    <row r="10" spans="1:2">
      <c r="A10" s="3" t="s">
        <v>47</v>
      </c>
    </row>
    <row r="11" spans="1:2">
      <c r="A11" s="4" t="s">
        <v>554</v>
      </c>
      <c r="B11" s="5" t="n">
        <v>282</v>
      </c>
    </row>
    <row r="12" spans="1:2">
      <c r="A12" s="4" t="s">
        <v>555</v>
      </c>
      <c r="B12" s="5" t="n">
        <v>350</v>
      </c>
    </row>
    <row r="13" spans="1:2">
      <c r="A13" s="4" t="s">
        <v>556</v>
      </c>
      <c r="B13" s="5" t="n">
        <v>-170</v>
      </c>
    </row>
    <row r="14" spans="1:2">
      <c r="A14" s="4" t="s">
        <v>519</v>
      </c>
      <c r="B14" s="5" t="n">
        <v>20</v>
      </c>
    </row>
    <row r="15" spans="1:2">
      <c r="A15" s="4" t="s">
        <v>557</v>
      </c>
      <c r="B15" s="5" t="n">
        <v>482</v>
      </c>
    </row>
    <row r="16" spans="1:2">
      <c r="A16" s="4" t="s">
        <v>559</v>
      </c>
    </row>
    <row r="17" spans="1:2">
      <c r="A17" s="3" t="s">
        <v>47</v>
      </c>
    </row>
    <row r="18" spans="1:2">
      <c r="A18" s="4" t="s">
        <v>554</v>
      </c>
      <c r="B18" s="5" t="n">
        <v>394</v>
      </c>
    </row>
    <row r="19" spans="1:2">
      <c r="A19" s="4" t="s">
        <v>555</v>
      </c>
      <c r="B19" s="5" t="n">
        <v>454</v>
      </c>
    </row>
    <row r="20" spans="1:2">
      <c r="A20" s="4" t="s">
        <v>556</v>
      </c>
      <c r="B20" s="5" t="n">
        <v>-51</v>
      </c>
    </row>
    <row r="21" spans="1:2">
      <c r="A21" s="4" t="s">
        <v>519</v>
      </c>
      <c r="B21" s="5" t="n">
        <v>44</v>
      </c>
    </row>
    <row r="22" spans="1:2">
      <c r="A22" s="4" t="s">
        <v>557</v>
      </c>
      <c r="B22" s="5" t="n">
        <v>841</v>
      </c>
    </row>
    <row r="23" spans="1:2">
      <c r="A23" s="4" t="s">
        <v>560</v>
      </c>
    </row>
    <row r="24" spans="1:2">
      <c r="A24" s="3" t="s">
        <v>47</v>
      </c>
    </row>
    <row r="25" spans="1:2">
      <c r="A25" s="4" t="s">
        <v>554</v>
      </c>
      <c r="B25" s="5" t="n">
        <v>1970</v>
      </c>
    </row>
    <row r="26" spans="1:2">
      <c r="A26" s="4" t="s">
        <v>555</v>
      </c>
      <c r="B26" s="5" t="n">
        <v>178</v>
      </c>
    </row>
    <row r="27" spans="1:2">
      <c r="A27" s="4" t="s">
        <v>556</v>
      </c>
      <c r="B27" s="5" t="n">
        <v>-1012</v>
      </c>
    </row>
    <row r="28" spans="1:2">
      <c r="A28" s="4" t="s">
        <v>519</v>
      </c>
      <c r="B28" s="5" t="n">
        <v>143</v>
      </c>
    </row>
    <row r="29" spans="1:2">
      <c r="A29" s="4" t="s">
        <v>557</v>
      </c>
      <c r="B29" s="6" t="n">
        <v>12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7</v>
      </c>
    </row>
    <row r="3" spans="1:2">
      <c r="A3" s="3" t="s">
        <v>145</v>
      </c>
    </row>
    <row r="4" spans="1:2">
      <c r="A4" s="4" t="s">
        <v>145</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1</v>
      </c>
      <c r="B1" s="2" t="s">
        <v>27</v>
      </c>
      <c r="C1" s="2" t="s">
        <v>28</v>
      </c>
    </row>
    <row r="2" spans="1:3">
      <c r="A2" s="3" t="s">
        <v>48</v>
      </c>
    </row>
    <row r="3" spans="1:3">
      <c r="A3" s="4" t="s">
        <v>562</v>
      </c>
      <c r="B3" s="6" t="n">
        <v>18543</v>
      </c>
      <c r="C3" s="6" t="n">
        <v>13227</v>
      </c>
    </row>
    <row r="4" spans="1:3">
      <c r="A4" s="4" t="s">
        <v>563</v>
      </c>
      <c r="B4" s="5" t="n">
        <v>5302</v>
      </c>
      <c r="C4" s="5" t="n">
        <v>3944</v>
      </c>
    </row>
    <row r="5" spans="1:3">
      <c r="A5" s="4" t="s">
        <v>564</v>
      </c>
      <c r="B5" s="5" t="n">
        <v>5904</v>
      </c>
      <c r="C5" s="5" t="n">
        <v>4230</v>
      </c>
    </row>
    <row r="6" spans="1:3">
      <c r="A6" s="4" t="s">
        <v>413</v>
      </c>
      <c r="B6" s="5" t="n">
        <v>712</v>
      </c>
      <c r="C6" s="5" t="n">
        <v>861</v>
      </c>
    </row>
    <row r="7" spans="1:3">
      <c r="A7" s="4" t="s">
        <v>48</v>
      </c>
      <c r="B7" s="6" t="n">
        <v>30461</v>
      </c>
      <c r="C7" s="6" t="n">
        <v>222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65</v>
      </c>
      <c r="B1" s="2" t="s">
        <v>1</v>
      </c>
    </row>
    <row r="2" spans="1:4">
      <c r="B2" s="2" t="s">
        <v>27</v>
      </c>
      <c r="C2" s="2" t="s">
        <v>28</v>
      </c>
      <c r="D2" s="2" t="s">
        <v>63</v>
      </c>
    </row>
    <row r="3" spans="1:4">
      <c r="A3" s="3" t="s">
        <v>69</v>
      </c>
    </row>
    <row r="4" spans="1:4">
      <c r="A4" s="4" t="s">
        <v>566</v>
      </c>
      <c r="B4" s="6" t="n">
        <v>35847</v>
      </c>
      <c r="C4" s="6" t="n">
        <v>30938</v>
      </c>
      <c r="D4" s="6" t="n">
        <v>33093</v>
      </c>
    </row>
    <row r="5" spans="1:4">
      <c r="A5" s="4" t="s">
        <v>567</v>
      </c>
      <c r="B5" s="5" t="n">
        <v>76687</v>
      </c>
      <c r="C5" s="5" t="n">
        <v>64890</v>
      </c>
      <c r="D5" s="5" t="n">
        <v>55133</v>
      </c>
    </row>
    <row r="6" spans="1:4">
      <c r="A6" s="4" t="s">
        <v>568</v>
      </c>
      <c r="B6" s="5" t="n">
        <v>23445</v>
      </c>
      <c r="C6" s="5" t="n">
        <v>21451</v>
      </c>
      <c r="D6" s="5" t="n">
        <v>22322</v>
      </c>
    </row>
    <row r="7" spans="1:4">
      <c r="A7" s="4" t="s">
        <v>569</v>
      </c>
      <c r="B7" s="5" t="n">
        <v>3958</v>
      </c>
      <c r="C7" s="5" t="n">
        <v>8218</v>
      </c>
      <c r="D7" s="5" t="n">
        <v>6975</v>
      </c>
    </row>
    <row r="8" spans="1:4">
      <c r="A8" s="4" t="s">
        <v>570</v>
      </c>
      <c r="B8" s="5" t="n">
        <v>2827</v>
      </c>
      <c r="C8" s="5" t="n">
        <v>2379</v>
      </c>
      <c r="D8" s="5" t="n">
        <v>2409</v>
      </c>
    </row>
    <row r="9" spans="1:4">
      <c r="A9" s="4" t="s">
        <v>571</v>
      </c>
      <c r="B9" s="5" t="n">
        <v>8024</v>
      </c>
      <c r="C9" s="5" t="n">
        <v>6849</v>
      </c>
      <c r="D9" s="5" t="n">
        <v>6388</v>
      </c>
    </row>
    <row r="10" spans="1:4">
      <c r="A10" s="4" t="s">
        <v>572</v>
      </c>
      <c r="B10" s="5" t="n">
        <v>251</v>
      </c>
      <c r="C10" s="5" t="n">
        <v>374</v>
      </c>
      <c r="D10" s="5" t="n">
        <v>524</v>
      </c>
    </row>
    <row r="11" spans="1:4">
      <c r="A11" s="4" t="s">
        <v>413</v>
      </c>
      <c r="B11" s="5" t="n">
        <v>8186</v>
      </c>
      <c r="C11" s="5" t="n">
        <v>9558</v>
      </c>
      <c r="D11" s="5" t="n">
        <v>11797</v>
      </c>
    </row>
    <row r="12" spans="1:4">
      <c r="A12" s="4" t="s">
        <v>573</v>
      </c>
      <c r="B12" s="6" t="n">
        <v>159225</v>
      </c>
      <c r="C12" s="6" t="n">
        <v>144657</v>
      </c>
      <c r="D12" s="6" t="n">
        <v>1386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4</v>
      </c>
      <c r="B1" s="2" t="s">
        <v>1</v>
      </c>
    </row>
    <row r="2" spans="1:4">
      <c r="B2" s="2" t="s">
        <v>27</v>
      </c>
      <c r="C2" s="2" t="s">
        <v>28</v>
      </c>
      <c r="D2" s="2" t="s">
        <v>63</v>
      </c>
    </row>
    <row r="3" spans="1:4">
      <c r="A3" s="3" t="s">
        <v>70</v>
      </c>
    </row>
    <row r="4" spans="1:4">
      <c r="A4" s="4" t="s">
        <v>566</v>
      </c>
      <c r="B4" s="6" t="n">
        <v>20177</v>
      </c>
      <c r="C4" s="6" t="n">
        <v>18519</v>
      </c>
      <c r="D4" s="6" t="n">
        <v>18115</v>
      </c>
    </row>
    <row r="5" spans="1:4">
      <c r="A5" s="4" t="s">
        <v>575</v>
      </c>
      <c r="B5" s="5" t="n">
        <v>5225</v>
      </c>
      <c r="C5" s="5" t="n">
        <v>4801</v>
      </c>
      <c r="D5" s="5" t="n">
        <v>6471</v>
      </c>
    </row>
    <row r="6" spans="1:4">
      <c r="A6" s="4" t="s">
        <v>576</v>
      </c>
      <c r="B6" s="5" t="n">
        <v>3773</v>
      </c>
      <c r="C6" s="5" t="n">
        <v>3521</v>
      </c>
      <c r="D6" s="5" t="n">
        <v>4008</v>
      </c>
    </row>
    <row r="7" spans="1:4">
      <c r="A7" s="4" t="s">
        <v>577</v>
      </c>
      <c r="B7" s="5" t="n">
        <v>3511</v>
      </c>
      <c r="C7" s="5" t="n">
        <v>3038</v>
      </c>
      <c r="D7" s="5" t="n">
        <v>3230</v>
      </c>
    </row>
    <row r="8" spans="1:4">
      <c r="A8" s="4" t="s">
        <v>578</v>
      </c>
      <c r="B8" s="5" t="n">
        <v>1096</v>
      </c>
      <c r="C8" s="5" t="n">
        <v>1225</v>
      </c>
      <c r="D8" s="5" t="n">
        <v>1439</v>
      </c>
    </row>
    <row r="9" spans="1:4">
      <c r="A9" s="4" t="s">
        <v>579</v>
      </c>
      <c r="B9" s="5" t="n">
        <v>4761</v>
      </c>
      <c r="C9" s="5" t="n">
        <v>2176</v>
      </c>
      <c r="D9" s="5" t="n">
        <v>2085</v>
      </c>
    </row>
    <row r="10" spans="1:4">
      <c r="A10" s="4" t="s">
        <v>580</v>
      </c>
      <c r="B10" s="5" t="n">
        <v>1029</v>
      </c>
      <c r="C10" s="5" t="n">
        <v>988</v>
      </c>
      <c r="D10" s="5" t="n">
        <v>1111</v>
      </c>
    </row>
    <row r="11" spans="1:4">
      <c r="A11" s="4" t="s">
        <v>572</v>
      </c>
      <c r="B11" s="5" t="n">
        <v>4104</v>
      </c>
      <c r="C11" s="5" t="n">
        <v>5034</v>
      </c>
      <c r="D11" s="5" t="n">
        <v>4858</v>
      </c>
    </row>
    <row r="12" spans="1:4">
      <c r="A12" s="4" t="s">
        <v>570</v>
      </c>
      <c r="B12" s="5" t="n">
        <v>709</v>
      </c>
      <c r="C12" s="5" t="n">
        <v>623</v>
      </c>
      <c r="D12" s="5" t="n">
        <v>725</v>
      </c>
    </row>
    <row r="13" spans="1:4">
      <c r="A13" s="4" t="s">
        <v>413</v>
      </c>
      <c r="B13" s="5" t="n">
        <v>4732</v>
      </c>
      <c r="C13" s="5" t="n">
        <v>3597</v>
      </c>
      <c r="D13" s="5" t="n">
        <v>5216</v>
      </c>
    </row>
    <row r="14" spans="1:4">
      <c r="A14" s="4" t="s">
        <v>581</v>
      </c>
      <c r="B14" s="6" t="n">
        <v>49117</v>
      </c>
      <c r="C14" s="6" t="n">
        <v>43522</v>
      </c>
      <c r="D14" s="6" t="n">
        <v>472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82</v>
      </c>
      <c r="B1" s="2" t="s">
        <v>1</v>
      </c>
    </row>
    <row r="2" spans="1:4">
      <c r="B2" s="2" t="s">
        <v>27</v>
      </c>
      <c r="C2" s="2" t="s">
        <v>28</v>
      </c>
      <c r="D2" s="2" t="s">
        <v>63</v>
      </c>
    </row>
    <row r="3" spans="1:4">
      <c r="A3" s="3" t="s">
        <v>170</v>
      </c>
    </row>
    <row r="4" spans="1:4">
      <c r="A4" s="4" t="s">
        <v>385</v>
      </c>
      <c r="C4" s="6" t="n">
        <v>1830</v>
      </c>
      <c r="D4" s="6" t="n">
        <v>631</v>
      </c>
    </row>
    <row r="5" spans="1:4">
      <c r="A5" s="4" t="s">
        <v>71</v>
      </c>
      <c r="B5" s="6" t="n">
        <v>142</v>
      </c>
      <c r="C5" s="5" t="n">
        <v>497</v>
      </c>
    </row>
    <row r="6" spans="1:4">
      <c r="A6" s="4" t="s">
        <v>583</v>
      </c>
      <c r="B6" s="6" t="n">
        <v>142</v>
      </c>
      <c r="C6" s="6" t="n">
        <v>2327</v>
      </c>
      <c r="D6" s="6" t="n">
        <v>6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84</v>
      </c>
      <c r="B1" s="2" t="s">
        <v>1</v>
      </c>
    </row>
    <row r="2" spans="1:4">
      <c r="B2" s="2" t="s">
        <v>27</v>
      </c>
      <c r="C2" s="2" t="s">
        <v>28</v>
      </c>
      <c r="D2" s="2" t="s">
        <v>63</v>
      </c>
    </row>
    <row r="3" spans="1:4">
      <c r="A3" s="3" t="s">
        <v>173</v>
      </c>
    </row>
    <row r="4" spans="1:4">
      <c r="A4" s="4" t="s">
        <v>585</v>
      </c>
      <c r="B4" s="6" t="n">
        <v>128</v>
      </c>
      <c r="C4" s="6" t="n">
        <v>550</v>
      </c>
      <c r="D4" s="6" t="n">
        <v>468</v>
      </c>
    </row>
    <row r="5" spans="1:4">
      <c r="A5" s="4" t="s">
        <v>586</v>
      </c>
      <c r="B5" s="5" t="n">
        <v>-556</v>
      </c>
      <c r="C5" s="5" t="n">
        <v>-91</v>
      </c>
      <c r="D5" s="5" t="n">
        <v>-102</v>
      </c>
    </row>
    <row r="6" spans="1:4">
      <c r="A6" s="4" t="s">
        <v>587</v>
      </c>
      <c r="B6" s="5" t="n">
        <v>7</v>
      </c>
      <c r="C6" s="5" t="n">
        <v>64</v>
      </c>
      <c r="D6" s="5" t="n">
        <v>-16</v>
      </c>
    </row>
    <row r="7" spans="1:4">
      <c r="A7" s="4" t="s">
        <v>588</v>
      </c>
      <c r="B7" s="5" t="n">
        <v>-421</v>
      </c>
      <c r="C7" s="5" t="n">
        <v>523</v>
      </c>
      <c r="D7" s="5" t="n">
        <v>350</v>
      </c>
    </row>
    <row r="8" spans="1:4">
      <c r="A8" s="4" t="s">
        <v>589</v>
      </c>
      <c r="C8" s="5" t="n">
        <v>1490</v>
      </c>
    </row>
    <row r="9" spans="1:4">
      <c r="A9" s="4" t="s">
        <v>590</v>
      </c>
      <c r="B9" s="5" t="n">
        <v>358</v>
      </c>
      <c r="C9" s="5" t="n">
        <v>341</v>
      </c>
      <c r="D9" s="5" t="n">
        <v>392</v>
      </c>
    </row>
    <row r="10" spans="1:4">
      <c r="A10" s="4" t="s">
        <v>413</v>
      </c>
      <c r="B10" s="5" t="n">
        <v>945</v>
      </c>
    </row>
    <row r="11" spans="1:4">
      <c r="A11" s="4" t="s">
        <v>591</v>
      </c>
      <c r="B11" s="5" t="n">
        <v>1303</v>
      </c>
      <c r="C11" s="5" t="n">
        <v>1831</v>
      </c>
      <c r="D11" s="5" t="n">
        <v>392</v>
      </c>
    </row>
    <row r="12" spans="1:4">
      <c r="A12" s="4" t="s">
        <v>589</v>
      </c>
      <c r="B12" s="5" t="n">
        <v>2236</v>
      </c>
      <c r="D12" s="5" t="n">
        <v>4245</v>
      </c>
    </row>
    <row r="13" spans="1:4">
      <c r="A13" s="4" t="s">
        <v>413</v>
      </c>
      <c r="C13" s="5" t="n">
        <v>234</v>
      </c>
      <c r="D13" s="5" t="n">
        <v>1339</v>
      </c>
    </row>
    <row r="14" spans="1:4">
      <c r="A14" s="4" t="s">
        <v>592</v>
      </c>
      <c r="B14" s="5" t="n">
        <v>2236</v>
      </c>
      <c r="C14" s="5" t="n">
        <v>234</v>
      </c>
      <c r="D14" s="5" t="n">
        <v>5584</v>
      </c>
    </row>
    <row r="15" spans="1:4">
      <c r="A15" s="4" t="s">
        <v>593</v>
      </c>
      <c r="B15" s="5" t="n">
        <v>-933</v>
      </c>
      <c r="C15" s="5" t="n">
        <v>1597</v>
      </c>
      <c r="D15" s="5" t="n">
        <v>-5192</v>
      </c>
    </row>
    <row r="16" spans="1:4">
      <c r="A16" s="4" t="s">
        <v>76</v>
      </c>
      <c r="B16" s="6" t="n">
        <v>-1354</v>
      </c>
      <c r="C16" s="6" t="n">
        <v>2120</v>
      </c>
      <c r="D16" s="6" t="n">
        <v>-48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4</v>
      </c>
      <c r="B1" s="2" t="s">
        <v>595</v>
      </c>
      <c r="C1" s="2" t="s">
        <v>596</v>
      </c>
      <c r="D1" s="2" t="s">
        <v>27</v>
      </c>
      <c r="E1" s="2" t="s">
        <v>28</v>
      </c>
      <c r="F1" s="2" t="s">
        <v>63</v>
      </c>
      <c r="G1" s="2" t="s">
        <v>476</v>
      </c>
      <c r="H1" s="2" t="s">
        <v>597</v>
      </c>
    </row>
    <row r="2" spans="1:8">
      <c r="A2" s="3" t="s">
        <v>598</v>
      </c>
    </row>
    <row r="3" spans="1:8">
      <c r="A3" s="4" t="s">
        <v>599</v>
      </c>
      <c r="D3" s="4" t="s">
        <v>600</v>
      </c>
      <c r="E3" s="4" t="s">
        <v>601</v>
      </c>
      <c r="F3" s="4" t="s">
        <v>602</v>
      </c>
    </row>
    <row r="4" spans="1:8">
      <c r="A4" s="4" t="s">
        <v>603</v>
      </c>
      <c r="B4" s="4" t="s">
        <v>604</v>
      </c>
    </row>
    <row r="5" spans="1:8">
      <c r="A5" s="4" t="s">
        <v>605</v>
      </c>
      <c r="D5" s="10" t="n">
        <v>0.8</v>
      </c>
    </row>
    <row r="6" spans="1:8">
      <c r="A6" s="4" t="s">
        <v>606</v>
      </c>
      <c r="G6" s="4" t="s">
        <v>408</v>
      </c>
      <c r="H6" s="4" t="s">
        <v>607</v>
      </c>
    </row>
    <row r="7" spans="1:8">
      <c r="A7" s="4" t="s">
        <v>608</v>
      </c>
      <c r="G7" s="4" t="s">
        <v>609</v>
      </c>
      <c r="H7" s="4" t="s">
        <v>610</v>
      </c>
    </row>
    <row r="8" spans="1:8">
      <c r="A8" s="4" t="s">
        <v>611</v>
      </c>
      <c r="D8" s="4" t="s">
        <v>612</v>
      </c>
      <c r="E8" s="4" t="s">
        <v>408</v>
      </c>
    </row>
    <row r="9" spans="1:8">
      <c r="A9" s="4" t="s">
        <v>613</v>
      </c>
      <c r="D9" s="4" t="s">
        <v>614</v>
      </c>
    </row>
    <row r="10" spans="1:8">
      <c r="A10" s="4" t="s">
        <v>615</v>
      </c>
      <c r="D10" s="4" t="s">
        <v>616</v>
      </c>
    </row>
    <row r="11" spans="1:8">
      <c r="A11" s="5" t="n">
        <v>2018</v>
      </c>
    </row>
    <row r="12" spans="1:8">
      <c r="A12" s="3" t="s">
        <v>598</v>
      </c>
    </row>
    <row r="13" spans="1:8">
      <c r="A13" s="4" t="s">
        <v>599</v>
      </c>
      <c r="C13" s="4" t="s">
        <v>6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7</v>
      </c>
      <c r="C2" s="2" t="s">
        <v>28</v>
      </c>
      <c r="D2" s="2" t="s">
        <v>63</v>
      </c>
    </row>
    <row r="3" spans="1:4">
      <c r="A3" s="3" t="s">
        <v>619</v>
      </c>
    </row>
    <row r="4" spans="1:4">
      <c r="A4" s="4" t="s">
        <v>620</v>
      </c>
      <c r="B4" s="6" t="n">
        <v>11790</v>
      </c>
      <c r="C4" s="6" t="n">
        <v>6262</v>
      </c>
      <c r="D4" s="6" t="n">
        <v>2189</v>
      </c>
    </row>
    <row r="5" spans="1:4">
      <c r="A5" s="4" t="s">
        <v>621</v>
      </c>
      <c r="B5" s="5" t="n">
        <v>-298</v>
      </c>
      <c r="C5" s="5" t="n">
        <v>325</v>
      </c>
      <c r="D5" s="5" t="n">
        <v>-648</v>
      </c>
    </row>
    <row r="6" spans="1:4">
      <c r="A6" s="4" t="s">
        <v>622</v>
      </c>
      <c r="B6" s="5" t="n">
        <v>11492</v>
      </c>
      <c r="C6" s="5" t="n">
        <v>6587</v>
      </c>
      <c r="D6" s="5" t="n">
        <v>1541</v>
      </c>
    </row>
    <row r="7" spans="1:4">
      <c r="A7" s="3" t="s">
        <v>623</v>
      </c>
    </row>
    <row r="8" spans="1:4">
      <c r="A8" s="4" t="s">
        <v>624</v>
      </c>
      <c r="B8" s="5" t="n">
        <v>-2364</v>
      </c>
      <c r="C8" s="5" t="n">
        <v>1895</v>
      </c>
      <c r="D8" s="5" t="n">
        <v>1342</v>
      </c>
    </row>
    <row r="9" spans="1:4">
      <c r="A9" s="4" t="s">
        <v>625</v>
      </c>
      <c r="B9" s="5" t="n">
        <v>-788</v>
      </c>
      <c r="C9" s="5" t="n">
        <v>-596</v>
      </c>
      <c r="D9" s="5" t="n">
        <v>123</v>
      </c>
    </row>
    <row r="10" spans="1:4">
      <c r="A10" s="4" t="s">
        <v>623</v>
      </c>
      <c r="B10" s="5" t="n">
        <v>-3152</v>
      </c>
      <c r="C10" s="5" t="n">
        <v>1299</v>
      </c>
      <c r="D10" s="5" t="n">
        <v>1465</v>
      </c>
    </row>
    <row r="11" spans="1:4">
      <c r="A11" s="4" t="s">
        <v>626</v>
      </c>
      <c r="B11" s="5" t="n">
        <v>8340</v>
      </c>
      <c r="C11" s="5" t="n">
        <v>7886</v>
      </c>
      <c r="D11" s="5" t="n">
        <v>3006</v>
      </c>
    </row>
    <row r="12" spans="1:4">
      <c r="A12" s="4" t="s">
        <v>627</v>
      </c>
      <c r="B12" s="6" t="n">
        <v>697</v>
      </c>
      <c r="C12" s="6" t="n">
        <v>1383</v>
      </c>
      <c r="D12" s="6" t="n">
        <v>12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7</v>
      </c>
      <c r="C2" s="2" t="s">
        <v>28</v>
      </c>
      <c r="D2" s="2" t="s">
        <v>63</v>
      </c>
    </row>
    <row r="3" spans="1:4">
      <c r="A3" s="3" t="s">
        <v>175</v>
      </c>
    </row>
    <row r="4" spans="1:4">
      <c r="A4" s="4" t="s">
        <v>77</v>
      </c>
      <c r="B4" s="6" t="n">
        <v>82729</v>
      </c>
      <c r="C4" s="6" t="n">
        <v>52352</v>
      </c>
      <c r="D4" s="6" t="n">
        <v>15083</v>
      </c>
    </row>
    <row r="5" spans="1:4">
      <c r="A5" s="4" t="s">
        <v>629</v>
      </c>
      <c r="B5" s="4" t="s">
        <v>600</v>
      </c>
      <c r="C5" s="4" t="s">
        <v>601</v>
      </c>
      <c r="D5" s="4" t="s">
        <v>602</v>
      </c>
    </row>
    <row r="6" spans="1:4">
      <c r="A6" s="4" t="s">
        <v>630</v>
      </c>
      <c r="B6" s="6" t="n">
        <v>19855</v>
      </c>
      <c r="C6" s="6" t="n">
        <v>13088</v>
      </c>
      <c r="D6" s="6" t="n">
        <v>3997</v>
      </c>
    </row>
    <row r="7" spans="1:4">
      <c r="A7" s="3" t="s">
        <v>631</v>
      </c>
    </row>
    <row r="8" spans="1:4">
      <c r="A8" s="4" t="s">
        <v>632</v>
      </c>
      <c r="B8" s="5" t="n">
        <v>-9773</v>
      </c>
      <c r="C8" s="5" t="n">
        <v>-6753</v>
      </c>
      <c r="D8" s="5" t="n">
        <v>-5658</v>
      </c>
    </row>
    <row r="9" spans="1:4">
      <c r="A9" s="4" t="s">
        <v>633</v>
      </c>
      <c r="B9" s="5" t="n">
        <v>-1853</v>
      </c>
      <c r="C9" s="5" t="n">
        <v>-11</v>
      </c>
      <c r="D9" s="5" t="n">
        <v>-167</v>
      </c>
    </row>
    <row r="10" spans="1:4">
      <c r="A10" s="4" t="s">
        <v>634</v>
      </c>
      <c r="B10" s="5" t="n">
        <v>840</v>
      </c>
      <c r="C10" s="5" t="n">
        <v>1915</v>
      </c>
      <c r="D10" s="5" t="n">
        <v>4006</v>
      </c>
    </row>
    <row r="11" spans="1:4">
      <c r="A11" s="4" t="s">
        <v>635</v>
      </c>
      <c r="B11" s="5" t="n">
        <v>-697</v>
      </c>
      <c r="C11" s="5" t="n">
        <v>-1383</v>
      </c>
      <c r="D11" s="5" t="n">
        <v>-1283</v>
      </c>
    </row>
    <row r="12" spans="1:4">
      <c r="A12" s="4" t="s">
        <v>636</v>
      </c>
      <c r="B12" s="5" t="n">
        <v>699</v>
      </c>
      <c r="C12" s="5" t="n">
        <v>325</v>
      </c>
      <c r="D12" s="5" t="n">
        <v>2156</v>
      </c>
    </row>
    <row r="13" spans="1:4">
      <c r="A13" s="4" t="s">
        <v>637</v>
      </c>
      <c r="B13" s="5" t="n">
        <v>143</v>
      </c>
      <c r="C13" s="5" t="n">
        <v>1097</v>
      </c>
      <c r="D13" s="5" t="n">
        <v>283</v>
      </c>
    </row>
    <row r="14" spans="1:4">
      <c r="A14" s="4" t="s">
        <v>638</v>
      </c>
      <c r="B14" s="5" t="n">
        <v>-298</v>
      </c>
      <c r="C14" s="5" t="n">
        <v>325</v>
      </c>
      <c r="D14" s="5" t="n">
        <v>-649</v>
      </c>
    </row>
    <row r="15" spans="1:4">
      <c r="A15" s="4" t="s">
        <v>639</v>
      </c>
      <c r="B15" s="5" t="n">
        <v>-788</v>
      </c>
      <c r="C15" s="5" t="n">
        <v>-596</v>
      </c>
      <c r="D15" s="5" t="n">
        <v>123</v>
      </c>
    </row>
    <row r="16" spans="1:4">
      <c r="A16" s="4" t="s">
        <v>640</v>
      </c>
      <c r="B16" s="5" t="n">
        <v>212</v>
      </c>
      <c r="C16" s="5" t="n">
        <v>-121</v>
      </c>
      <c r="D16" s="5" t="n">
        <v>198</v>
      </c>
    </row>
    <row r="17" spans="1:4">
      <c r="A17" s="4" t="s">
        <v>626</v>
      </c>
      <c r="B17" s="6" t="n">
        <v>8340</v>
      </c>
      <c r="C17" s="6" t="n">
        <v>7886</v>
      </c>
      <c r="D17" s="6" t="n">
        <v>30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7</v>
      </c>
      <c r="C2" s="2" t="s">
        <v>28</v>
      </c>
      <c r="D2" s="2" t="s">
        <v>63</v>
      </c>
    </row>
    <row r="3" spans="1:4">
      <c r="A3" s="3" t="s">
        <v>642</v>
      </c>
    </row>
    <row r="4" spans="1:4">
      <c r="A4" s="4" t="s">
        <v>643</v>
      </c>
      <c r="B4" s="6" t="n">
        <v>-1012</v>
      </c>
      <c r="C4" s="6" t="n">
        <v>274</v>
      </c>
    </row>
    <row r="5" spans="1:4">
      <c r="A5" s="3" t="s">
        <v>644</v>
      </c>
    </row>
    <row r="6" spans="1:4">
      <c r="A6" s="4" t="s">
        <v>624</v>
      </c>
      <c r="B6" s="5" t="n">
        <v>2364</v>
      </c>
      <c r="C6" s="5" t="n">
        <v>-1895</v>
      </c>
      <c r="D6" s="6" t="n">
        <v>-1342</v>
      </c>
    </row>
    <row r="7" spans="1:4">
      <c r="A7" s="4" t="s">
        <v>639</v>
      </c>
      <c r="B7" s="5" t="n">
        <v>788</v>
      </c>
      <c r="C7" s="5" t="n">
        <v>596</v>
      </c>
      <c r="D7" s="5" t="n">
        <v>-123</v>
      </c>
    </row>
    <row r="8" spans="1:4">
      <c r="A8" s="3" t="s">
        <v>645</v>
      </c>
    </row>
    <row r="9" spans="1:4">
      <c r="A9" s="4" t="s">
        <v>519</v>
      </c>
      <c r="B9" s="5" t="n">
        <v>16</v>
      </c>
      <c r="C9" s="5" t="n">
        <v>13</v>
      </c>
    </row>
    <row r="10" spans="1:4">
      <c r="A10" s="4" t="s">
        <v>646</v>
      </c>
      <c r="B10" s="5" t="n">
        <v>2156</v>
      </c>
      <c r="C10" s="5" t="n">
        <v>-1012</v>
      </c>
      <c r="D10" s="5" t="n">
        <v>274</v>
      </c>
    </row>
    <row r="11" spans="1:4">
      <c r="A11" s="4" t="s">
        <v>647</v>
      </c>
      <c r="B11" s="5" t="n">
        <v>6435</v>
      </c>
      <c r="C11" s="5" t="n">
        <v>4154</v>
      </c>
    </row>
    <row r="12" spans="1:4">
      <c r="A12" s="4" t="s">
        <v>648</v>
      </c>
      <c r="B12" s="5" t="n">
        <v>-4279</v>
      </c>
      <c r="C12" s="5" t="n">
        <v>-5166</v>
      </c>
    </row>
    <row r="13" spans="1:4">
      <c r="A13" s="4" t="s">
        <v>649</v>
      </c>
      <c r="B13" s="5" t="n">
        <v>13600</v>
      </c>
      <c r="C13" s="5" t="n">
        <v>20000</v>
      </c>
    </row>
    <row r="14" spans="1:4">
      <c r="A14" s="4" t="s">
        <v>650</v>
      </c>
      <c r="B14" s="5" t="n">
        <v>2700</v>
      </c>
      <c r="C14" s="5" t="n">
        <v>4700</v>
      </c>
    </row>
    <row r="15" spans="1:4">
      <c r="A15" s="4" t="s">
        <v>33</v>
      </c>
    </row>
    <row r="16" spans="1:4">
      <c r="A16" s="3" t="s">
        <v>642</v>
      </c>
    </row>
    <row r="17" spans="1:4">
      <c r="A17" s="4" t="s">
        <v>643</v>
      </c>
      <c r="B17" s="5" t="n">
        <v>293</v>
      </c>
      <c r="C17" s="5" t="n">
        <v>352</v>
      </c>
    </row>
    <row r="18" spans="1:4">
      <c r="A18" s="3" t="s">
        <v>644</v>
      </c>
    </row>
    <row r="19" spans="1:4">
      <c r="A19" s="4" t="s">
        <v>624</v>
      </c>
      <c r="B19" s="5" t="n">
        <v>-56</v>
      </c>
      <c r="C19" s="5" t="n">
        <v>-41</v>
      </c>
    </row>
    <row r="20" spans="1:4">
      <c r="A20" s="4" t="s">
        <v>639</v>
      </c>
      <c r="C20" s="5" t="n">
        <v>-6</v>
      </c>
    </row>
    <row r="21" spans="1:4">
      <c r="A21" s="3" t="s">
        <v>645</v>
      </c>
    </row>
    <row r="22" spans="1:4">
      <c r="A22" s="4" t="s">
        <v>519</v>
      </c>
      <c r="B22" s="5" t="n">
        <v>37</v>
      </c>
      <c r="C22" s="5" t="n">
        <v>-12</v>
      </c>
    </row>
    <row r="23" spans="1:4">
      <c r="A23" s="4" t="s">
        <v>646</v>
      </c>
      <c r="B23" s="5" t="n">
        <v>274</v>
      </c>
      <c r="C23" s="5" t="n">
        <v>293</v>
      </c>
      <c r="D23" s="5" t="n">
        <v>352</v>
      </c>
    </row>
    <row r="24" spans="1:4">
      <c r="A24" s="4" t="s">
        <v>647</v>
      </c>
      <c r="B24" s="5" t="n">
        <v>234</v>
      </c>
      <c r="C24" s="5" t="n">
        <v>262</v>
      </c>
    </row>
    <row r="25" spans="1:4">
      <c r="A25" s="4" t="s">
        <v>648</v>
      </c>
      <c r="B25" s="5" t="n">
        <v>40</v>
      </c>
      <c r="C25" s="5" t="n">
        <v>31</v>
      </c>
    </row>
    <row r="26" spans="1:4">
      <c r="A26" s="4" t="s">
        <v>39</v>
      </c>
    </row>
    <row r="27" spans="1:4">
      <c r="A27" s="3" t="s">
        <v>642</v>
      </c>
    </row>
    <row r="28" spans="1:4">
      <c r="A28" s="4" t="s">
        <v>643</v>
      </c>
      <c r="B28" s="5" t="n">
        <v>-6542</v>
      </c>
      <c r="C28" s="5" t="n">
        <v>-6824</v>
      </c>
    </row>
    <row r="29" spans="1:4">
      <c r="A29" s="3" t="s">
        <v>644</v>
      </c>
    </row>
    <row r="30" spans="1:4">
      <c r="A30" s="4" t="s">
        <v>624</v>
      </c>
      <c r="B30" s="5" t="n">
        <v>94</v>
      </c>
      <c r="C30" s="5" t="n">
        <v>-299</v>
      </c>
    </row>
    <row r="31" spans="1:4">
      <c r="A31" s="4" t="s">
        <v>639</v>
      </c>
      <c r="B31" s="5" t="n">
        <v>1467</v>
      </c>
      <c r="C31" s="5" t="n">
        <v>581</v>
      </c>
    </row>
    <row r="32" spans="1:4">
      <c r="A32" s="3" t="s">
        <v>645</v>
      </c>
    </row>
    <row r="33" spans="1:4">
      <c r="A33" s="4" t="s">
        <v>519</v>
      </c>
      <c r="B33" s="5" t="n">
        <v>1</v>
      </c>
    </row>
    <row r="34" spans="1:4">
      <c r="A34" s="4" t="s">
        <v>646</v>
      </c>
      <c r="B34" s="5" t="n">
        <v>-4980</v>
      </c>
      <c r="C34" s="5" t="n">
        <v>-6542</v>
      </c>
      <c r="D34" s="5" t="n">
        <v>-6824</v>
      </c>
    </row>
    <row r="35" spans="1:4">
      <c r="A35" s="4" t="s">
        <v>647</v>
      </c>
      <c r="C35" s="5" t="n">
        <v>47</v>
      </c>
    </row>
    <row r="36" spans="1:4">
      <c r="A36" s="4" t="s">
        <v>648</v>
      </c>
      <c r="B36" s="5" t="n">
        <v>-4980</v>
      </c>
      <c r="C36" s="5" t="n">
        <v>-6589</v>
      </c>
    </row>
    <row r="37" spans="1:4">
      <c r="A37" s="4" t="s">
        <v>651</v>
      </c>
    </row>
    <row r="38" spans="1:4">
      <c r="A38" s="3" t="s">
        <v>642</v>
      </c>
    </row>
    <row r="39" spans="1:4">
      <c r="A39" s="4" t="s">
        <v>643</v>
      </c>
      <c r="B39" s="5" t="n">
        <v>-53</v>
      </c>
      <c r="C39" s="5" t="n">
        <v>-522</v>
      </c>
    </row>
    <row r="40" spans="1:4">
      <c r="A40" s="3" t="s">
        <v>644</v>
      </c>
    </row>
    <row r="41" spans="1:4">
      <c r="A41" s="4" t="s">
        <v>624</v>
      </c>
      <c r="B41" s="5" t="n">
        <v>14</v>
      </c>
      <c r="C41" s="5" t="n">
        <v>472</v>
      </c>
    </row>
    <row r="42" spans="1:4">
      <c r="A42" s="3" t="s">
        <v>645</v>
      </c>
    </row>
    <row r="43" spans="1:4">
      <c r="A43" s="4" t="s">
        <v>519</v>
      </c>
      <c r="B43" s="5" t="n">
        <v>-4</v>
      </c>
      <c r="C43" s="5" t="n">
        <v>-3</v>
      </c>
    </row>
    <row r="44" spans="1:4">
      <c r="A44" s="4" t="s">
        <v>646</v>
      </c>
      <c r="B44" s="5" t="n">
        <v>-43</v>
      </c>
      <c r="C44" s="5" t="n">
        <v>-53</v>
      </c>
      <c r="D44" s="5" t="n">
        <v>-522</v>
      </c>
    </row>
    <row r="45" spans="1:4">
      <c r="A45" s="4" t="s">
        <v>648</v>
      </c>
      <c r="B45" s="5" t="n">
        <v>-43</v>
      </c>
      <c r="C45" s="5" t="n">
        <v>-53</v>
      </c>
    </row>
    <row r="46" spans="1:4">
      <c r="A46" s="4" t="s">
        <v>50</v>
      </c>
    </row>
    <row r="47" spans="1:4">
      <c r="A47" s="3" t="s">
        <v>642</v>
      </c>
    </row>
    <row r="48" spans="1:4">
      <c r="A48" s="4" t="s">
        <v>643</v>
      </c>
      <c r="B48" s="5" t="n">
        <v>231</v>
      </c>
      <c r="C48" s="5" t="n">
        <v>187</v>
      </c>
    </row>
    <row r="49" spans="1:4">
      <c r="A49" s="3" t="s">
        <v>644</v>
      </c>
    </row>
    <row r="50" spans="1:4">
      <c r="A50" s="4" t="s">
        <v>624</v>
      </c>
      <c r="B50" s="5" t="n">
        <v>160</v>
      </c>
      <c r="C50" s="5" t="n">
        <v>64</v>
      </c>
    </row>
    <row r="51" spans="1:4">
      <c r="A51" s="4" t="s">
        <v>639</v>
      </c>
      <c r="C51" s="5" t="n">
        <v>-17</v>
      </c>
    </row>
    <row r="52" spans="1:4">
      <c r="A52" s="3" t="s">
        <v>645</v>
      </c>
    </row>
    <row r="53" spans="1:4">
      <c r="A53" s="4" t="s">
        <v>519</v>
      </c>
      <c r="B53" s="5" t="n">
        <v>16</v>
      </c>
      <c r="C53" s="5" t="n">
        <v>-3</v>
      </c>
    </row>
    <row r="54" spans="1:4">
      <c r="A54" s="4" t="s">
        <v>646</v>
      </c>
      <c r="B54" s="5" t="n">
        <v>407</v>
      </c>
      <c r="C54" s="5" t="n">
        <v>231</v>
      </c>
      <c r="D54" s="5" t="n">
        <v>187</v>
      </c>
    </row>
    <row r="55" spans="1:4">
      <c r="A55" s="4" t="s">
        <v>647</v>
      </c>
      <c r="B55" s="5" t="n">
        <v>255</v>
      </c>
      <c r="C55" s="5" t="n">
        <v>147</v>
      </c>
    </row>
    <row r="56" spans="1:4">
      <c r="A56" s="4" t="s">
        <v>648</v>
      </c>
      <c r="B56" s="5" t="n">
        <v>152</v>
      </c>
      <c r="C56" s="5" t="n">
        <v>84</v>
      </c>
    </row>
    <row r="57" spans="1:4">
      <c r="A57" s="4" t="s">
        <v>652</v>
      </c>
    </row>
    <row r="58" spans="1:4">
      <c r="A58" s="3" t="s">
        <v>642</v>
      </c>
    </row>
    <row r="59" spans="1:4">
      <c r="A59" s="4" t="s">
        <v>643</v>
      </c>
      <c r="B59" s="5" t="n">
        <v>2373</v>
      </c>
      <c r="C59" s="5" t="n">
        <v>7385</v>
      </c>
    </row>
    <row r="60" spans="1:4">
      <c r="A60" s="3" t="s">
        <v>644</v>
      </c>
    </row>
    <row r="61" spans="1:4">
      <c r="A61" s="4" t="s">
        <v>624</v>
      </c>
      <c r="B61" s="5" t="n">
        <v>190</v>
      </c>
      <c r="C61" s="5" t="n">
        <v>-5053</v>
      </c>
    </row>
    <row r="62" spans="1:4">
      <c r="A62" s="4" t="s">
        <v>639</v>
      </c>
      <c r="B62" s="5" t="n">
        <v>-679</v>
      </c>
      <c r="C62" s="5" t="n">
        <v>38</v>
      </c>
    </row>
    <row r="63" spans="1:4">
      <c r="A63" s="3" t="s">
        <v>645</v>
      </c>
    </row>
    <row r="64" spans="1:4">
      <c r="A64" s="4" t="s">
        <v>519</v>
      </c>
      <c r="B64" s="5" t="n">
        <v>21</v>
      </c>
      <c r="C64" s="5" t="n">
        <v>3</v>
      </c>
    </row>
    <row r="65" spans="1:4">
      <c r="A65" s="4" t="s">
        <v>646</v>
      </c>
      <c r="B65" s="5" t="n">
        <v>1905</v>
      </c>
      <c r="C65" s="5" t="n">
        <v>2373</v>
      </c>
      <c r="D65" s="5" t="n">
        <v>7385</v>
      </c>
    </row>
    <row r="66" spans="1:4">
      <c r="A66" s="4" t="s">
        <v>647</v>
      </c>
      <c r="B66" s="5" t="n">
        <v>424</v>
      </c>
      <c r="C66" s="5" t="n">
        <v>192</v>
      </c>
    </row>
    <row r="67" spans="1:4">
      <c r="A67" s="4" t="s">
        <v>648</v>
      </c>
      <c r="B67" s="5" t="n">
        <v>1481</v>
      </c>
      <c r="C67" s="5" t="n">
        <v>2181</v>
      </c>
    </row>
    <row r="68" spans="1:4">
      <c r="A68" s="4" t="s">
        <v>653</v>
      </c>
    </row>
    <row r="69" spans="1:4">
      <c r="A69" s="3" t="s">
        <v>642</v>
      </c>
    </row>
    <row r="70" spans="1:4">
      <c r="A70" s="4" t="s">
        <v>643</v>
      </c>
      <c r="B70" s="5" t="n">
        <v>3506</v>
      </c>
      <c r="C70" s="5" t="n">
        <v>259</v>
      </c>
    </row>
    <row r="71" spans="1:4">
      <c r="A71" s="3" t="s">
        <v>644</v>
      </c>
    </row>
    <row r="72" spans="1:4">
      <c r="A72" s="4" t="s">
        <v>624</v>
      </c>
      <c r="B72" s="5" t="n">
        <v>2016</v>
      </c>
      <c r="C72" s="5" t="n">
        <v>3247</v>
      </c>
    </row>
    <row r="73" spans="1:4">
      <c r="A73" s="3" t="s">
        <v>645</v>
      </c>
    </row>
    <row r="74" spans="1:4">
      <c r="A74" s="4" t="s">
        <v>646</v>
      </c>
      <c r="B74" s="5" t="n">
        <v>5522</v>
      </c>
      <c r="C74" s="5" t="n">
        <v>3506</v>
      </c>
      <c r="D74" s="5" t="n">
        <v>259</v>
      </c>
    </row>
    <row r="75" spans="1:4">
      <c r="A75" s="4" t="s">
        <v>647</v>
      </c>
      <c r="B75" s="5" t="n">
        <v>5522</v>
      </c>
      <c r="C75" s="5" t="n">
        <v>3506</v>
      </c>
    </row>
    <row r="76" spans="1:4">
      <c r="A76" s="4" t="s">
        <v>654</v>
      </c>
    </row>
    <row r="77" spans="1:4">
      <c r="A77" s="3" t="s">
        <v>642</v>
      </c>
    </row>
    <row r="78" spans="1:4">
      <c r="A78" s="4" t="s">
        <v>643</v>
      </c>
      <c r="B78" s="5" t="n">
        <v>-820</v>
      </c>
      <c r="C78" s="5" t="n">
        <v>-563</v>
      </c>
    </row>
    <row r="79" spans="1:4">
      <c r="A79" s="3" t="s">
        <v>644</v>
      </c>
    </row>
    <row r="80" spans="1:4">
      <c r="A80" s="4" t="s">
        <v>624</v>
      </c>
      <c r="B80" s="5" t="n">
        <v>-54</v>
      </c>
      <c r="C80" s="5" t="n">
        <v>-285</v>
      </c>
    </row>
    <row r="81" spans="1:4">
      <c r="A81" s="3" t="s">
        <v>645</v>
      </c>
    </row>
    <row r="82" spans="1:4">
      <c r="A82" s="4" t="s">
        <v>519</v>
      </c>
      <c r="B82" s="5" t="n">
        <v>-55</v>
      </c>
      <c r="C82" s="5" t="n">
        <v>28</v>
      </c>
    </row>
    <row r="83" spans="1:4">
      <c r="A83" s="4" t="s">
        <v>646</v>
      </c>
      <c r="B83" s="5" t="n">
        <v>-929</v>
      </c>
      <c r="C83" s="5" t="n">
        <v>-820</v>
      </c>
      <c r="D83" s="6" t="n">
        <v>-563</v>
      </c>
    </row>
    <row r="84" spans="1:4">
      <c r="A84" s="4" t="s">
        <v>648</v>
      </c>
      <c r="B84" s="6" t="n">
        <v>-929</v>
      </c>
      <c r="C84" s="6" t="n">
        <v>-8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55</v>
      </c>
      <c r="B1" s="2" t="s">
        <v>1</v>
      </c>
    </row>
    <row r="2" spans="1:4">
      <c r="B2" s="2" t="s">
        <v>27</v>
      </c>
      <c r="C2" s="2" t="s">
        <v>28</v>
      </c>
      <c r="D2" s="2" t="s">
        <v>63</v>
      </c>
    </row>
    <row r="3" spans="1:4">
      <c r="A3" s="3" t="s">
        <v>656</v>
      </c>
    </row>
    <row r="4" spans="1:4">
      <c r="A4" s="4" t="s">
        <v>657</v>
      </c>
      <c r="B4" s="6" t="n">
        <v>8600</v>
      </c>
      <c r="C4" s="6" t="n">
        <v>7400</v>
      </c>
      <c r="D4" s="6" t="n">
        <v>5000</v>
      </c>
    </row>
    <row r="5" spans="1:4">
      <c r="A5" s="4" t="s">
        <v>658</v>
      </c>
      <c r="B5" s="5" t="n">
        <v>20375</v>
      </c>
    </row>
    <row r="6" spans="1:4">
      <c r="A6" s="5" t="n">
        <v>2018</v>
      </c>
    </row>
    <row r="7" spans="1:4">
      <c r="A7" s="3" t="s">
        <v>656</v>
      </c>
    </row>
    <row r="8" spans="1:4">
      <c r="A8" s="4" t="s">
        <v>658</v>
      </c>
      <c r="B8" s="5" t="n">
        <v>7451</v>
      </c>
    </row>
    <row r="9" spans="1:4">
      <c r="A9" s="5" t="n">
        <v>2019</v>
      </c>
    </row>
    <row r="10" spans="1:4">
      <c r="A10" s="3" t="s">
        <v>656</v>
      </c>
    </row>
    <row r="11" spans="1:4">
      <c r="A11" s="4" t="s">
        <v>658</v>
      </c>
      <c r="B11" s="5" t="n">
        <v>5369</v>
      </c>
    </row>
    <row r="12" spans="1:4">
      <c r="A12" s="5" t="n">
        <v>2020</v>
      </c>
    </row>
    <row r="13" spans="1:4">
      <c r="A13" s="3" t="s">
        <v>656</v>
      </c>
    </row>
    <row r="14" spans="1:4">
      <c r="A14" s="4" t="s">
        <v>658</v>
      </c>
      <c r="B14" s="5" t="n">
        <v>3294</v>
      </c>
    </row>
    <row r="15" spans="1:4">
      <c r="A15" s="5" t="n">
        <v>2021</v>
      </c>
    </row>
    <row r="16" spans="1:4">
      <c r="A16" s="3" t="s">
        <v>656</v>
      </c>
    </row>
    <row r="17" spans="1:4">
      <c r="A17" s="4" t="s">
        <v>658</v>
      </c>
      <c r="B17" s="5" t="n">
        <v>1816</v>
      </c>
    </row>
    <row r="18" spans="1:4">
      <c r="A18" s="5" t="n">
        <v>2022</v>
      </c>
    </row>
    <row r="19" spans="1:4">
      <c r="A19" s="3" t="s">
        <v>656</v>
      </c>
    </row>
    <row r="20" spans="1:4">
      <c r="A20" s="4" t="s">
        <v>658</v>
      </c>
      <c r="B20" s="5" t="n">
        <v>1425</v>
      </c>
    </row>
    <row r="21" spans="1:4">
      <c r="A21" s="4" t="s">
        <v>659</v>
      </c>
    </row>
    <row r="22" spans="1:4">
      <c r="A22" s="3" t="s">
        <v>656</v>
      </c>
    </row>
    <row r="23" spans="1:4">
      <c r="A23" s="4" t="s">
        <v>658</v>
      </c>
      <c r="B23" s="6" t="n">
        <v>10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7</v>
      </c>
    </row>
    <row r="3" spans="1:2">
      <c r="A3" s="3" t="s">
        <v>147</v>
      </c>
    </row>
    <row r="4" spans="1:2">
      <c r="A4" s="4" t="s">
        <v>147</v>
      </c>
      <c r="B4" s="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7</v>
      </c>
      <c r="C1" s="2" t="s">
        <v>28</v>
      </c>
    </row>
    <row r="2" spans="1:3">
      <c r="A2" s="4" t="s">
        <v>30</v>
      </c>
    </row>
    <row r="3" spans="1:3">
      <c r="A3" s="3" t="s">
        <v>179</v>
      </c>
    </row>
    <row r="4" spans="1:3">
      <c r="A4" s="4" t="s">
        <v>661</v>
      </c>
      <c r="B4" s="6" t="n">
        <v>85168</v>
      </c>
      <c r="C4" s="6" t="n">
        <v>50250</v>
      </c>
    </row>
    <row r="5" spans="1:3">
      <c r="A5" s="4" t="s">
        <v>31</v>
      </c>
    </row>
    <row r="6" spans="1:3">
      <c r="A6" s="3" t="s">
        <v>179</v>
      </c>
    </row>
    <row r="7" spans="1:3">
      <c r="A7" s="4" t="s">
        <v>661</v>
      </c>
      <c r="C7" s="5" t="n">
        <v>7000</v>
      </c>
    </row>
    <row r="8" spans="1:3">
      <c r="A8" s="4" t="s">
        <v>662</v>
      </c>
    </row>
    <row r="9" spans="1:3">
      <c r="A9" s="3" t="s">
        <v>179</v>
      </c>
    </row>
    <row r="10" spans="1:3">
      <c r="A10" s="4" t="s">
        <v>661</v>
      </c>
      <c r="B10" s="5" t="n">
        <v>70000</v>
      </c>
    </row>
    <row r="11" spans="1:3">
      <c r="A11" s="4" t="s">
        <v>37</v>
      </c>
    </row>
    <row r="12" spans="1:3">
      <c r="A12" s="3" t="s">
        <v>179</v>
      </c>
    </row>
    <row r="13" spans="1:3">
      <c r="A13" s="4" t="s">
        <v>661</v>
      </c>
      <c r="B13" s="5" t="n">
        <v>404</v>
      </c>
      <c r="C13" s="5" t="n">
        <v>2112</v>
      </c>
    </row>
    <row r="14" spans="1:3">
      <c r="A14" s="4" t="s">
        <v>472</v>
      </c>
    </row>
    <row r="15" spans="1:3">
      <c r="A15" s="3" t="s">
        <v>179</v>
      </c>
    </row>
    <row r="16" spans="1:3">
      <c r="A16" s="4" t="s">
        <v>661</v>
      </c>
      <c r="B16" s="5" t="n">
        <v>3882</v>
      </c>
      <c r="C16" s="5" t="n">
        <v>8906</v>
      </c>
    </row>
    <row r="17" spans="1:3">
      <c r="A17" s="4" t="s">
        <v>663</v>
      </c>
    </row>
    <row r="18" spans="1:3">
      <c r="A18" s="3" t="s">
        <v>179</v>
      </c>
    </row>
    <row r="19" spans="1:3">
      <c r="A19" s="4" t="s">
        <v>661</v>
      </c>
      <c r="B19" s="6" t="n">
        <v>124352</v>
      </c>
      <c r="C19" s="6" t="n">
        <v>874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7</v>
      </c>
      <c r="C1" s="2" t="s">
        <v>28</v>
      </c>
    </row>
    <row r="2" spans="1:3">
      <c r="A2" s="3" t="s">
        <v>179</v>
      </c>
    </row>
    <row r="3" spans="1:3">
      <c r="A3" s="4" t="s">
        <v>665</v>
      </c>
      <c r="B3" s="6" t="n">
        <v>124352</v>
      </c>
      <c r="C3" s="6" t="n">
        <v>87430</v>
      </c>
    </row>
    <row r="4" spans="1:3">
      <c r="A4" s="4" t="s">
        <v>427</v>
      </c>
    </row>
    <row r="5" spans="1:3">
      <c r="A5" s="3" t="s">
        <v>179</v>
      </c>
    </row>
    <row r="6" spans="1:3">
      <c r="A6" s="4" t="s">
        <v>665</v>
      </c>
      <c r="B6" s="5" t="n">
        <v>125015</v>
      </c>
      <c r="C6" s="5" t="n">
        <v>88849</v>
      </c>
    </row>
    <row r="7" spans="1:3">
      <c r="A7" s="4" t="s">
        <v>666</v>
      </c>
    </row>
    <row r="8" spans="1:3">
      <c r="A8" s="3" t="s">
        <v>179</v>
      </c>
    </row>
    <row r="9" spans="1:3">
      <c r="A9" s="4" t="s">
        <v>665</v>
      </c>
      <c r="B9" s="5" t="n">
        <v>-663</v>
      </c>
      <c r="C9" s="5" t="n">
        <v>-1419</v>
      </c>
    </row>
    <row r="10" spans="1:3">
      <c r="A10" s="4" t="s">
        <v>667</v>
      </c>
    </row>
    <row r="11" spans="1:3">
      <c r="A11" s="3" t="s">
        <v>179</v>
      </c>
    </row>
    <row r="12" spans="1:3">
      <c r="A12" s="4" t="s">
        <v>665</v>
      </c>
      <c r="B12" s="5" t="n">
        <v>100767</v>
      </c>
      <c r="C12" s="5" t="n">
        <v>75196</v>
      </c>
    </row>
    <row r="13" spans="1:3">
      <c r="A13" s="4" t="s">
        <v>668</v>
      </c>
    </row>
    <row r="14" spans="1:3">
      <c r="A14" s="3" t="s">
        <v>179</v>
      </c>
    </row>
    <row r="15" spans="1:3">
      <c r="A15" s="4" t="s">
        <v>665</v>
      </c>
      <c r="B15" s="5" t="n">
        <v>20386</v>
      </c>
      <c r="C15" s="5" t="n">
        <v>10430</v>
      </c>
    </row>
    <row r="16" spans="1:3">
      <c r="A16" s="4" t="s">
        <v>669</v>
      </c>
    </row>
    <row r="17" spans="1:3">
      <c r="A17" s="3" t="s">
        <v>179</v>
      </c>
    </row>
    <row r="18" spans="1:3">
      <c r="A18" s="4" t="s">
        <v>665</v>
      </c>
      <c r="B18" s="5" t="n">
        <v>3213</v>
      </c>
      <c r="C18" s="5" t="n">
        <v>1805</v>
      </c>
    </row>
    <row r="19" spans="1:3">
      <c r="A19" s="4" t="s">
        <v>670</v>
      </c>
    </row>
    <row r="20" spans="1:3">
      <c r="A20" s="3" t="s">
        <v>179</v>
      </c>
    </row>
    <row r="21" spans="1:3">
      <c r="A21" s="4" t="s">
        <v>665</v>
      </c>
      <c r="B21" s="6" t="n">
        <v>649</v>
      </c>
      <c r="C21" s="6" t="n">
        <v>14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7</v>
      </c>
      <c r="C2" s="2" t="s">
        <v>28</v>
      </c>
    </row>
    <row r="3" spans="1:3">
      <c r="A3" s="3" t="s">
        <v>179</v>
      </c>
    </row>
    <row r="4" spans="1:3">
      <c r="A4" s="4" t="s">
        <v>554</v>
      </c>
      <c r="B4" s="6" t="n">
        <v>1419</v>
      </c>
      <c r="C4" s="6" t="n">
        <v>1881</v>
      </c>
    </row>
    <row r="5" spans="1:3">
      <c r="A5" s="4" t="s">
        <v>672</v>
      </c>
      <c r="B5" s="5" t="n">
        <v>-233</v>
      </c>
      <c r="C5" s="5" t="n">
        <v>-202</v>
      </c>
    </row>
    <row r="6" spans="1:3">
      <c r="A6" s="4" t="s">
        <v>673</v>
      </c>
      <c r="B6" s="5" t="n">
        <v>-523</v>
      </c>
      <c r="C6" s="5" t="n">
        <v>-260</v>
      </c>
    </row>
    <row r="7" spans="1:3">
      <c r="A7" s="4" t="s">
        <v>557</v>
      </c>
      <c r="B7" s="6" t="n">
        <v>663</v>
      </c>
      <c r="C7" s="6" t="n">
        <v>141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7</v>
      </c>
      <c r="C1" s="2" t="s">
        <v>28</v>
      </c>
    </row>
    <row r="2" spans="1:3">
      <c r="A2" s="3" t="s">
        <v>179</v>
      </c>
    </row>
    <row r="3" spans="1:3">
      <c r="A3" s="4" t="s">
        <v>675</v>
      </c>
      <c r="B3" s="6" t="n">
        <v>124352</v>
      </c>
      <c r="C3" s="6" t="n">
        <v>87430</v>
      </c>
    </row>
    <row r="4" spans="1:3">
      <c r="A4" s="4" t="s">
        <v>676</v>
      </c>
    </row>
    <row r="5" spans="1:3">
      <c r="A5" s="3" t="s">
        <v>179</v>
      </c>
    </row>
    <row r="6" spans="1:3">
      <c r="A6" s="4" t="s">
        <v>675</v>
      </c>
      <c r="B6" s="5" t="n">
        <v>15657</v>
      </c>
      <c r="C6" s="5" t="n">
        <v>12632</v>
      </c>
    </row>
    <row r="7" spans="1:3">
      <c r="A7" s="4" t="s">
        <v>677</v>
      </c>
    </row>
    <row r="8" spans="1:3">
      <c r="A8" s="3" t="s">
        <v>179</v>
      </c>
    </row>
    <row r="9" spans="1:3">
      <c r="A9" s="4" t="s">
        <v>675</v>
      </c>
      <c r="B9" s="5" t="n">
        <v>72297</v>
      </c>
      <c r="C9" s="5" t="n">
        <v>47026</v>
      </c>
    </row>
    <row r="10" spans="1:3">
      <c r="A10" s="4" t="s">
        <v>678</v>
      </c>
    </row>
    <row r="11" spans="1:3">
      <c r="A11" s="3" t="s">
        <v>179</v>
      </c>
    </row>
    <row r="12" spans="1:3">
      <c r="A12" s="4" t="s">
        <v>675</v>
      </c>
      <c r="B12" s="5" t="n">
        <v>5094</v>
      </c>
      <c r="C12" s="5" t="n">
        <v>4246</v>
      </c>
    </row>
    <row r="13" spans="1:3">
      <c r="A13" s="4" t="s">
        <v>679</v>
      </c>
    </row>
    <row r="14" spans="1:3">
      <c r="A14" s="3" t="s">
        <v>179</v>
      </c>
    </row>
    <row r="15" spans="1:3">
      <c r="A15" s="4" t="s">
        <v>675</v>
      </c>
      <c r="B15" s="5" t="n">
        <v>3300</v>
      </c>
      <c r="C15" s="5" t="n">
        <v>2099</v>
      </c>
    </row>
    <row r="16" spans="1:3">
      <c r="A16" s="4" t="s">
        <v>680</v>
      </c>
    </row>
    <row r="17" spans="1:3">
      <c r="A17" s="3" t="s">
        <v>179</v>
      </c>
    </row>
    <row r="18" spans="1:3">
      <c r="A18" s="4" t="s">
        <v>675</v>
      </c>
      <c r="B18" s="5" t="n">
        <v>10106</v>
      </c>
      <c r="C18" s="5" t="n">
        <v>8991</v>
      </c>
    </row>
    <row r="19" spans="1:3">
      <c r="A19" s="4" t="s">
        <v>681</v>
      </c>
    </row>
    <row r="20" spans="1:3">
      <c r="A20" s="3" t="s">
        <v>179</v>
      </c>
    </row>
    <row r="21" spans="1:3">
      <c r="A21" s="4" t="s">
        <v>675</v>
      </c>
      <c r="B21" s="5" t="n">
        <v>1701</v>
      </c>
      <c r="C21" s="5" t="n">
        <v>1246</v>
      </c>
    </row>
    <row r="22" spans="1:3">
      <c r="A22" s="4" t="s">
        <v>682</v>
      </c>
    </row>
    <row r="23" spans="1:3">
      <c r="A23" s="3" t="s">
        <v>179</v>
      </c>
    </row>
    <row r="24" spans="1:3">
      <c r="A24" s="4" t="s">
        <v>675</v>
      </c>
      <c r="B24" s="5" t="n">
        <v>1804</v>
      </c>
      <c r="C24" s="5" t="n">
        <v>1601</v>
      </c>
    </row>
    <row r="25" spans="1:3">
      <c r="A25" s="4" t="s">
        <v>683</v>
      </c>
    </row>
    <row r="26" spans="1:3">
      <c r="A26" s="3" t="s">
        <v>179</v>
      </c>
    </row>
    <row r="27" spans="1:3">
      <c r="A27" s="4" t="s">
        <v>675</v>
      </c>
      <c r="B27" s="5" t="n">
        <v>3502</v>
      </c>
      <c r="C27" s="5" t="n">
        <v>2968</v>
      </c>
    </row>
    <row r="28" spans="1:3">
      <c r="A28" s="4" t="s">
        <v>684</v>
      </c>
    </row>
    <row r="29" spans="1:3">
      <c r="A29" s="3" t="s">
        <v>179</v>
      </c>
    </row>
    <row r="30" spans="1:3">
      <c r="A30" s="4" t="s">
        <v>675</v>
      </c>
      <c r="B30" s="5" t="n">
        <v>440</v>
      </c>
      <c r="C30" s="5" t="n">
        <v>242</v>
      </c>
    </row>
    <row r="31" spans="1:3">
      <c r="A31" s="4" t="s">
        <v>685</v>
      </c>
    </row>
    <row r="32" spans="1:3">
      <c r="A32" s="3" t="s">
        <v>179</v>
      </c>
    </row>
    <row r="33" spans="1:3">
      <c r="A33" s="4" t="s">
        <v>675</v>
      </c>
      <c r="B33" s="5" t="n">
        <v>935</v>
      </c>
      <c r="C33" s="5" t="n">
        <v>691</v>
      </c>
    </row>
    <row r="34" spans="1:3">
      <c r="A34" s="4" t="s">
        <v>686</v>
      </c>
    </row>
    <row r="35" spans="1:3">
      <c r="A35" s="3" t="s">
        <v>179</v>
      </c>
    </row>
    <row r="36" spans="1:3">
      <c r="A36" s="4" t="s">
        <v>675</v>
      </c>
      <c r="B36" s="5" t="n">
        <v>4421</v>
      </c>
      <c r="C36" s="5" t="n">
        <v>2006</v>
      </c>
    </row>
    <row r="37" spans="1:3">
      <c r="A37" s="4" t="s">
        <v>687</v>
      </c>
    </row>
    <row r="38" spans="1:3">
      <c r="A38" s="3" t="s">
        <v>179</v>
      </c>
    </row>
    <row r="39" spans="1:3">
      <c r="A39" s="4" t="s">
        <v>675</v>
      </c>
      <c r="B39" s="5" t="n">
        <v>110</v>
      </c>
      <c r="C39" s="5" t="n">
        <v>81</v>
      </c>
    </row>
    <row r="40" spans="1:3">
      <c r="A40" s="4" t="s">
        <v>688</v>
      </c>
    </row>
    <row r="41" spans="1:3">
      <c r="A41" s="3" t="s">
        <v>179</v>
      </c>
    </row>
    <row r="42" spans="1:3">
      <c r="A42" s="4" t="s">
        <v>675</v>
      </c>
      <c r="B42" s="5" t="n">
        <v>3564</v>
      </c>
      <c r="C42" s="5" t="n">
        <v>2919</v>
      </c>
    </row>
    <row r="43" spans="1:3">
      <c r="A43" s="4" t="s">
        <v>689</v>
      </c>
    </row>
    <row r="44" spans="1:3">
      <c r="A44" s="3" t="s">
        <v>179</v>
      </c>
    </row>
    <row r="45" spans="1:3">
      <c r="A45" s="4" t="s">
        <v>675</v>
      </c>
      <c r="B45" s="5" t="n">
        <v>288</v>
      </c>
    </row>
    <row r="46" spans="1:3">
      <c r="A46" s="4" t="s">
        <v>690</v>
      </c>
    </row>
    <row r="47" spans="1:3">
      <c r="A47" s="3" t="s">
        <v>179</v>
      </c>
    </row>
    <row r="48" spans="1:3">
      <c r="A48" s="4" t="s">
        <v>675</v>
      </c>
      <c r="B48" s="6" t="n">
        <v>1133</v>
      </c>
      <c r="C48" s="6" t="n">
        <v>6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1</v>
      </c>
      <c r="B1" s="2" t="s">
        <v>27</v>
      </c>
      <c r="C1" s="2" t="s">
        <v>28</v>
      </c>
    </row>
    <row r="2" spans="1:3">
      <c r="A2" s="4" t="s">
        <v>692</v>
      </c>
    </row>
    <row r="3" spans="1:3">
      <c r="A3" s="3" t="s">
        <v>693</v>
      </c>
    </row>
    <row r="4" spans="1:3">
      <c r="A4" s="4" t="s">
        <v>694</v>
      </c>
      <c r="B4" s="10" t="n">
        <v>11.3</v>
      </c>
      <c r="C4" s="10" t="n">
        <v>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7</v>
      </c>
      <c r="C1" s="2" t="s">
        <v>28</v>
      </c>
    </row>
    <row r="2" spans="1:3">
      <c r="A2" s="3" t="s">
        <v>179</v>
      </c>
    </row>
    <row r="3" spans="1:3">
      <c r="A3" s="4" t="s">
        <v>696</v>
      </c>
      <c r="B3" s="6" t="n">
        <v>312000</v>
      </c>
    </row>
    <row r="4" spans="1:3">
      <c r="A4" s="4" t="s">
        <v>697</v>
      </c>
      <c r="B4" s="4" t="s">
        <v>698</v>
      </c>
    </row>
    <row r="5" spans="1:3">
      <c r="A5" s="4" t="s">
        <v>482</v>
      </c>
    </row>
    <row r="6" spans="1:3">
      <c r="A6" s="3" t="s">
        <v>179</v>
      </c>
    </row>
    <row r="7" spans="1:3">
      <c r="A7" s="4" t="s">
        <v>699</v>
      </c>
      <c r="B7" s="6" t="n">
        <v>21600</v>
      </c>
    </row>
    <row r="8" spans="1:3">
      <c r="A8" s="4" t="s">
        <v>663</v>
      </c>
    </row>
    <row r="9" spans="1:3">
      <c r="A9" s="3" t="s">
        <v>179</v>
      </c>
    </row>
    <row r="10" spans="1:3">
      <c r="A10" s="4" t="s">
        <v>661</v>
      </c>
      <c r="B10" s="5" t="n">
        <v>124352</v>
      </c>
      <c r="C10" s="6" t="n">
        <v>87430</v>
      </c>
    </row>
    <row r="11" spans="1:3">
      <c r="A11" s="4" t="s">
        <v>700</v>
      </c>
    </row>
    <row r="12" spans="1:3">
      <c r="A12" s="3" t="s">
        <v>179</v>
      </c>
    </row>
    <row r="13" spans="1:3">
      <c r="A13" s="4" t="s">
        <v>661</v>
      </c>
      <c r="B13" s="5" t="n">
        <v>111408</v>
      </c>
      <c r="C13" s="5" t="n">
        <v>76694</v>
      </c>
    </row>
    <row r="14" spans="1:3">
      <c r="A14" s="4" t="s">
        <v>701</v>
      </c>
    </row>
    <row r="15" spans="1:3">
      <c r="A15" s="3" t="s">
        <v>179</v>
      </c>
    </row>
    <row r="16" spans="1:3">
      <c r="A16" s="4" t="s">
        <v>661</v>
      </c>
      <c r="B16" s="5" t="n">
        <v>12223</v>
      </c>
      <c r="C16" s="5" t="n">
        <v>10190</v>
      </c>
    </row>
    <row r="17" spans="1:3">
      <c r="A17" s="4" t="s">
        <v>702</v>
      </c>
    </row>
    <row r="18" spans="1:3">
      <c r="A18" s="3" t="s">
        <v>179</v>
      </c>
    </row>
    <row r="19" spans="1:3">
      <c r="A19" s="4" t="s">
        <v>661</v>
      </c>
      <c r="B19" s="6" t="n">
        <v>721</v>
      </c>
      <c r="C19" s="6" t="n">
        <v>54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3</v>
      </c>
      <c r="B1" s="2" t="s">
        <v>27</v>
      </c>
      <c r="C1" s="2" t="s">
        <v>28</v>
      </c>
    </row>
    <row r="2" spans="1:3">
      <c r="A2" s="3" t="s">
        <v>179</v>
      </c>
    </row>
    <row r="3" spans="1:3">
      <c r="A3" s="4" t="s">
        <v>704</v>
      </c>
      <c r="B3" s="6" t="n">
        <v>0</v>
      </c>
    </row>
    <row r="4" spans="1:3">
      <c r="A4" s="4" t="s">
        <v>366</v>
      </c>
    </row>
    <row r="5" spans="1:3">
      <c r="A5" s="3" t="s">
        <v>179</v>
      </c>
    </row>
    <row r="6" spans="1:3">
      <c r="A6" s="4" t="s">
        <v>704</v>
      </c>
      <c r="B6" s="5" t="n">
        <v>0</v>
      </c>
    </row>
    <row r="7" spans="1:3">
      <c r="A7" s="4" t="s">
        <v>705</v>
      </c>
    </row>
    <row r="8" spans="1:3">
      <c r="A8" s="3" t="s">
        <v>179</v>
      </c>
    </row>
    <row r="9" spans="1:3">
      <c r="A9" s="4" t="s">
        <v>704</v>
      </c>
      <c r="B9" s="5" t="n">
        <v>0</v>
      </c>
    </row>
    <row r="10" spans="1:3">
      <c r="A10" s="4" t="s">
        <v>706</v>
      </c>
      <c r="B10" s="5" t="n">
        <v>3000000</v>
      </c>
    </row>
    <row r="11" spans="1:3">
      <c r="A11" s="4" t="s">
        <v>707</v>
      </c>
    </row>
    <row r="12" spans="1:3">
      <c r="A12" s="3" t="s">
        <v>179</v>
      </c>
    </row>
    <row r="13" spans="1:3">
      <c r="A13" s="4" t="s">
        <v>708</v>
      </c>
      <c r="B13" s="6" t="n">
        <v>132400000</v>
      </c>
      <c r="C13" s="6" t="n">
        <v>47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7</v>
      </c>
      <c r="C1" s="2" t="s">
        <v>28</v>
      </c>
    </row>
    <row r="2" spans="1:3">
      <c r="A2" s="3" t="s">
        <v>179</v>
      </c>
    </row>
    <row r="3" spans="1:3">
      <c r="A3" s="4" t="s">
        <v>710</v>
      </c>
      <c r="B3" s="6" t="n">
        <v>61910</v>
      </c>
      <c r="C3" s="6" t="n">
        <v>42502</v>
      </c>
    </row>
    <row r="4" spans="1:3">
      <c r="A4" s="4" t="s">
        <v>711</v>
      </c>
      <c r="B4" s="5" t="n">
        <v>61910</v>
      </c>
      <c r="C4" s="5" t="n">
        <v>42502</v>
      </c>
    </row>
    <row r="5" spans="1:3">
      <c r="A5" s="4" t="s">
        <v>45</v>
      </c>
    </row>
    <row r="6" spans="1:3">
      <c r="A6" s="3" t="s">
        <v>179</v>
      </c>
    </row>
    <row r="7" spans="1:3">
      <c r="A7" s="4" t="s">
        <v>710</v>
      </c>
      <c r="B7" s="5" t="n">
        <v>61215</v>
      </c>
      <c r="C7" s="5" t="n">
        <v>41643</v>
      </c>
    </row>
    <row r="8" spans="1:3">
      <c r="A8" s="4" t="s">
        <v>711</v>
      </c>
      <c r="B8" s="5" t="n">
        <v>61215</v>
      </c>
      <c r="C8" s="5" t="n">
        <v>41643</v>
      </c>
    </row>
    <row r="9" spans="1:3">
      <c r="A9" s="4" t="s">
        <v>48</v>
      </c>
    </row>
    <row r="10" spans="1:3">
      <c r="A10" s="3" t="s">
        <v>179</v>
      </c>
    </row>
    <row r="11" spans="1:3">
      <c r="A11" s="4" t="s">
        <v>710</v>
      </c>
      <c r="B11" s="5" t="n">
        <v>695</v>
      </c>
      <c r="C11" s="5" t="n">
        <v>859</v>
      </c>
    </row>
    <row r="12" spans="1:3">
      <c r="A12" s="4" t="s">
        <v>711</v>
      </c>
      <c r="B12" s="5" t="n">
        <v>695</v>
      </c>
      <c r="C12" s="5" t="n">
        <v>859</v>
      </c>
    </row>
    <row r="13" spans="1:3">
      <c r="A13" s="4" t="s">
        <v>712</v>
      </c>
    </row>
    <row r="14" spans="1:3">
      <c r="A14" s="3" t="s">
        <v>179</v>
      </c>
    </row>
    <row r="15" spans="1:3">
      <c r="A15" s="4" t="s">
        <v>711</v>
      </c>
      <c r="B15" s="5" t="n">
        <v>61857</v>
      </c>
      <c r="C15" s="5" t="n">
        <v>42485</v>
      </c>
    </row>
    <row r="16" spans="1:3">
      <c r="A16" s="4" t="s">
        <v>713</v>
      </c>
    </row>
    <row r="17" spans="1:3">
      <c r="A17" s="3" t="s">
        <v>179</v>
      </c>
    </row>
    <row r="18" spans="1:3">
      <c r="A18" s="4" t="s">
        <v>711</v>
      </c>
      <c r="B18" s="5" t="n">
        <v>61215</v>
      </c>
      <c r="C18" s="5" t="n">
        <v>41626</v>
      </c>
    </row>
    <row r="19" spans="1:3">
      <c r="A19" s="4" t="s">
        <v>714</v>
      </c>
    </row>
    <row r="20" spans="1:3">
      <c r="A20" s="3" t="s">
        <v>179</v>
      </c>
    </row>
    <row r="21" spans="1:3">
      <c r="A21" s="4" t="s">
        <v>711</v>
      </c>
      <c r="B21" s="5" t="n">
        <v>642</v>
      </c>
      <c r="C21" s="5" t="n">
        <v>859</v>
      </c>
    </row>
    <row r="22" spans="1:3">
      <c r="A22" s="4" t="s">
        <v>715</v>
      </c>
    </row>
    <row r="23" spans="1:3">
      <c r="A23" s="3" t="s">
        <v>179</v>
      </c>
    </row>
    <row r="24" spans="1:3">
      <c r="A24" s="4" t="s">
        <v>711</v>
      </c>
      <c r="B24" s="5" t="n">
        <v>53</v>
      </c>
      <c r="C24" s="5" t="n">
        <v>17</v>
      </c>
    </row>
    <row r="25" spans="1:3">
      <c r="A25" s="4" t="s">
        <v>716</v>
      </c>
    </row>
    <row r="26" spans="1:3">
      <c r="A26" s="3" t="s">
        <v>179</v>
      </c>
    </row>
    <row r="27" spans="1:3">
      <c r="A27" s="4" t="s">
        <v>711</v>
      </c>
      <c r="C27" s="6" t="n">
        <v>17</v>
      </c>
    </row>
    <row r="28" spans="1:3">
      <c r="A28" s="4" t="s">
        <v>717</v>
      </c>
    </row>
    <row r="29" spans="1:3">
      <c r="A29" s="3" t="s">
        <v>179</v>
      </c>
    </row>
    <row r="30" spans="1:3">
      <c r="A30" s="4" t="s">
        <v>711</v>
      </c>
      <c r="B30" s="6" t="n">
        <v>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7</v>
      </c>
      <c r="C1" s="2" t="s">
        <v>28</v>
      </c>
    </row>
    <row r="2" spans="1:3">
      <c r="A2" s="3" t="s">
        <v>179</v>
      </c>
    </row>
    <row r="3" spans="1:3">
      <c r="A3" s="4" t="s">
        <v>719</v>
      </c>
      <c r="B3" s="6" t="n">
        <v>70404</v>
      </c>
      <c r="C3" s="6" t="n">
        <v>2112</v>
      </c>
    </row>
    <row r="4" spans="1:3">
      <c r="A4" s="4" t="s">
        <v>720</v>
      </c>
    </row>
    <row r="5" spans="1:3">
      <c r="A5" s="3" t="s">
        <v>179</v>
      </c>
    </row>
    <row r="6" spans="1:3">
      <c r="A6" s="4" t="s">
        <v>721</v>
      </c>
      <c r="B6" s="5" t="n">
        <v>125300</v>
      </c>
      <c r="C6" s="5" t="n">
        <v>111400</v>
      </c>
    </row>
    <row r="7" spans="1:3">
      <c r="A7" s="4" t="s">
        <v>722</v>
      </c>
    </row>
    <row r="8" spans="1:3">
      <c r="A8" s="3" t="s">
        <v>179</v>
      </c>
    </row>
    <row r="9" spans="1:3">
      <c r="A9" s="4" t="s">
        <v>719</v>
      </c>
      <c r="B9" s="5" t="n">
        <v>200</v>
      </c>
      <c r="C9" s="5" t="n">
        <v>2100</v>
      </c>
    </row>
    <row r="10" spans="1:3">
      <c r="A10" s="4" t="s">
        <v>723</v>
      </c>
    </row>
    <row r="11" spans="1:3">
      <c r="A11" s="3" t="s">
        <v>179</v>
      </c>
    </row>
    <row r="12" spans="1:3">
      <c r="A12" s="4" t="s">
        <v>724</v>
      </c>
      <c r="B12" s="5" t="n">
        <v>221681</v>
      </c>
      <c r="C12" s="5" t="n">
        <v>113196</v>
      </c>
    </row>
    <row r="13" spans="1:3">
      <c r="A13" s="4" t="s">
        <v>725</v>
      </c>
    </row>
    <row r="14" spans="1:3">
      <c r="A14" s="3" t="s">
        <v>179</v>
      </c>
    </row>
    <row r="15" spans="1:3">
      <c r="A15" s="4" t="s">
        <v>724</v>
      </c>
      <c r="B15" s="5" t="n">
        <v>106653</v>
      </c>
      <c r="C15" s="5" t="n">
        <v>22972</v>
      </c>
    </row>
    <row r="16" spans="1:3">
      <c r="A16" s="4" t="s">
        <v>726</v>
      </c>
    </row>
    <row r="17" spans="1:3">
      <c r="A17" s="3" t="s">
        <v>179</v>
      </c>
    </row>
    <row r="18" spans="1:3">
      <c r="A18" s="4" t="s">
        <v>724</v>
      </c>
      <c r="B18" s="5" t="n">
        <v>75121</v>
      </c>
      <c r="C18" s="5" t="n">
        <v>50162</v>
      </c>
    </row>
    <row r="19" spans="1:3">
      <c r="A19" s="4" t="s">
        <v>727</v>
      </c>
    </row>
    <row r="20" spans="1:3">
      <c r="A20" s="3" t="s">
        <v>179</v>
      </c>
    </row>
    <row r="21" spans="1:3">
      <c r="A21" s="4" t="s">
        <v>724</v>
      </c>
      <c r="B21" s="5" t="n">
        <v>5630</v>
      </c>
      <c r="C21" s="5" t="n">
        <v>13576</v>
      </c>
    </row>
    <row r="22" spans="1:3">
      <c r="A22" s="4" t="s">
        <v>728</v>
      </c>
    </row>
    <row r="23" spans="1:3">
      <c r="A23" s="3" t="s">
        <v>179</v>
      </c>
    </row>
    <row r="24" spans="1:3">
      <c r="A24" s="4" t="s">
        <v>724</v>
      </c>
      <c r="B24" s="5" t="n">
        <v>4053</v>
      </c>
      <c r="C24" s="5" t="n">
        <v>3345</v>
      </c>
    </row>
    <row r="25" spans="1:3">
      <c r="A25" s="4" t="s">
        <v>729</v>
      </c>
    </row>
    <row r="26" spans="1:3">
      <c r="A26" s="3" t="s">
        <v>179</v>
      </c>
    </row>
    <row r="27" spans="1:3">
      <c r="A27" s="4" t="s">
        <v>724</v>
      </c>
      <c r="B27" s="5" t="n">
        <v>10011</v>
      </c>
      <c r="C27" s="5" t="n">
        <v>8094</v>
      </c>
    </row>
    <row r="28" spans="1:3">
      <c r="A28" s="4" t="s">
        <v>730</v>
      </c>
    </row>
    <row r="29" spans="1:3">
      <c r="A29" s="3" t="s">
        <v>179</v>
      </c>
    </row>
    <row r="30" spans="1:3">
      <c r="A30" s="4" t="s">
        <v>724</v>
      </c>
      <c r="B30" s="5" t="n">
        <v>1426</v>
      </c>
      <c r="C30" s="5" t="n">
        <v>1400</v>
      </c>
    </row>
    <row r="31" spans="1:3">
      <c r="A31" s="4" t="s">
        <v>731</v>
      </c>
    </row>
    <row r="32" spans="1:3">
      <c r="A32" s="3" t="s">
        <v>179</v>
      </c>
    </row>
    <row r="33" spans="1:3">
      <c r="A33" s="4" t="s">
        <v>724</v>
      </c>
      <c r="B33" s="5" t="n">
        <v>2854</v>
      </c>
      <c r="C33" s="5" t="n">
        <v>2194</v>
      </c>
    </row>
    <row r="34" spans="1:3">
      <c r="A34" s="4" t="s">
        <v>732</v>
      </c>
    </row>
    <row r="35" spans="1:3">
      <c r="A35" s="3" t="s">
        <v>179</v>
      </c>
    </row>
    <row r="36" spans="1:3">
      <c r="A36" s="4" t="s">
        <v>724</v>
      </c>
      <c r="B36" s="5" t="n">
        <v>3917</v>
      </c>
      <c r="C36" s="5" t="n">
        <v>3942</v>
      </c>
    </row>
    <row r="37" spans="1:3">
      <c r="A37" s="4" t="s">
        <v>733</v>
      </c>
    </row>
    <row r="38" spans="1:3">
      <c r="A38" s="3" t="s">
        <v>179</v>
      </c>
    </row>
    <row r="39" spans="1:3">
      <c r="A39" s="4" t="s">
        <v>724</v>
      </c>
      <c r="B39" s="5" t="n">
        <v>622</v>
      </c>
      <c r="C39" s="5" t="n">
        <v>468</v>
      </c>
    </row>
    <row r="40" spans="1:3">
      <c r="A40" s="4" t="s">
        <v>734</v>
      </c>
    </row>
    <row r="41" spans="1:3">
      <c r="A41" s="3" t="s">
        <v>179</v>
      </c>
    </row>
    <row r="42" spans="1:3">
      <c r="A42" s="4" t="s">
        <v>724</v>
      </c>
      <c r="B42" s="5" t="n">
        <v>1179</v>
      </c>
      <c r="C42" s="5" t="n">
        <v>895</v>
      </c>
    </row>
    <row r="43" spans="1:3">
      <c r="A43" s="4" t="s">
        <v>735</v>
      </c>
    </row>
    <row r="44" spans="1:3">
      <c r="A44" s="3" t="s">
        <v>179</v>
      </c>
    </row>
    <row r="45" spans="1:3">
      <c r="A45" s="4" t="s">
        <v>724</v>
      </c>
      <c r="B45" s="5" t="n">
        <v>5995</v>
      </c>
      <c r="C45" s="5" t="n">
        <v>2694</v>
      </c>
    </row>
    <row r="46" spans="1:3">
      <c r="A46" s="4" t="s">
        <v>736</v>
      </c>
    </row>
    <row r="47" spans="1:3">
      <c r="A47" s="3" t="s">
        <v>179</v>
      </c>
    </row>
    <row r="48" spans="1:3">
      <c r="A48" s="4" t="s">
        <v>724</v>
      </c>
      <c r="B48" s="5" t="n">
        <v>336</v>
      </c>
      <c r="C48" s="5" t="n">
        <v>456</v>
      </c>
    </row>
    <row r="49" spans="1:3">
      <c r="A49" s="4" t="s">
        <v>737</v>
      </c>
    </row>
    <row r="50" spans="1:3">
      <c r="A50" s="3" t="s">
        <v>179</v>
      </c>
    </row>
    <row r="51" spans="1:3">
      <c r="A51" s="4" t="s">
        <v>724</v>
      </c>
      <c r="B51" s="5" t="n">
        <v>3718</v>
      </c>
      <c r="C51" s="5" t="n">
        <v>2998</v>
      </c>
    </row>
    <row r="52" spans="1:3">
      <c r="A52" s="4" t="s">
        <v>738</v>
      </c>
    </row>
    <row r="53" spans="1:3">
      <c r="A53" s="3" t="s">
        <v>179</v>
      </c>
    </row>
    <row r="54" spans="1:3">
      <c r="A54" s="4" t="s">
        <v>724</v>
      </c>
      <c r="B54" s="5" t="n">
        <v>166</v>
      </c>
    </row>
    <row r="55" spans="1:3">
      <c r="A55" s="4" t="s">
        <v>739</v>
      </c>
    </row>
    <row r="56" spans="1:3">
      <c r="A56" s="3" t="s">
        <v>179</v>
      </c>
    </row>
    <row r="57" spans="1:3">
      <c r="A57" s="4" t="s">
        <v>179</v>
      </c>
      <c r="B57" s="5" t="n">
        <v>283806</v>
      </c>
      <c r="C57" s="5" t="n">
        <v>155698</v>
      </c>
    </row>
    <row r="58" spans="1:3">
      <c r="A58" s="4" t="s">
        <v>740</v>
      </c>
    </row>
    <row r="59" spans="1:3">
      <c r="A59" s="3" t="s">
        <v>179</v>
      </c>
    </row>
    <row r="60" spans="1:3">
      <c r="A60" s="4" t="s">
        <v>179</v>
      </c>
      <c r="B60" s="5" t="n">
        <v>118008</v>
      </c>
      <c r="C60" s="5" t="n">
        <v>31513</v>
      </c>
    </row>
    <row r="61" spans="1:3">
      <c r="A61" s="4" t="s">
        <v>741</v>
      </c>
    </row>
    <row r="62" spans="1:3">
      <c r="A62" s="3" t="s">
        <v>179</v>
      </c>
    </row>
    <row r="63" spans="1:3">
      <c r="A63" s="4" t="s">
        <v>179</v>
      </c>
      <c r="B63" s="5" t="n">
        <v>95401</v>
      </c>
      <c r="C63" s="5" t="n">
        <v>60696</v>
      </c>
    </row>
    <row r="64" spans="1:3">
      <c r="A64" s="4" t="s">
        <v>742</v>
      </c>
    </row>
    <row r="65" spans="1:3">
      <c r="A65" s="3" t="s">
        <v>179</v>
      </c>
    </row>
    <row r="66" spans="1:3">
      <c r="A66" s="4" t="s">
        <v>179</v>
      </c>
      <c r="B66" s="5" t="n">
        <v>30124</v>
      </c>
      <c r="C66" s="5" t="n">
        <v>32519</v>
      </c>
    </row>
    <row r="67" spans="1:3">
      <c r="A67" s="4" t="s">
        <v>743</v>
      </c>
    </row>
    <row r="68" spans="1:3">
      <c r="A68" s="3" t="s">
        <v>179</v>
      </c>
    </row>
    <row r="69" spans="1:3">
      <c r="A69" s="4" t="s">
        <v>179</v>
      </c>
      <c r="B69" s="5" t="n">
        <v>4260</v>
      </c>
      <c r="C69" s="5" t="n">
        <v>4163</v>
      </c>
    </row>
    <row r="70" spans="1:3">
      <c r="A70" s="4" t="s">
        <v>744</v>
      </c>
    </row>
    <row r="71" spans="1:3">
      <c r="A71" s="3" t="s">
        <v>179</v>
      </c>
    </row>
    <row r="72" spans="1:3">
      <c r="A72" s="4" t="s">
        <v>179</v>
      </c>
      <c r="B72" s="5" t="n">
        <v>11437</v>
      </c>
      <c r="C72" s="5" t="n">
        <v>9361</v>
      </c>
    </row>
    <row r="73" spans="1:3">
      <c r="A73" s="4" t="s">
        <v>745</v>
      </c>
    </row>
    <row r="74" spans="1:3">
      <c r="A74" s="3" t="s">
        <v>179</v>
      </c>
    </row>
    <row r="75" spans="1:3">
      <c r="A75" s="4" t="s">
        <v>179</v>
      </c>
      <c r="B75" s="5" t="n">
        <v>2206</v>
      </c>
      <c r="C75" s="5" t="n">
        <v>1554</v>
      </c>
    </row>
    <row r="76" spans="1:3">
      <c r="A76" s="4" t="s">
        <v>746</v>
      </c>
    </row>
    <row r="77" spans="1:3">
      <c r="A77" s="3" t="s">
        <v>179</v>
      </c>
    </row>
    <row r="78" spans="1:3">
      <c r="A78" s="4" t="s">
        <v>179</v>
      </c>
      <c r="B78" s="5" t="n">
        <v>3423</v>
      </c>
      <c r="C78" s="5" t="n">
        <v>2706</v>
      </c>
    </row>
    <row r="79" spans="1:3">
      <c r="A79" s="4" t="s">
        <v>747</v>
      </c>
    </row>
    <row r="80" spans="1:3">
      <c r="A80" s="3" t="s">
        <v>179</v>
      </c>
    </row>
    <row r="81" spans="1:3">
      <c r="A81" s="4" t="s">
        <v>179</v>
      </c>
      <c r="B81" s="5" t="n">
        <v>4490</v>
      </c>
      <c r="C81" s="5" t="n">
        <v>4206</v>
      </c>
    </row>
    <row r="82" spans="1:3">
      <c r="A82" s="4" t="s">
        <v>748</v>
      </c>
    </row>
    <row r="83" spans="1:3">
      <c r="A83" s="3" t="s">
        <v>179</v>
      </c>
    </row>
    <row r="84" spans="1:3">
      <c r="A84" s="4" t="s">
        <v>179</v>
      </c>
      <c r="B84" s="5" t="n">
        <v>764</v>
      </c>
      <c r="C84" s="5" t="n">
        <v>543</v>
      </c>
    </row>
    <row r="85" spans="1:3">
      <c r="A85" s="4" t="s">
        <v>749</v>
      </c>
    </row>
    <row r="86" spans="1:3">
      <c r="A86" s="3" t="s">
        <v>179</v>
      </c>
    </row>
    <row r="87" spans="1:3">
      <c r="A87" s="4" t="s">
        <v>179</v>
      </c>
      <c r="B87" s="5" t="n">
        <v>1304</v>
      </c>
      <c r="C87" s="5" t="n">
        <v>1083</v>
      </c>
    </row>
    <row r="88" spans="1:3">
      <c r="A88" s="4" t="s">
        <v>750</v>
      </c>
    </row>
    <row r="89" spans="1:3">
      <c r="A89" s="3" t="s">
        <v>179</v>
      </c>
    </row>
    <row r="90" spans="1:3">
      <c r="A90" s="4" t="s">
        <v>179</v>
      </c>
      <c r="B90" s="5" t="n">
        <v>7233</v>
      </c>
      <c r="C90" s="5" t="n">
        <v>3387</v>
      </c>
    </row>
    <row r="91" spans="1:3">
      <c r="A91" s="4" t="s">
        <v>751</v>
      </c>
    </row>
    <row r="92" spans="1:3">
      <c r="A92" s="3" t="s">
        <v>179</v>
      </c>
    </row>
    <row r="93" spans="1:3">
      <c r="A93" s="4" t="s">
        <v>179</v>
      </c>
      <c r="B93" s="5" t="n">
        <v>380</v>
      </c>
      <c r="C93" s="5" t="n">
        <v>507</v>
      </c>
    </row>
    <row r="94" spans="1:3">
      <c r="A94" s="4" t="s">
        <v>752</v>
      </c>
    </row>
    <row r="95" spans="1:3">
      <c r="A95" s="3" t="s">
        <v>179</v>
      </c>
    </row>
    <row r="96" spans="1:3">
      <c r="A96" s="4" t="s">
        <v>179</v>
      </c>
      <c r="B96" s="5" t="n">
        <v>4469</v>
      </c>
      <c r="C96" s="5" t="n">
        <v>3460</v>
      </c>
    </row>
    <row r="97" spans="1:3">
      <c r="A97" s="4" t="s">
        <v>753</v>
      </c>
    </row>
    <row r="98" spans="1:3">
      <c r="A98" s="3" t="s">
        <v>179</v>
      </c>
    </row>
    <row r="99" spans="1:3">
      <c r="A99" s="4" t="s">
        <v>179</v>
      </c>
      <c r="B99" s="5" t="n">
        <v>307</v>
      </c>
    </row>
    <row r="100" spans="1:3">
      <c r="A100" s="4" t="s">
        <v>754</v>
      </c>
    </row>
    <row r="101" spans="1:3">
      <c r="A101" s="3" t="s">
        <v>179</v>
      </c>
    </row>
    <row r="102" spans="1:3">
      <c r="A102" s="4" t="s">
        <v>179</v>
      </c>
      <c r="B102" s="5" t="n">
        <v>85168</v>
      </c>
      <c r="C102" s="5" t="n">
        <v>50250</v>
      </c>
    </row>
    <row r="103" spans="1:3">
      <c r="A103" s="4" t="s">
        <v>755</v>
      </c>
    </row>
    <row r="104" spans="1:3">
      <c r="A104" s="3" t="s">
        <v>179</v>
      </c>
    </row>
    <row r="105" spans="1:3">
      <c r="A105" s="4" t="s">
        <v>179</v>
      </c>
      <c r="B105" s="5" t="n">
        <v>30814</v>
      </c>
      <c r="C105" s="5" t="n">
        <v>9087</v>
      </c>
    </row>
    <row r="106" spans="1:3">
      <c r="A106" s="4" t="s">
        <v>756</v>
      </c>
    </row>
    <row r="107" spans="1:3">
      <c r="A107" s="3" t="s">
        <v>179</v>
      </c>
    </row>
    <row r="108" spans="1:3">
      <c r="A108" s="4" t="s">
        <v>179</v>
      </c>
      <c r="B108" s="5" t="n">
        <v>23104</v>
      </c>
      <c r="C108" s="5" t="n">
        <v>13670</v>
      </c>
    </row>
    <row r="109" spans="1:3">
      <c r="A109" s="4" t="s">
        <v>757</v>
      </c>
    </row>
    <row r="110" spans="1:3">
      <c r="A110" s="3" t="s">
        <v>179</v>
      </c>
    </row>
    <row r="111" spans="1:3">
      <c r="A111" s="4" t="s">
        <v>179</v>
      </c>
      <c r="B111" s="5" t="n">
        <v>21148</v>
      </c>
      <c r="C111" s="5" t="n">
        <v>19367</v>
      </c>
    </row>
    <row r="112" spans="1:3">
      <c r="A112" s="4" t="s">
        <v>758</v>
      </c>
    </row>
    <row r="113" spans="1:3">
      <c r="A113" s="3" t="s">
        <v>179</v>
      </c>
    </row>
    <row r="114" spans="1:3">
      <c r="A114" s="4" t="s">
        <v>179</v>
      </c>
      <c r="B114" s="5" t="n">
        <v>960</v>
      </c>
      <c r="C114" s="5" t="n">
        <v>2064</v>
      </c>
    </row>
    <row r="115" spans="1:3">
      <c r="A115" s="4" t="s">
        <v>759</v>
      </c>
    </row>
    <row r="116" spans="1:3">
      <c r="A116" s="3" t="s">
        <v>179</v>
      </c>
    </row>
    <row r="117" spans="1:3">
      <c r="A117" s="4" t="s">
        <v>179</v>
      </c>
      <c r="B117" s="5" t="n">
        <v>1331</v>
      </c>
      <c r="C117" s="5" t="n">
        <v>370</v>
      </c>
    </row>
    <row r="118" spans="1:3">
      <c r="A118" s="4" t="s">
        <v>760</v>
      </c>
    </row>
    <row r="119" spans="1:3">
      <c r="A119" s="3" t="s">
        <v>179</v>
      </c>
    </row>
    <row r="120" spans="1:3">
      <c r="A120" s="4" t="s">
        <v>179</v>
      </c>
      <c r="B120" s="5" t="n">
        <v>505</v>
      </c>
      <c r="C120" s="5" t="n">
        <v>308</v>
      </c>
    </row>
    <row r="121" spans="1:3">
      <c r="A121" s="4" t="s">
        <v>761</v>
      </c>
    </row>
    <row r="122" spans="1:3">
      <c r="A122" s="3" t="s">
        <v>179</v>
      </c>
    </row>
    <row r="123" spans="1:3">
      <c r="A123" s="4" t="s">
        <v>179</v>
      </c>
      <c r="B123" s="5" t="n">
        <v>1619</v>
      </c>
      <c r="C123" s="5" t="n">
        <v>1105</v>
      </c>
    </row>
    <row r="124" spans="1:3">
      <c r="A124" s="4" t="s">
        <v>762</v>
      </c>
    </row>
    <row r="125" spans="1:3">
      <c r="A125" s="3" t="s">
        <v>179</v>
      </c>
    </row>
    <row r="126" spans="1:3">
      <c r="A126" s="4" t="s">
        <v>179</v>
      </c>
      <c r="B126" s="5" t="n">
        <v>988</v>
      </c>
      <c r="C126" s="5" t="n">
        <v>1238</v>
      </c>
    </row>
    <row r="127" spans="1:3">
      <c r="A127" s="4" t="s">
        <v>763</v>
      </c>
    </row>
    <row r="128" spans="1:3">
      <c r="A128" s="3" t="s">
        <v>179</v>
      </c>
    </row>
    <row r="129" spans="1:3">
      <c r="A129" s="4" t="s">
        <v>179</v>
      </c>
      <c r="B129" s="5" t="n">
        <v>324</v>
      </c>
      <c r="C129" s="5" t="n">
        <v>301</v>
      </c>
    </row>
    <row r="130" spans="1:3">
      <c r="A130" s="4" t="s">
        <v>764</v>
      </c>
    </row>
    <row r="131" spans="1:3">
      <c r="A131" s="3" t="s">
        <v>179</v>
      </c>
    </row>
    <row r="132" spans="1:3">
      <c r="A132" s="4" t="s">
        <v>179</v>
      </c>
      <c r="B132" s="5" t="n">
        <v>369</v>
      </c>
      <c r="C132" s="5" t="n">
        <v>392</v>
      </c>
    </row>
    <row r="133" spans="1:3">
      <c r="A133" s="4" t="s">
        <v>765</v>
      </c>
    </row>
    <row r="134" spans="1:3">
      <c r="A134" s="3" t="s">
        <v>179</v>
      </c>
    </row>
    <row r="135" spans="1:3">
      <c r="A135" s="4" t="s">
        <v>179</v>
      </c>
      <c r="B135" s="5" t="n">
        <v>2812</v>
      </c>
      <c r="C135" s="5" t="n">
        <v>1381</v>
      </c>
    </row>
    <row r="136" spans="1:3">
      <c r="A136" s="4" t="s">
        <v>766</v>
      </c>
    </row>
    <row r="137" spans="1:3">
      <c r="A137" s="3" t="s">
        <v>179</v>
      </c>
    </row>
    <row r="138" spans="1:3">
      <c r="A138" s="4" t="s">
        <v>179</v>
      </c>
      <c r="B138" s="5" t="n">
        <v>270</v>
      </c>
      <c r="C138" s="5" t="n">
        <v>426</v>
      </c>
    </row>
    <row r="139" spans="1:3">
      <c r="A139" s="4" t="s">
        <v>767</v>
      </c>
    </row>
    <row r="140" spans="1:3">
      <c r="A140" s="3" t="s">
        <v>179</v>
      </c>
    </row>
    <row r="141" spans="1:3">
      <c r="A141" s="4" t="s">
        <v>179</v>
      </c>
      <c r="B141" s="5" t="n">
        <v>905</v>
      </c>
      <c r="C141" s="5" t="n">
        <v>541</v>
      </c>
    </row>
    <row r="142" spans="1:3">
      <c r="A142" s="4" t="s">
        <v>768</v>
      </c>
    </row>
    <row r="143" spans="1:3">
      <c r="A143" s="3" t="s">
        <v>179</v>
      </c>
    </row>
    <row r="144" spans="1:3">
      <c r="A144" s="4" t="s">
        <v>179</v>
      </c>
      <c r="B144" s="5" t="n">
        <v>19</v>
      </c>
    </row>
    <row r="145" spans="1:3">
      <c r="A145" s="4" t="s">
        <v>769</v>
      </c>
    </row>
    <row r="146" spans="1:3">
      <c r="A146" s="3" t="s">
        <v>179</v>
      </c>
    </row>
    <row r="147" spans="1:3">
      <c r="A147" s="4" t="s">
        <v>179</v>
      </c>
      <c r="C147" s="5" t="n">
        <v>7000</v>
      </c>
    </row>
    <row r="148" spans="1:3">
      <c r="A148" s="4" t="s">
        <v>770</v>
      </c>
    </row>
    <row r="149" spans="1:3">
      <c r="A149" s="3" t="s">
        <v>179</v>
      </c>
    </row>
    <row r="150" spans="1:3">
      <c r="A150" s="4" t="s">
        <v>179</v>
      </c>
      <c r="C150" s="5" t="n">
        <v>7000</v>
      </c>
    </row>
    <row r="151" spans="1:3">
      <c r="A151" s="4" t="s">
        <v>771</v>
      </c>
    </row>
    <row r="152" spans="1:3">
      <c r="A152" s="3" t="s">
        <v>179</v>
      </c>
    </row>
    <row r="153" spans="1:3">
      <c r="A153" s="4" t="s">
        <v>179</v>
      </c>
      <c r="B153" s="5" t="n">
        <v>124352</v>
      </c>
      <c r="C153" s="5" t="n">
        <v>87430</v>
      </c>
    </row>
    <row r="154" spans="1:3">
      <c r="A154" s="4" t="s">
        <v>772</v>
      </c>
    </row>
    <row r="155" spans="1:3">
      <c r="A155" s="3" t="s">
        <v>179</v>
      </c>
    </row>
    <row r="156" spans="1:3">
      <c r="A156" s="4" t="s">
        <v>179</v>
      </c>
      <c r="B156" s="5" t="n">
        <v>16790</v>
      </c>
      <c r="C156" s="5" t="n">
        <v>13314</v>
      </c>
    </row>
    <row r="157" spans="1:3">
      <c r="A157" s="4" t="s">
        <v>773</v>
      </c>
    </row>
    <row r="158" spans="1:3">
      <c r="A158" s="3" t="s">
        <v>179</v>
      </c>
    </row>
    <row r="159" spans="1:3">
      <c r="A159" s="4" t="s">
        <v>179</v>
      </c>
      <c r="B159" s="5" t="n">
        <v>72297</v>
      </c>
      <c r="C159" s="5" t="n">
        <v>47026</v>
      </c>
    </row>
    <row r="160" spans="1:3">
      <c r="A160" s="4" t="s">
        <v>774</v>
      </c>
    </row>
    <row r="161" spans="1:3">
      <c r="A161" s="3" t="s">
        <v>179</v>
      </c>
    </row>
    <row r="162" spans="1:3">
      <c r="A162" s="4" t="s">
        <v>179</v>
      </c>
      <c r="B162" s="5" t="n">
        <v>5094</v>
      </c>
      <c r="C162" s="5" t="n">
        <v>4246</v>
      </c>
    </row>
    <row r="163" spans="1:3">
      <c r="A163" s="4" t="s">
        <v>775</v>
      </c>
    </row>
    <row r="164" spans="1:3">
      <c r="A164" s="3" t="s">
        <v>179</v>
      </c>
    </row>
    <row r="165" spans="1:3">
      <c r="A165" s="4" t="s">
        <v>179</v>
      </c>
      <c r="B165" s="5" t="n">
        <v>3300</v>
      </c>
      <c r="C165" s="5" t="n">
        <v>2099</v>
      </c>
    </row>
    <row r="166" spans="1:3">
      <c r="A166" s="4" t="s">
        <v>776</v>
      </c>
    </row>
    <row r="167" spans="1:3">
      <c r="A167" s="3" t="s">
        <v>179</v>
      </c>
    </row>
    <row r="168" spans="1:3">
      <c r="A168" s="4" t="s">
        <v>179</v>
      </c>
      <c r="B168" s="5" t="n">
        <v>10106</v>
      </c>
      <c r="C168" s="5" t="n">
        <v>8991</v>
      </c>
    </row>
    <row r="169" spans="1:3">
      <c r="A169" s="4" t="s">
        <v>777</v>
      </c>
    </row>
    <row r="170" spans="1:3">
      <c r="A170" s="3" t="s">
        <v>179</v>
      </c>
    </row>
    <row r="171" spans="1:3">
      <c r="A171" s="4" t="s">
        <v>179</v>
      </c>
      <c r="B171" s="5" t="n">
        <v>1701</v>
      </c>
      <c r="C171" s="5" t="n">
        <v>1246</v>
      </c>
    </row>
    <row r="172" spans="1:3">
      <c r="A172" s="4" t="s">
        <v>778</v>
      </c>
    </row>
    <row r="173" spans="1:3">
      <c r="A173" s="3" t="s">
        <v>179</v>
      </c>
    </row>
    <row r="174" spans="1:3">
      <c r="A174" s="4" t="s">
        <v>179</v>
      </c>
      <c r="B174" s="5" t="n">
        <v>1804</v>
      </c>
      <c r="C174" s="5" t="n">
        <v>1601</v>
      </c>
    </row>
    <row r="175" spans="1:3">
      <c r="A175" s="4" t="s">
        <v>779</v>
      </c>
    </row>
    <row r="176" spans="1:3">
      <c r="A176" s="3" t="s">
        <v>179</v>
      </c>
    </row>
    <row r="177" spans="1:3">
      <c r="A177" s="4" t="s">
        <v>179</v>
      </c>
      <c r="B177" s="5" t="n">
        <v>3502</v>
      </c>
      <c r="C177" s="5" t="n">
        <v>2968</v>
      </c>
    </row>
    <row r="178" spans="1:3">
      <c r="A178" s="4" t="s">
        <v>780</v>
      </c>
    </row>
    <row r="179" spans="1:3">
      <c r="A179" s="3" t="s">
        <v>179</v>
      </c>
    </row>
    <row r="180" spans="1:3">
      <c r="A180" s="4" t="s">
        <v>179</v>
      </c>
      <c r="B180" s="5" t="n">
        <v>440</v>
      </c>
      <c r="C180" s="5" t="n">
        <v>242</v>
      </c>
    </row>
    <row r="181" spans="1:3">
      <c r="A181" s="4" t="s">
        <v>781</v>
      </c>
    </row>
    <row r="182" spans="1:3">
      <c r="A182" s="3" t="s">
        <v>179</v>
      </c>
    </row>
    <row r="183" spans="1:3">
      <c r="A183" s="4" t="s">
        <v>179</v>
      </c>
      <c r="B183" s="5" t="n">
        <v>935</v>
      </c>
      <c r="C183" s="5" t="n">
        <v>691</v>
      </c>
    </row>
    <row r="184" spans="1:3">
      <c r="A184" s="4" t="s">
        <v>782</v>
      </c>
    </row>
    <row r="185" spans="1:3">
      <c r="A185" s="3" t="s">
        <v>179</v>
      </c>
    </row>
    <row r="186" spans="1:3">
      <c r="A186" s="4" t="s">
        <v>179</v>
      </c>
      <c r="B186" s="5" t="n">
        <v>4421</v>
      </c>
      <c r="C186" s="5" t="n">
        <v>2006</v>
      </c>
    </row>
    <row r="187" spans="1:3">
      <c r="A187" s="4" t="s">
        <v>783</v>
      </c>
    </row>
    <row r="188" spans="1:3">
      <c r="A188" s="3" t="s">
        <v>179</v>
      </c>
    </row>
    <row r="189" spans="1:3">
      <c r="A189" s="4" t="s">
        <v>179</v>
      </c>
      <c r="B189" s="5" t="n">
        <v>110</v>
      </c>
      <c r="C189" s="5" t="n">
        <v>81</v>
      </c>
    </row>
    <row r="190" spans="1:3">
      <c r="A190" s="4" t="s">
        <v>784</v>
      </c>
    </row>
    <row r="191" spans="1:3">
      <c r="A191" s="3" t="s">
        <v>179</v>
      </c>
    </row>
    <row r="192" spans="1:3">
      <c r="A192" s="4" t="s">
        <v>179</v>
      </c>
      <c r="B192" s="5" t="n">
        <v>3564</v>
      </c>
      <c r="C192" s="5" t="n">
        <v>2919</v>
      </c>
    </row>
    <row r="193" spans="1:3">
      <c r="A193" s="4" t="s">
        <v>785</v>
      </c>
    </row>
    <row r="194" spans="1:3">
      <c r="A194" s="3" t="s">
        <v>179</v>
      </c>
    </row>
    <row r="195" spans="1:3">
      <c r="A195" s="4" t="s">
        <v>179</v>
      </c>
      <c r="B195" s="5" t="n">
        <v>288</v>
      </c>
    </row>
    <row r="196" spans="1:3">
      <c r="A196" s="4" t="s">
        <v>786</v>
      </c>
    </row>
    <row r="197" spans="1:3">
      <c r="A197" s="3" t="s">
        <v>179</v>
      </c>
    </row>
    <row r="198" spans="1:3">
      <c r="A198" s="4" t="s">
        <v>179</v>
      </c>
      <c r="B198" s="5" t="n">
        <v>3882</v>
      </c>
      <c r="C198" s="5" t="n">
        <v>8906</v>
      </c>
    </row>
    <row r="199" spans="1:3">
      <c r="A199" s="4" t="s">
        <v>787</v>
      </c>
    </row>
    <row r="200" spans="1:3">
      <c r="A200" s="3" t="s">
        <v>179</v>
      </c>
    </row>
    <row r="201" spans="1:3">
      <c r="A201" s="4" t="s">
        <v>179</v>
      </c>
      <c r="B201" s="5" t="n">
        <v>3882</v>
      </c>
      <c r="C201" s="5" t="n">
        <v>8906</v>
      </c>
    </row>
    <row r="202" spans="1:3">
      <c r="A202" s="4" t="s">
        <v>788</v>
      </c>
    </row>
    <row r="203" spans="1:3">
      <c r="A203" s="3" t="s">
        <v>179</v>
      </c>
    </row>
    <row r="204" spans="1:3">
      <c r="A204" s="4" t="s">
        <v>179</v>
      </c>
      <c r="B204" s="5" t="n">
        <v>404</v>
      </c>
      <c r="C204" s="5" t="n">
        <v>2112</v>
      </c>
    </row>
    <row r="205" spans="1:3">
      <c r="A205" s="4" t="s">
        <v>789</v>
      </c>
    </row>
    <row r="206" spans="1:3">
      <c r="A206" s="3" t="s">
        <v>179</v>
      </c>
    </row>
    <row r="207" spans="1:3">
      <c r="A207" s="4" t="s">
        <v>179</v>
      </c>
      <c r="B207" s="5" t="n">
        <v>404</v>
      </c>
      <c r="C207" s="5" t="n">
        <v>2112</v>
      </c>
    </row>
    <row r="208" spans="1:3">
      <c r="A208" s="4" t="s">
        <v>790</v>
      </c>
    </row>
    <row r="209" spans="1:3">
      <c r="A209" s="3" t="s">
        <v>179</v>
      </c>
    </row>
    <row r="210" spans="1:3">
      <c r="A210" s="4" t="s">
        <v>179</v>
      </c>
      <c r="B210" s="5" t="n">
        <v>70000</v>
      </c>
    </row>
    <row r="211" spans="1:3">
      <c r="A211" s="4" t="s">
        <v>791</v>
      </c>
    </row>
    <row r="212" spans="1:3">
      <c r="A212" s="3" t="s">
        <v>179</v>
      </c>
    </row>
    <row r="213" spans="1:3">
      <c r="A213" s="4" t="s">
        <v>179</v>
      </c>
      <c r="B213" s="5" t="n">
        <v>70000</v>
      </c>
    </row>
    <row r="214" spans="1:3">
      <c r="A214" s="4" t="s">
        <v>792</v>
      </c>
    </row>
    <row r="215" spans="1:3">
      <c r="A215" s="3" t="s">
        <v>179</v>
      </c>
    </row>
    <row r="216" spans="1:3">
      <c r="A216" s="4" t="s">
        <v>179</v>
      </c>
      <c r="B216" s="5" t="n">
        <v>62125</v>
      </c>
      <c r="C216" s="5" t="n">
        <v>42502</v>
      </c>
    </row>
    <row r="217" spans="1:3">
      <c r="A217" s="4" t="s">
        <v>793</v>
      </c>
    </row>
    <row r="218" spans="1:3">
      <c r="A218" s="3" t="s">
        <v>179</v>
      </c>
    </row>
    <row r="219" spans="1:3">
      <c r="A219" s="4" t="s">
        <v>179</v>
      </c>
      <c r="B219" s="5" t="n">
        <v>11355</v>
      </c>
      <c r="C219" s="5" t="n">
        <v>8541</v>
      </c>
    </row>
    <row r="220" spans="1:3">
      <c r="A220" s="4" t="s">
        <v>794</v>
      </c>
    </row>
    <row r="221" spans="1:3">
      <c r="A221" s="3" t="s">
        <v>179</v>
      </c>
    </row>
    <row r="222" spans="1:3">
      <c r="A222" s="4" t="s">
        <v>179</v>
      </c>
      <c r="B222" s="5" t="n">
        <v>20280</v>
      </c>
      <c r="C222" s="5" t="n">
        <v>10534</v>
      </c>
    </row>
    <row r="223" spans="1:3">
      <c r="A223" s="4" t="s">
        <v>795</v>
      </c>
    </row>
    <row r="224" spans="1:3">
      <c r="A224" s="3" t="s">
        <v>179</v>
      </c>
    </row>
    <row r="225" spans="1:3">
      <c r="A225" s="4" t="s">
        <v>179</v>
      </c>
      <c r="B225" s="5" t="n">
        <v>24494</v>
      </c>
      <c r="C225" s="5" t="n">
        <v>18943</v>
      </c>
    </row>
    <row r="226" spans="1:3">
      <c r="A226" s="4" t="s">
        <v>796</v>
      </c>
    </row>
    <row r="227" spans="1:3">
      <c r="A227" s="3" t="s">
        <v>179</v>
      </c>
    </row>
    <row r="228" spans="1:3">
      <c r="A228" s="4" t="s">
        <v>179</v>
      </c>
      <c r="B228" s="5" t="n">
        <v>207</v>
      </c>
      <c r="C228" s="5" t="n">
        <v>818</v>
      </c>
    </row>
    <row r="229" spans="1:3">
      <c r="A229" s="4" t="s">
        <v>797</v>
      </c>
    </row>
    <row r="230" spans="1:3">
      <c r="A230" s="3" t="s">
        <v>179</v>
      </c>
    </row>
    <row r="231" spans="1:3">
      <c r="A231" s="4" t="s">
        <v>179</v>
      </c>
      <c r="B231" s="5" t="n">
        <v>1426</v>
      </c>
      <c r="C231" s="5" t="n">
        <v>1267</v>
      </c>
    </row>
    <row r="232" spans="1:3">
      <c r="A232" s="4" t="s">
        <v>798</v>
      </c>
    </row>
    <row r="233" spans="1:3">
      <c r="A233" s="3" t="s">
        <v>179</v>
      </c>
    </row>
    <row r="234" spans="1:3">
      <c r="A234" s="4" t="s">
        <v>179</v>
      </c>
      <c r="B234" s="5" t="n">
        <v>780</v>
      </c>
      <c r="C234" s="5" t="n">
        <v>154</v>
      </c>
    </row>
    <row r="235" spans="1:3">
      <c r="A235" s="4" t="s">
        <v>799</v>
      </c>
    </row>
    <row r="236" spans="1:3">
      <c r="A236" s="3" t="s">
        <v>179</v>
      </c>
    </row>
    <row r="237" spans="1:3">
      <c r="A237" s="4" t="s">
        <v>179</v>
      </c>
      <c r="B237" s="5" t="n">
        <v>569</v>
      </c>
      <c r="C237" s="5" t="n">
        <v>512</v>
      </c>
    </row>
    <row r="238" spans="1:3">
      <c r="A238" s="4" t="s">
        <v>800</v>
      </c>
    </row>
    <row r="239" spans="1:3">
      <c r="A239" s="3" t="s">
        <v>179</v>
      </c>
    </row>
    <row r="240" spans="1:3">
      <c r="A240" s="4" t="s">
        <v>179</v>
      </c>
      <c r="B240" s="5" t="n">
        <v>573</v>
      </c>
      <c r="C240" s="5" t="n">
        <v>264</v>
      </c>
    </row>
    <row r="241" spans="1:3">
      <c r="A241" s="4" t="s">
        <v>801</v>
      </c>
    </row>
    <row r="242" spans="1:3">
      <c r="A242" s="3" t="s">
        <v>179</v>
      </c>
    </row>
    <row r="243" spans="1:3">
      <c r="A243" s="4" t="s">
        <v>179</v>
      </c>
      <c r="B243" s="5" t="n">
        <v>142</v>
      </c>
      <c r="C243" s="5" t="n">
        <v>75</v>
      </c>
    </row>
    <row r="244" spans="1:3">
      <c r="A244" s="4" t="s">
        <v>802</v>
      </c>
    </row>
    <row r="245" spans="1:3">
      <c r="A245" s="3" t="s">
        <v>179</v>
      </c>
    </row>
    <row r="246" spans="1:3">
      <c r="A246" s="4" t="s">
        <v>179</v>
      </c>
      <c r="B246" s="5" t="n">
        <v>125</v>
      </c>
      <c r="C246" s="5" t="n">
        <v>188</v>
      </c>
    </row>
    <row r="247" spans="1:3">
      <c r="A247" s="4" t="s">
        <v>803</v>
      </c>
    </row>
    <row r="248" spans="1:3">
      <c r="A248" s="3" t="s">
        <v>179</v>
      </c>
    </row>
    <row r="249" spans="1:3">
      <c r="A249" s="4" t="s">
        <v>179</v>
      </c>
      <c r="B249" s="5" t="n">
        <v>1238</v>
      </c>
      <c r="C249" s="5" t="n">
        <v>693</v>
      </c>
    </row>
    <row r="250" spans="1:3">
      <c r="A250" s="4" t="s">
        <v>804</v>
      </c>
    </row>
    <row r="251" spans="1:3">
      <c r="A251" s="3" t="s">
        <v>179</v>
      </c>
    </row>
    <row r="252" spans="1:3">
      <c r="A252" s="4" t="s">
        <v>179</v>
      </c>
      <c r="B252" s="5" t="n">
        <v>44</v>
      </c>
      <c r="C252" s="5" t="n">
        <v>51</v>
      </c>
    </row>
    <row r="253" spans="1:3">
      <c r="A253" s="4" t="s">
        <v>805</v>
      </c>
    </row>
    <row r="254" spans="1:3">
      <c r="A254" s="3" t="s">
        <v>179</v>
      </c>
    </row>
    <row r="255" spans="1:3">
      <c r="A255" s="4" t="s">
        <v>179</v>
      </c>
      <c r="B255" s="5" t="n">
        <v>751</v>
      </c>
      <c r="C255" s="5" t="n">
        <v>462</v>
      </c>
    </row>
    <row r="256" spans="1:3">
      <c r="A256" s="4" t="s">
        <v>806</v>
      </c>
    </row>
    <row r="257" spans="1:3">
      <c r="A257" s="3" t="s">
        <v>179</v>
      </c>
    </row>
    <row r="258" spans="1:3">
      <c r="A258" s="4" t="s">
        <v>179</v>
      </c>
      <c r="B258" s="5" t="n">
        <v>141</v>
      </c>
    </row>
    <row r="259" spans="1:3">
      <c r="A259" s="4" t="s">
        <v>807</v>
      </c>
    </row>
    <row r="260" spans="1:3">
      <c r="A260" s="3" t="s">
        <v>179</v>
      </c>
    </row>
    <row r="261" spans="1:3">
      <c r="A261" s="4" t="s">
        <v>179</v>
      </c>
      <c r="B261" s="5" t="n">
        <v>61215</v>
      </c>
      <c r="C261" s="5" t="n">
        <v>41643</v>
      </c>
    </row>
    <row r="262" spans="1:3">
      <c r="A262" s="4" t="s">
        <v>808</v>
      </c>
    </row>
    <row r="263" spans="1:3">
      <c r="A263" s="3" t="s">
        <v>179</v>
      </c>
    </row>
    <row r="264" spans="1:3">
      <c r="A264" s="4" t="s">
        <v>179</v>
      </c>
      <c r="B264" s="5" t="n">
        <v>11140</v>
      </c>
      <c r="C264" s="5" t="n">
        <v>8541</v>
      </c>
    </row>
    <row r="265" spans="1:3">
      <c r="A265" s="4" t="s">
        <v>809</v>
      </c>
    </row>
    <row r="266" spans="1:3">
      <c r="A266" s="3" t="s">
        <v>179</v>
      </c>
    </row>
    <row r="267" spans="1:3">
      <c r="A267" s="4" t="s">
        <v>179</v>
      </c>
      <c r="B267" s="5" t="n">
        <v>19805</v>
      </c>
      <c r="C267" s="5" t="n">
        <v>9762</v>
      </c>
    </row>
    <row r="268" spans="1:3">
      <c r="A268" s="4" t="s">
        <v>810</v>
      </c>
    </row>
    <row r="269" spans="1:3">
      <c r="A269" s="3" t="s">
        <v>179</v>
      </c>
    </row>
    <row r="270" spans="1:3">
      <c r="A270" s="4" t="s">
        <v>179</v>
      </c>
      <c r="B270" s="5" t="n">
        <v>24397</v>
      </c>
      <c r="C270" s="5" t="n">
        <v>18856</v>
      </c>
    </row>
    <row r="271" spans="1:3">
      <c r="A271" s="4" t="s">
        <v>811</v>
      </c>
    </row>
    <row r="272" spans="1:3">
      <c r="A272" s="3" t="s">
        <v>179</v>
      </c>
    </row>
    <row r="273" spans="1:3">
      <c r="A273" s="4" t="s">
        <v>179</v>
      </c>
      <c r="B273" s="5" t="n">
        <v>207</v>
      </c>
      <c r="C273" s="5" t="n">
        <v>818</v>
      </c>
    </row>
    <row r="274" spans="1:3">
      <c r="A274" s="4" t="s">
        <v>812</v>
      </c>
    </row>
    <row r="275" spans="1:3">
      <c r="A275" s="3" t="s">
        <v>179</v>
      </c>
    </row>
    <row r="276" spans="1:3">
      <c r="A276" s="4" t="s">
        <v>179</v>
      </c>
      <c r="B276" s="5" t="n">
        <v>1356</v>
      </c>
      <c r="C276" s="5" t="n">
        <v>1267</v>
      </c>
    </row>
    <row r="277" spans="1:3">
      <c r="A277" s="4" t="s">
        <v>813</v>
      </c>
    </row>
    <row r="278" spans="1:3">
      <c r="A278" s="3" t="s">
        <v>179</v>
      </c>
    </row>
    <row r="279" spans="1:3">
      <c r="A279" s="4" t="s">
        <v>179</v>
      </c>
      <c r="B279" s="5" t="n">
        <v>780</v>
      </c>
      <c r="C279" s="5" t="n">
        <v>154</v>
      </c>
    </row>
    <row r="280" spans="1:3">
      <c r="A280" s="4" t="s">
        <v>814</v>
      </c>
    </row>
    <row r="281" spans="1:3">
      <c r="A281" s="3" t="s">
        <v>179</v>
      </c>
    </row>
    <row r="282" spans="1:3">
      <c r="A282" s="4" t="s">
        <v>179</v>
      </c>
      <c r="B282" s="5" t="n">
        <v>569</v>
      </c>
      <c r="C282" s="5" t="n">
        <v>512</v>
      </c>
    </row>
    <row r="283" spans="1:3">
      <c r="A283" s="4" t="s">
        <v>815</v>
      </c>
    </row>
    <row r="284" spans="1:3">
      <c r="A284" s="3" t="s">
        <v>179</v>
      </c>
    </row>
    <row r="285" spans="1:3">
      <c r="A285" s="4" t="s">
        <v>179</v>
      </c>
      <c r="B285" s="5" t="n">
        <v>573</v>
      </c>
      <c r="C285" s="5" t="n">
        <v>264</v>
      </c>
    </row>
    <row r="286" spans="1:3">
      <c r="A286" s="4" t="s">
        <v>816</v>
      </c>
    </row>
    <row r="287" spans="1:3">
      <c r="A287" s="3" t="s">
        <v>179</v>
      </c>
    </row>
    <row r="288" spans="1:3">
      <c r="A288" s="4" t="s">
        <v>179</v>
      </c>
      <c r="B288" s="5" t="n">
        <v>142</v>
      </c>
      <c r="C288" s="5" t="n">
        <v>75</v>
      </c>
    </row>
    <row r="289" spans="1:3">
      <c r="A289" s="4" t="s">
        <v>817</v>
      </c>
    </row>
    <row r="290" spans="1:3">
      <c r="A290" s="3" t="s">
        <v>179</v>
      </c>
    </row>
    <row r="291" spans="1:3">
      <c r="A291" s="4" t="s">
        <v>179</v>
      </c>
      <c r="B291" s="5" t="n">
        <v>125</v>
      </c>
      <c r="C291" s="5" t="n">
        <v>188</v>
      </c>
    </row>
    <row r="292" spans="1:3">
      <c r="A292" s="4" t="s">
        <v>818</v>
      </c>
    </row>
    <row r="293" spans="1:3">
      <c r="A293" s="3" t="s">
        <v>179</v>
      </c>
    </row>
    <row r="294" spans="1:3">
      <c r="A294" s="4" t="s">
        <v>179</v>
      </c>
      <c r="B294" s="5" t="n">
        <v>1238</v>
      </c>
      <c r="C294" s="5" t="n">
        <v>693</v>
      </c>
    </row>
    <row r="295" spans="1:3">
      <c r="A295" s="4" t="s">
        <v>819</v>
      </c>
    </row>
    <row r="296" spans="1:3">
      <c r="A296" s="3" t="s">
        <v>179</v>
      </c>
    </row>
    <row r="297" spans="1:3">
      <c r="A297" s="4" t="s">
        <v>179</v>
      </c>
      <c r="B297" s="5" t="n">
        <v>44</v>
      </c>
      <c r="C297" s="5" t="n">
        <v>51</v>
      </c>
    </row>
    <row r="298" spans="1:3">
      <c r="A298" s="4" t="s">
        <v>820</v>
      </c>
    </row>
    <row r="299" spans="1:3">
      <c r="A299" s="3" t="s">
        <v>179</v>
      </c>
    </row>
    <row r="300" spans="1:3">
      <c r="A300" s="4" t="s">
        <v>179</v>
      </c>
      <c r="B300" s="5" t="n">
        <v>698</v>
      </c>
      <c r="C300" s="5" t="n">
        <v>462</v>
      </c>
    </row>
    <row r="301" spans="1:3">
      <c r="A301" s="4" t="s">
        <v>821</v>
      </c>
    </row>
    <row r="302" spans="1:3">
      <c r="A302" s="3" t="s">
        <v>179</v>
      </c>
    </row>
    <row r="303" spans="1:3">
      <c r="A303" s="4" t="s">
        <v>179</v>
      </c>
      <c r="B303" s="5" t="n">
        <v>141</v>
      </c>
    </row>
    <row r="304" spans="1:3">
      <c r="A304" s="4" t="s">
        <v>822</v>
      </c>
    </row>
    <row r="305" spans="1:3">
      <c r="A305" s="3" t="s">
        <v>179</v>
      </c>
    </row>
    <row r="306" spans="1:3">
      <c r="A306" s="4" t="s">
        <v>179</v>
      </c>
      <c r="B306" s="5" t="n">
        <v>695</v>
      </c>
      <c r="C306" s="5" t="n">
        <v>859</v>
      </c>
    </row>
    <row r="307" spans="1:3">
      <c r="A307" s="4" t="s">
        <v>823</v>
      </c>
    </row>
    <row r="308" spans="1:3">
      <c r="A308" s="3" t="s">
        <v>179</v>
      </c>
    </row>
    <row r="309" spans="1:3">
      <c r="A309" s="4" t="s">
        <v>179</v>
      </c>
      <c r="B309" s="5" t="n">
        <v>475</v>
      </c>
      <c r="C309" s="5" t="n">
        <v>772</v>
      </c>
    </row>
    <row r="310" spans="1:3">
      <c r="A310" s="4" t="s">
        <v>824</v>
      </c>
    </row>
    <row r="311" spans="1:3">
      <c r="A311" s="3" t="s">
        <v>179</v>
      </c>
    </row>
    <row r="312" spans="1:3">
      <c r="A312" s="4" t="s">
        <v>179</v>
      </c>
      <c r="B312" s="5" t="n">
        <v>97</v>
      </c>
      <c r="C312" s="6" t="n">
        <v>87</v>
      </c>
    </row>
    <row r="313" spans="1:3">
      <c r="A313" s="4" t="s">
        <v>825</v>
      </c>
    </row>
    <row r="314" spans="1:3">
      <c r="A314" s="3" t="s">
        <v>179</v>
      </c>
    </row>
    <row r="315" spans="1:3">
      <c r="A315" s="4" t="s">
        <v>179</v>
      </c>
      <c r="B315" s="5" t="n">
        <v>70</v>
      </c>
    </row>
    <row r="316" spans="1:3">
      <c r="A316" s="4" t="s">
        <v>826</v>
      </c>
    </row>
    <row r="317" spans="1:3">
      <c r="A317" s="3" t="s">
        <v>179</v>
      </c>
    </row>
    <row r="318" spans="1:3">
      <c r="A318" s="4" t="s">
        <v>179</v>
      </c>
      <c r="B318" s="5" t="n">
        <v>53</v>
      </c>
    </row>
    <row r="319" spans="1:3">
      <c r="A319" s="4" t="s">
        <v>827</v>
      </c>
    </row>
    <row r="320" spans="1:3">
      <c r="A320" s="3" t="s">
        <v>179</v>
      </c>
    </row>
    <row r="321" spans="1:3">
      <c r="A321" s="4" t="s">
        <v>179</v>
      </c>
      <c r="B321" s="5" t="n">
        <v>215</v>
      </c>
    </row>
    <row r="322" spans="1:3">
      <c r="A322" s="4" t="s">
        <v>828</v>
      </c>
    </row>
    <row r="323" spans="1:3">
      <c r="A323" s="3" t="s">
        <v>179</v>
      </c>
    </row>
    <row r="324" spans="1:3">
      <c r="A324" s="4" t="s">
        <v>179</v>
      </c>
      <c r="B324" s="6" t="n">
        <v>2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7</v>
      </c>
      <c r="C2" s="2" t="s">
        <v>28</v>
      </c>
    </row>
    <row r="3" spans="1:3">
      <c r="A3" s="4" t="s">
        <v>830</v>
      </c>
    </row>
    <row r="4" spans="1:3">
      <c r="A4" s="3" t="s">
        <v>179</v>
      </c>
    </row>
    <row r="5" spans="1:3">
      <c r="A5" s="4" t="s">
        <v>831</v>
      </c>
      <c r="B5" s="4" t="s">
        <v>832</v>
      </c>
      <c r="C5" s="4" t="s">
        <v>833</v>
      </c>
    </row>
    <row r="6" spans="1:3">
      <c r="A6" s="4" t="s">
        <v>834</v>
      </c>
      <c r="B6" s="11" t="n">
        <v>1.2</v>
      </c>
      <c r="C6" s="11" t="n">
        <v>1.05</v>
      </c>
    </row>
    <row r="7" spans="1:3">
      <c r="A7" s="4" t="s">
        <v>835</v>
      </c>
    </row>
    <row r="8" spans="1:3">
      <c r="A8" s="3" t="s">
        <v>179</v>
      </c>
    </row>
    <row r="9" spans="1:3">
      <c r="A9" s="4" t="s">
        <v>831</v>
      </c>
      <c r="B9" s="4" t="s">
        <v>836</v>
      </c>
      <c r="C9" s="4" t="s">
        <v>837</v>
      </c>
    </row>
    <row r="10" spans="1:3">
      <c r="A10" s="4" t="s">
        <v>834</v>
      </c>
      <c r="B10" s="11" t="n">
        <v>0.29</v>
      </c>
      <c r="C10" s="11" t="n">
        <v>0.26</v>
      </c>
    </row>
    <row r="11" spans="1:3">
      <c r="A11" s="4" t="s">
        <v>838</v>
      </c>
    </row>
    <row r="12" spans="1:3">
      <c r="A12" s="3" t="s">
        <v>179</v>
      </c>
    </row>
    <row r="13" spans="1:3">
      <c r="A13" s="4" t="s">
        <v>831</v>
      </c>
      <c r="B13" s="4" t="s">
        <v>839</v>
      </c>
      <c r="C13" s="4" t="s">
        <v>840</v>
      </c>
    </row>
    <row r="14" spans="1:3">
      <c r="A14" s="4" t="s">
        <v>834</v>
      </c>
      <c r="B14" s="11" t="n">
        <v>1.02</v>
      </c>
      <c r="C14" s="11" t="n">
        <v>0.98</v>
      </c>
    </row>
    <row r="15" spans="1:3">
      <c r="A15" s="4" t="s">
        <v>841</v>
      </c>
    </row>
    <row r="16" spans="1:3">
      <c r="A16" s="3" t="s">
        <v>179</v>
      </c>
    </row>
    <row r="17" spans="1:3">
      <c r="A17" s="4" t="s">
        <v>831</v>
      </c>
      <c r="B17" s="4" t="s">
        <v>842</v>
      </c>
      <c r="C17" s="4" t="s">
        <v>843</v>
      </c>
    </row>
    <row r="18" spans="1:3">
      <c r="A18" s="4" t="s">
        <v>834</v>
      </c>
      <c r="B18" s="11" t="n">
        <v>0.78</v>
      </c>
      <c r="C18" s="11" t="n">
        <v>0.72</v>
      </c>
    </row>
    <row r="19" spans="1:3">
      <c r="A19" s="4" t="s">
        <v>844</v>
      </c>
    </row>
    <row r="20" spans="1:3">
      <c r="A20" s="3" t="s">
        <v>179</v>
      </c>
    </row>
    <row r="21" spans="1:3">
      <c r="A21" s="4" t="s">
        <v>831</v>
      </c>
      <c r="B21" s="4" t="s">
        <v>845</v>
      </c>
      <c r="C21" s="4" t="s">
        <v>846</v>
      </c>
    </row>
    <row r="22" spans="1:3">
      <c r="A22" s="4" t="s">
        <v>834</v>
      </c>
      <c r="B22" s="11" t="n">
        <v>0.08</v>
      </c>
      <c r="C22" s="11" t="n">
        <v>0.07000000000000001</v>
      </c>
    </row>
    <row r="23" spans="1:3">
      <c r="A23" s="4" t="s">
        <v>847</v>
      </c>
    </row>
    <row r="24" spans="1:3">
      <c r="A24" s="3" t="s">
        <v>179</v>
      </c>
    </row>
    <row r="25" spans="1:3">
      <c r="A25" s="4" t="s">
        <v>831</v>
      </c>
      <c r="B25" s="4" t="s">
        <v>848</v>
      </c>
      <c r="C25" s="4" t="s">
        <v>849</v>
      </c>
    </row>
    <row r="26" spans="1:3">
      <c r="A26" s="4" t="s">
        <v>834</v>
      </c>
      <c r="B26" s="11" t="n">
        <v>1.35</v>
      </c>
      <c r="C26" s="11" t="n">
        <v>1.23</v>
      </c>
    </row>
    <row r="27" spans="1:3">
      <c r="A27" s="4" t="s">
        <v>850</v>
      </c>
    </row>
    <row r="28" spans="1:3">
      <c r="A28" s="3" t="s">
        <v>179</v>
      </c>
    </row>
    <row r="29" spans="1:3">
      <c r="A29" s="4" t="s">
        <v>831</v>
      </c>
      <c r="B29" s="4" t="s">
        <v>851</v>
      </c>
      <c r="C29" s="4" t="s">
        <v>852</v>
      </c>
    </row>
    <row r="30" spans="1:3">
      <c r="A30" s="4" t="s">
        <v>834</v>
      </c>
      <c r="B30" s="11" t="n">
        <v>0.12</v>
      </c>
      <c r="C30" s="11" t="n">
        <v>0.11</v>
      </c>
    </row>
    <row r="31" spans="1:3">
      <c r="A31" s="4" t="s">
        <v>853</v>
      </c>
    </row>
    <row r="32" spans="1:3">
      <c r="A32" s="3" t="s">
        <v>179</v>
      </c>
    </row>
    <row r="33" spans="1:3">
      <c r="A33" s="4" t="s">
        <v>831</v>
      </c>
      <c r="B33" s="4" t="s">
        <v>854</v>
      </c>
      <c r="C33" s="4" t="s">
        <v>855</v>
      </c>
    </row>
    <row r="34" spans="1:3">
      <c r="A34" s="4" t="s">
        <v>834</v>
      </c>
      <c r="B34" s="11" t="n">
        <v>0.16</v>
      </c>
      <c r="C34" s="11" t="n">
        <v>0.14</v>
      </c>
    </row>
    <row r="35" spans="1:3">
      <c r="A35" s="4" t="s">
        <v>856</v>
      </c>
    </row>
    <row r="36" spans="1:3">
      <c r="A36" s="3" t="s">
        <v>179</v>
      </c>
    </row>
    <row r="37" spans="1:3">
      <c r="A37" s="4" t="s">
        <v>831</v>
      </c>
      <c r="B37" s="4" t="s">
        <v>857</v>
      </c>
      <c r="C37" s="4" t="s">
        <v>858</v>
      </c>
    </row>
    <row r="38" spans="1:3">
      <c r="A38" s="4" t="s">
        <v>834</v>
      </c>
      <c r="B38" s="11" t="n">
        <v>0.12</v>
      </c>
      <c r="C38" s="11" t="n">
        <v>0.12</v>
      </c>
    </row>
    <row r="39" spans="1:3">
      <c r="A39" s="4" t="s">
        <v>859</v>
      </c>
    </row>
    <row r="40" spans="1:3">
      <c r="A40" s="3" t="s">
        <v>179</v>
      </c>
    </row>
    <row r="41" spans="1:3">
      <c r="A41" s="4" t="s">
        <v>831</v>
      </c>
      <c r="B41" s="4" t="s">
        <v>860</v>
      </c>
      <c r="C41" s="4" t="s">
        <v>861</v>
      </c>
    </row>
    <row r="42" spans="1:3">
      <c r="A42" s="4" t="s">
        <v>834</v>
      </c>
      <c r="B42" s="11" t="n">
        <v>0.8</v>
      </c>
      <c r="C42" s="11" t="n">
        <v>0.74</v>
      </c>
    </row>
    <row r="43" spans="1:3">
      <c r="A43" s="4" t="s">
        <v>862</v>
      </c>
    </row>
    <row r="44" spans="1:3">
      <c r="A44" s="3" t="s">
        <v>179</v>
      </c>
    </row>
    <row r="45" spans="1:3">
      <c r="A45" s="4" t="s">
        <v>831</v>
      </c>
      <c r="B45" s="4" t="s">
        <v>863</v>
      </c>
      <c r="C45" s="4" t="s">
        <v>864</v>
      </c>
    </row>
    <row r="46" spans="1:3">
      <c r="A46" s="4" t="s">
        <v>834</v>
      </c>
      <c r="B46" s="11" t="n">
        <v>0.71</v>
      </c>
      <c r="C46" s="11" t="n">
        <v>0.6899999999999999</v>
      </c>
    </row>
    <row r="47" spans="1:3">
      <c r="A47" s="4" t="s">
        <v>865</v>
      </c>
    </row>
    <row r="48" spans="1:3">
      <c r="A48" s="3" t="s">
        <v>179</v>
      </c>
    </row>
    <row r="49" spans="1:3">
      <c r="A49" s="4" t="s">
        <v>831</v>
      </c>
      <c r="B49" s="4" t="s">
        <v>866</v>
      </c>
      <c r="C49" s="4" t="s">
        <v>867</v>
      </c>
    </row>
    <row r="50" spans="1:3">
      <c r="A50" s="4" t="s">
        <v>834</v>
      </c>
      <c r="B50" s="11" t="n">
        <v>0.01</v>
      </c>
      <c r="C50" s="11" t="n">
        <v>0.01</v>
      </c>
    </row>
    <row r="51" spans="1:3">
      <c r="A51" s="4" t="s">
        <v>868</v>
      </c>
    </row>
    <row r="52" spans="1:3">
      <c r="A52" s="3" t="s">
        <v>179</v>
      </c>
    </row>
    <row r="53" spans="1:3">
      <c r="A53" s="4" t="s">
        <v>831</v>
      </c>
      <c r="B53" s="4" t="s">
        <v>869</v>
      </c>
      <c r="C53" s="4" t="s">
        <v>870</v>
      </c>
    </row>
    <row r="54" spans="1:3">
      <c r="A54" s="4" t="s">
        <v>834</v>
      </c>
      <c r="B54" s="11" t="n">
        <v>0.05</v>
      </c>
      <c r="C54" s="11" t="n">
        <v>0.0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07:47:05Z</dcterms:created>
  <dcterms:modified xmlns:dcterms="http://purl.org/dc/terms/" xmlns:xsi="http://www.w3.org/2001/XMLSchema-instance" xsi:type="dcterms:W3CDTF">2018-03-22T07:47:05Z</dcterms:modified>
</cp:coreProperties>
</file>